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Nature of Operations and Summar" sheetId="7" r:id="rId7"/>
    <s:sheet name="Reporting Segments" sheetId="8" r:id="rId8"/>
    <s:sheet name="Business Combinations" sheetId="9" r:id="rId9"/>
    <s:sheet name="Inventory" sheetId="10" r:id="rId10"/>
    <s:sheet name="Amortizable Intangible Assets" sheetId="11" r:id="rId11"/>
    <s:sheet name="Property and Equipment" sheetId="12" r:id="rId12"/>
    <s:sheet name="Prepaid Expenses and Other Asse" sheetId="13" r:id="rId13"/>
    <s:sheet name="Accrued Expenses and Other Liab" sheetId="14" r:id="rId14"/>
    <s:sheet name="Warranties" sheetId="15" r:id="rId15"/>
    <s:sheet name="Notes Payable and Revolving Lin" sheetId="16" r:id="rId16"/>
    <s:sheet name="Interest" sheetId="17" r:id="rId17"/>
    <s:sheet name="Income Taxes" sheetId="18" r:id="rId18"/>
    <s:sheet name="Fair Value Disclosures" sheetId="19" r:id="rId19"/>
    <s:sheet name="Operating Leases" sheetId="20" r:id="rId20"/>
    <s:sheet name="Postretirement Plan" sheetId="21" r:id="rId21"/>
    <s:sheet name="Stock-Based Compensation" sheetId="22" r:id="rId22"/>
    <s:sheet name="Earnings Per Share" sheetId="23" r:id="rId23"/>
    <s:sheet name="Related-Party Transactions" sheetId="24" r:id="rId24"/>
    <s:sheet name="Commitments and Contingencies" sheetId="25" r:id="rId25"/>
    <s:sheet name="Results of Quarterly Operations" sheetId="26" r:id="rId26"/>
    <s:sheet name="Disposition of Golf Courses" sheetId="27" r:id="rId27"/>
    <s:sheet name="Supplemental Guarantor Informat" sheetId="28" r:id="rId28"/>
    <s:sheet name="Subsequent Events" sheetId="29" r:id="rId29"/>
    <s:sheet name="Nature of Operations and Summ30" sheetId="30" r:id="rId30"/>
    <s:sheet name="Nature of Operations and Summ31" sheetId="31" r:id="rId31"/>
    <s:sheet name="Reporting Segments (Tables)" sheetId="32" r:id="rId32"/>
    <s:sheet name="Business Combinations (Tables)" sheetId="33" r:id="rId33"/>
    <s:sheet name="Inventory (Tables)" sheetId="34" r:id="rId34"/>
    <s:sheet name="Amortizable Intangible Assets (" sheetId="35" r:id="rId35"/>
    <s:sheet name="Property and Equipment (Tables)" sheetId="36" r:id="rId36"/>
    <s:sheet name="Prepaid Expenses and Other As37" sheetId="37" r:id="rId37"/>
    <s:sheet name="Accrued Expenses and Other Li38" sheetId="38" r:id="rId38"/>
    <s:sheet name="Warranties (Tables)" sheetId="39" r:id="rId39"/>
    <s:sheet name="Notes Payable and Revolving L40" sheetId="40" r:id="rId40"/>
    <s:sheet name="Interest (Tables)" sheetId="41" r:id="rId41"/>
    <s:sheet name="Income Taxes (Tables)" sheetId="42" r:id="rId42"/>
    <s:sheet name="Fair Value Disclosures (Tables)" sheetId="43" r:id="rId43"/>
    <s:sheet name="Operating Leases (Tables)" sheetId="44" r:id="rId44"/>
    <s:sheet name="Stock-Based Compensation (Table" sheetId="45" r:id="rId45"/>
    <s:sheet name="Earnings Per Share (Tables)" sheetId="46" r:id="rId46"/>
    <s:sheet name="Results of Quarterly Operatio47" sheetId="47" r:id="rId47"/>
    <s:sheet name="Supplemental Guarantor Inform48" sheetId="48" r:id="rId48"/>
    <s:sheet name="Nature of Operations and Summ49" sheetId="49" r:id="rId49"/>
    <s:sheet name="Nature of Operations and Summ50" sheetId="50" r:id="rId50"/>
    <s:sheet name="Nature of Operations and Summ51" sheetId="51" r:id="rId51"/>
    <s:sheet name="Nature of Operations and Summ52" sheetId="52" r:id="rId52"/>
    <s:sheet name="Reporting Segments (Schedule Of" sheetId="53" r:id="rId53"/>
    <s:sheet name="Business Combinations (Narrativ" sheetId="54" r:id="rId54"/>
    <s:sheet name="Business Combinations (Schedule" sheetId="55" r:id="rId55"/>
    <s:sheet name="Business Combinations (Schedu56" sheetId="56" r:id="rId56"/>
    <s:sheet name="Inventory (Details)" sheetId="57" r:id="rId57"/>
    <s:sheet name="Amortizable Intangible Assets58" sheetId="58" r:id="rId58"/>
    <s:sheet name="Amortizable Intangible Assets59" sheetId="59" r:id="rId59"/>
    <s:sheet name="Property and Equipment - (Sched" sheetId="60" r:id="rId60"/>
    <s:sheet name="Prepaid Expenses and Other As61" sheetId="61" r:id="rId61"/>
    <s:sheet name="Accrued Expenses and Other Li62" sheetId="62" r:id="rId62"/>
    <s:sheet name="Warranties (Schedule Of Changes" sheetId="63" r:id="rId63"/>
    <s:sheet name="Notes Payable and Revolving L64" sheetId="64" r:id="rId64"/>
    <s:sheet name="Notes Payable and Revolving L65" sheetId="65" r:id="rId65"/>
    <s:sheet name="Notes Payable and Revolving Loa" sheetId="66" r:id="rId66"/>
    <s:sheet name="Interest (Schedule Of Capitaliz" sheetId="67" r:id="rId67"/>
    <s:sheet name="Income Taxes (Narrative) (Detai" sheetId="68" r:id="rId68"/>
    <s:sheet name="Income Taxes (Schedule Of Incom" sheetId="69" r:id="rId69"/>
    <s:sheet name="Income Taxes (Schedule Of Compo" sheetId="70" r:id="rId70"/>
    <s:sheet name="Income Taxes (Schedule Of Defer" sheetId="71" r:id="rId71"/>
    <s:sheet name="Fair Value Disclosures (Schedul" sheetId="72" r:id="rId72"/>
    <s:sheet name="Operating Leases (Narrative) (D" sheetId="73" r:id="rId73"/>
    <s:sheet name="Operating Leases (Schedule Of F" sheetId="74" r:id="rId74"/>
    <s:sheet name="Postretirement Plan (Details)" sheetId="75" r:id="rId75"/>
    <s:sheet name="Stock-Based Compensation (Narra" sheetId="76" r:id="rId76"/>
    <s:sheet name="Stock-Based Compensation (Summa" sheetId="77" r:id="rId77"/>
    <s:sheet name="Earnings Per Share (Schedule Of" sheetId="78" r:id="rId78"/>
    <s:sheet name="Related-Party Transactions - Na" sheetId="79" r:id="rId79"/>
    <s:sheet name="Commitments and Contingencies (" sheetId="80" r:id="rId80"/>
    <s:sheet name="Results of Quarterly Operatio81" sheetId="81" r:id="rId81"/>
    <s:sheet name="Disposition of Golf Courses (Na" sheetId="82" r:id="rId82"/>
    <s:sheet name="Supplemental Guarantor Inform83" sheetId="83" r:id="rId83"/>
    <s:sheet name="Supplemental Guarantor Inform84" sheetId="84" r:id="rId84"/>
    <s:sheet name="Supplemental Guarantor Inform85" sheetId="85" r:id="rId85"/>
    <s:sheet name="Supplemental Guarantor Inform86" sheetId="86" r:id="rId86"/>
  </s:sheets>
  <s:definedNames/>
  <s:calcPr calcId="124519" calcMode="auto" fullCalcOnLoad="1"/>
</s:workbook>
</file>

<file path=xl/sharedStrings.xml><?xml version="1.0" encoding="utf-8"?>
<sst xmlns="http://schemas.openxmlformats.org/spreadsheetml/2006/main" uniqueCount="823">
  <si>
    <t>Document and Entity Information - USD ($) $ in Millions</t>
  </si>
  <si>
    <t>12 Months Ended</t>
  </si>
  <si>
    <t>Dec. 31, 2015</t>
  </si>
  <si>
    <t>Feb. 12, 2016</t>
  </si>
  <si>
    <t>Jun. 30, 2015</t>
  </si>
  <si>
    <t>Document And Entity Information [Abstract]</t>
  </si>
  <si>
    <t>Document Type</t>
  </si>
  <si>
    <t>10-K</t>
  </si>
  <si>
    <t>Amendment Flag</t>
  </si>
  <si>
    <t>false</t>
  </si>
  <si>
    <t>Document Period End Date</t>
  </si>
  <si>
    <t>Dec. 31,
		2015</t>
  </si>
  <si>
    <t>Entity Registrant Name</t>
  </si>
  <si>
    <t>Century Communities, Inc.</t>
  </si>
  <si>
    <t>Entity Central Index Key</t>
  </si>
  <si>
    <t>Entity Filer Category</t>
  </si>
  <si>
    <t>Accelerated Filer</t>
  </si>
  <si>
    <t>Document Fiscal Year Focus</t>
  </si>
  <si>
    <t>Document Fiscal Period Focus</t>
  </si>
  <si>
    <t>FY</t>
  </si>
  <si>
    <t>Current Fiscal Year End Date</t>
  </si>
  <si>
    <t>--12-31</t>
  </si>
  <si>
    <t>Trading Symbol</t>
  </si>
  <si>
    <t>ccs</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4</t>
  </si>
  <si>
    <t>Assets</t>
  </si>
  <si>
    <t>Cash and cash equivalents</t>
  </si>
  <si>
    <t>Accounts receivable</t>
  </si>
  <si>
    <t>Inventories</t>
  </si>
  <si>
    <t>Prepaid expenses and other assets</t>
  </si>
  <si>
    <t>Property and equipment, net</t>
  </si>
  <si>
    <t>Deferred tax asset, net</t>
  </si>
  <si>
    <t>Amortizable intangible assets, net</t>
  </si>
  <si>
    <t>Goodwill</t>
  </si>
  <si>
    <t>Total Assets</t>
  </si>
  <si>
    <t>Liabilities:</t>
  </si>
  <si>
    <t>Accounts payable</t>
  </si>
  <si>
    <t>Accrued expenses and other liabilities</t>
  </si>
  <si>
    <t>Deferred tax liability, net</t>
  </si>
  <si>
    <t>Notes payable and revolving line of credit</t>
  </si>
  <si>
    <t>Total liabilities</t>
  </si>
  <si>
    <t>Stockholders' equity:</t>
  </si>
  <si>
    <t>Preferred Stock, $0.01 par value, 50,000,000 shares authorized, none outstanding</t>
  </si>
  <si>
    <t xml:space="preserve"> </t>
  </si>
  <si>
    <t>Common stock, $0.01 par value, 100,000,000 shares authorized, 21,303,702 and 20,875,547 shares issued and outstanding at December 31, 2015 and 2014, respectively</t>
  </si>
  <si>
    <t>Additional paid-in capital</t>
  </si>
  <si>
    <t>Retained earnings</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4 Months Ended</t>
  </si>
  <si>
    <t>8 Months Ended</t>
  </si>
  <si>
    <t>Sep. 30, 2015</t>
  </si>
  <si>
    <t>Mar. 31, 2015</t>
  </si>
  <si>
    <t>Sep. 30, 2014</t>
  </si>
  <si>
    <t>Jun. 30, 2014</t>
  </si>
  <si>
    <t>Mar. 31, 2014</t>
  </si>
  <si>
    <t>Apr. 30, 2013</t>
  </si>
  <si>
    <t>Dec. 31, 2013</t>
  </si>
  <si>
    <t>Revenues</t>
  </si>
  <si>
    <t>Home sales revenues</t>
  </si>
  <si>
    <t>Land sales revenues</t>
  </si>
  <si>
    <t>Golf course and other revenue</t>
  </si>
  <si>
    <t>Total revenue</t>
  </si>
  <si>
    <t>Costs and expenses</t>
  </si>
  <si>
    <t>Cost of home sales revenues</t>
  </si>
  <si>
    <t>Cost of land sales revenues</t>
  </si>
  <si>
    <t>Cost of golf course and other revenue</t>
  </si>
  <si>
    <t>Selling, general, and administrative</t>
  </si>
  <si>
    <t>Total operating costs and expenses</t>
  </si>
  <si>
    <t>Operating income</t>
  </si>
  <si>
    <t>Other income (expense):</t>
  </si>
  <si>
    <t>Interest income</t>
  </si>
  <si>
    <t>Interest expense</t>
  </si>
  <si>
    <t>Acquisition expense</t>
  </si>
  <si>
    <t>Other income</t>
  </si>
  <si>
    <t>Gain on disposition of assets</t>
  </si>
  <si>
    <t>Income before income tax expense</t>
  </si>
  <si>
    <t>Income tax expense</t>
  </si>
  <si>
    <t>Consolidated net income of Century Communities, Inc.</t>
  </si>
  <si>
    <t>Net income attributable to the non-controlling interests</t>
  </si>
  <si>
    <t>Net income attributable to common stockholders</t>
  </si>
  <si>
    <t>Earnings per share:</t>
  </si>
  <si>
    <t>Basic and diluted</t>
  </si>
  <si>
    <t>Weighted average common shares outstanding:</t>
  </si>
  <si>
    <t>CONSOLIDATED STATEMENTS OF EQUITY AND MEMBERS' CAPITAL - USD ($) shares in Thousands, $ in Thousands</t>
  </si>
  <si>
    <t>Members' Capital [Member]</t>
  </si>
  <si>
    <t>Common Stock [Member]</t>
  </si>
  <si>
    <t>Paid-In Capital [Member]</t>
  </si>
  <si>
    <t>Retained Earnings [Member]</t>
  </si>
  <si>
    <t>Noncontrolling Interests [Member]</t>
  </si>
  <si>
    <t>Total</t>
  </si>
  <si>
    <t>Beginning Balance at Dec. 31, 2012</t>
  </si>
  <si>
    <t>Non-cash contributions</t>
  </si>
  <si>
    <t>Non-cash distributions</t>
  </si>
  <si>
    <t>Contributions</t>
  </si>
  <si>
    <t>Distributions to non-controlling interests</t>
  </si>
  <si>
    <t>Distributions to members</t>
  </si>
  <si>
    <t>Conversion of subordinated obligation to equity</t>
  </si>
  <si>
    <t>Net income</t>
  </si>
  <si>
    <t>Ending Balance at Apr. 30, 2013</t>
  </si>
  <si>
    <t>Ending balance (in shares) at Dec. 31, 2013</t>
  </si>
  <si>
    <t>Ending Balance at Dec. 31, 2013</t>
  </si>
  <si>
    <t>Beginning Balance at Apr. 30, 2013</t>
  </si>
  <si>
    <t>Conversion of LLC to C corporation</t>
  </si>
  <si>
    <t>Conversion of LLC to C corporation, shares</t>
  </si>
  <si>
    <t>Issuance of common stock</t>
  </si>
  <si>
    <t>Issuance of common stock, shares</t>
  </si>
  <si>
    <t>Issuance of restricted stock awards, shares</t>
  </si>
  <si>
    <t>Stock-based compensation expense</t>
  </si>
  <si>
    <t>Repurchase of common stock</t>
  </si>
  <si>
    <t>Repurchase of common stock, shares</t>
  </si>
  <si>
    <t>Repurchase of common stock upon vesting of restricted stock awards</t>
  </si>
  <si>
    <t>Repurchase of common stock upon vesting of restricted stock awards, shares</t>
  </si>
  <si>
    <t>Excess tax benefit of stock-based compensation</t>
  </si>
  <si>
    <t>Forfeitures of restricted stock awards, shares</t>
  </si>
  <si>
    <t>Ending balance (in shares) at Dec. 31, 2014</t>
  </si>
  <si>
    <t>Ending Balance at Dec. 31, 2014</t>
  </si>
  <si>
    <t>Ending balance (in shares) at Dec. 31, 2015</t>
  </si>
  <si>
    <t>Ending Balance at Dec. 31, 2015</t>
  </si>
  <si>
    <t>CONSOLIDATED STATEMENTS OF CASH FLOWS - USD ($) $ in Thousands</t>
  </si>
  <si>
    <t>Operating activities</t>
  </si>
  <si>
    <t>Adjustments to reconcile net income to net cash used in operating activities:</t>
  </si>
  <si>
    <t>Depreciation and amortization</t>
  </si>
  <si>
    <t>Deferred income tax</t>
  </si>
  <si>
    <t>Excess tax benefit on stock-based compensation</t>
  </si>
  <si>
    <t>Changes in assets and liabilities:</t>
  </si>
  <si>
    <t>Cash held in trust</t>
  </si>
  <si>
    <t>Net cash used in operating activities</t>
  </si>
  <si>
    <t>Investing activities</t>
  </si>
  <si>
    <t>Purchases of property and equipment</t>
  </si>
  <si>
    <t>Proceeds on sale of assets</t>
  </si>
  <si>
    <t>Proceeds from secured note receivable</t>
  </si>
  <si>
    <t>Acquisitions of businesses</t>
  </si>
  <si>
    <t>Net cash used in investing activities</t>
  </si>
  <si>
    <t>Financing activities</t>
  </si>
  <si>
    <t>Borrowings under revolving credit facilities</t>
  </si>
  <si>
    <t>Payments on revolving credit facilities</t>
  </si>
  <si>
    <t>Proceeds from issuance of senior notes</t>
  </si>
  <si>
    <t>Proceeds from issuances of notes payable</t>
  </si>
  <si>
    <t>Principal payments on notes payable</t>
  </si>
  <si>
    <t>Debt issuance costs</t>
  </si>
  <si>
    <t>Net proceeds from issuances of common stock</t>
  </si>
  <si>
    <t>Repurchases of common stock upon vesting of restricted stock awards</t>
  </si>
  <si>
    <t>Repurchases of common stock</t>
  </si>
  <si>
    <t>Contributions from members</t>
  </si>
  <si>
    <t>Distributions to noncontrolling interest</t>
  </si>
  <si>
    <t>Net cash provided by financing activities</t>
  </si>
  <si>
    <t>Net increase (decrease) in cash and cash equivalents</t>
  </si>
  <si>
    <t>Cash and cash equivalents, Beginning of period</t>
  </si>
  <si>
    <t>Cash and cash equivalents, End of period</t>
  </si>
  <si>
    <t>Non-cash investing and financing information</t>
  </si>
  <si>
    <t>Secured note receivable from sale of Tuscany golf course</t>
  </si>
  <si>
    <t>Seller financed acquisitions of land</t>
  </si>
  <si>
    <t>Capital lease obligations</t>
  </si>
  <si>
    <t>Inventory contributed by members</t>
  </si>
  <si>
    <t>Inventory distributed to non controlling interests</t>
  </si>
  <si>
    <t>Conversion of subordinated debt obligation to equity</t>
  </si>
  <si>
    <t>Supplemental cash flow disclosure</t>
  </si>
  <si>
    <t>Cash paid for income taxes</t>
  </si>
  <si>
    <t>Cash paid for interest, net of amounts capitalized</t>
  </si>
  <si>
    <t>Nature of Operations and Summary of Significant Accounting Policies</t>
  </si>
  <si>
    <t>Nature of Operations and Summary of Significant Accounting Policies [Abstract]</t>
  </si>
  <si>
    <t>1. Nature of Operations and Summary of Significant Accounting Policies
Nature of Operations
Century Communities, Inc. ( which we refer to as “we” or “the Company”) is engaged in the development, design, construction, marketing and sale of single-family attached and detached homes in metropolitan areas in Colorado, Austin and San Antonio, Texas (which we refer to as “Central Texas”), Houston, Texas, Las Vegas, Nevada and Atlanta, Georgia. Our homebuilding operations are organized into the following five operating segments based on the geographic markets in which we operate: Atlanta, Central Texas, Colorado, Houston and Nevada. In many of our projects, in addition to building homes, we are responsible for the entitlement and development of the underlying land.
We were formed as a Colorado limited liability company in August 2002, and we converted into a Delaware corporation pursuant to the General Corporation Law of the State of Delaware on April 30, 2013. In connection with the conversion, all of the outstanding membership interests were converted into an aggregate of 5.0 million shares of common stock, which represented 100 % of the outstanding shares of the Company’s common stock immediately following the conversion. Also in connection with the conversion, the Company’s name was changed from Century Communities Colorado, LLC to Century Communities, Inc., and a total of 100.0 million shares of the Company’s common stock and 50.0 million shares of preferred stock were authorized for issuance.
Principles of Consolidation
The consolidated financial statements include the accounts of the Company, as well as all subsidiaries in which we have a controlling interest, and each variable interest entity ( which we refer to as “VIE”) for which the Company is deemed the primary beneficiary. All intercompany accounts and transactions have been eliminated.
All numbers related to lots and communities disclosed in the notes to the consolidated financial statements are unaudited.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Cash and Cash Equivalents
The Company considers all liquid investments with original maturities of three months or less to be cash equivalents.
Accounts Receivable
Accounts receivable primarily consist of amounts to be received by the Company from the title company for homes closed, which are typically received within a few business days of home close, and contract receivables related to certain contracts in our Central Texas and Houston operating segments accounted for under the percentage-of-completion method.
We periodically review the collectability of our accounts receivables, and, if it is determined that a receivable might not be fully collectible, an allowance is recorded for the amount deemed uncollectible. As of December 31, 2015 and 2014, no allowance was recorded related to accounts receivable.
Inventories and Cost of Sales
We capitalize pre-acquisition, land, development, and other allocated costs, including interest, during development and home construction.
Land, development, and other common costs are allocated to inventory using the relative-sales-value method; however, as lots within a project typically have comparable market values, we generally allocate land, development, and common costs equally to each lot within the project. Home construction costs are recorded using the specific-identification method. Cost of sales for homes closed includes the allocation of construction costs of each home and all applicable land acquisition, land development, and related common costs, both incurred and estimated to be incurred. Changes to estimated total development costs subsequent to initial home closings in a community are generally allocated to the remaining homes in the community.
When a home is closed, the Company generally has not paid all incurred costs necessary to complete the home, and a liability and a charge to cost of sales are recorded for the amount that is estimated will ultimately be paid related to completed homes.
Inventories are carried at cost unless events and circumstances indicate that the carrying value may not be recoverable. We review for indicators of impairment at the lowest level of identifiable cash flows, which we have determined as the community level.
Indicators of impairment include, but are not limited to, significant decreases in local housing market values and selling prices of comparable homes, decreases in actual or trending gross margins or sales absorption rates, significant unforeseen cost in excess of budget, and actual or projected cash flow losses.
If an indicator of impairment is identified, we estimate the recoverability of the community by comparing the estimated future cash flows on an undiscounted basis to its carrying value. If the undiscounted cash flows are more than the carrying value, the community is recoverable and no impairment is recorded. If the undiscounted cash flows are less than the community’s carrying value, the community is deemed impaired and is written down to fair value. We generally estimate the fair value of the community through a discounted cash flow approach.
When estimating cash flows of a community, we make various assumptions, including the following: (i) expected sales prices and sales incentives to be offered, including the number of homes available, pricing and incentives being offered by us or other builders in other communities, and future sales price adjustments based on market and economic trends; (ii) expected sales pace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and (iv) alternative uses for the property. For the years ended December 31, 2015, 2014 and 2013, no inventory impairments were recorded.
Home Sales and Profit Recognition
Revenues from home sales are recorded and a profit is recognized when the respective units are closed, title has passed, the homeowner’s initial and continuing investment is adequate, and other attributes of ownership have been transferred to the homeowner. Sales incentives are recorded as a reduction of revenues when the respective unit is closed. When it is determined that the earnings process is not complete, the sale and the related profit are deferred for recognition in future periods.
We also serve as the general contractor for custom homes in our Central Texas and Houston operating segments, where the customer and not the Company owns the underlying land ( which we refer to as “Build on Your Own Lot Contracts”). Accordingly, we recognize revenue for the Build on Your Own Lot Contracts, which are primarily cost plus contracts, on the percentage-of-completion method where progress toward completion is measured by relating the actual cost of work performed to date to the current estimated total cost of the respective contracts. As the Company makes such estimates, judgments are required to evaluate potential variances in the cost of materials and labor and productivity. During the years ended December 31, 2015, 2014 and 2013, we recognized revenue of $ 6.1 million, $22.0 million and $11.0 million, respectively, and incurred costs of $ 4.8 million, $ 17.4 million and $8.8 million, respectively, associated with Build on Your Own Lot Contracts, which are presented in home sales revenues and cost of home sales revenues on the consolidated statement of operations, respectively. As of December 31, 2015 and 2014, we had $ 0.8 million and $ 2.0 million in contract receivables, respectively, and $0.3 million and $ 68 thousand in billings in excess of collections, respectively, related to the Build on Your Own Lot Contracts, which are presented on the consolidated balance sheet in accounts receivable and accrued expenses and other liabilities, respectively.
Performance Deposits
We are occasionally required to make a land, bond, and utility deposit as each new development is started. These amounts typically are refundable as each home is sold. Performance deposits are included in prepaid expenses and other assets on the consolidated balance sheet.
Lot Option and Escrow Deposits
We enter into lot option purchase agreements with unrelated parties to acquire lots for the construction of homes. Under these agreements, we have paid deposits, which in many cases are non-refundable, in consideration for the right, but not the obligation, to purchase land or lots at a future point in time with predetermined terms. Lot option and escrow deposits are included in prepaid expenses and other assets on the consolidated balance sheet.
Property and Equipment
Property and equipment are stated at cost less accumulated depreciation. Depreciation is charged to expense on the straight-line basis over the estimated useful life of each asset.
The estimated useful lives for each major depreciable classification of property and equipment are as follows:
Years
Buildings and improvements
3 – 40 years
Leasehold improvements
3 – 10 years
Machinery and equipment
3 – 15 years
Furniture and fixtures
2 – 7 years
Model furnishings
2 – 5 years
Computer hardware and software
1 – 5 years
Amortizable Intangible Assets
Amortizable intangible assets consist of the estimated fair value of trade names, home construction contracts, non-compete agreements, and home plans that were acquired upon closing of the acquisition of Jimmy Jacobs, LVLH, Grand View, and Peachtree. The acquisitions were accounted for as business combinations as defined in Accounting Standards Codification ( which we refer to as “ASC”) 805, Business Combinations . A high degree of judgment is made by management on variables, such as revenue growth rates, profitability, and discount rates, when calculating the value of the intangible assets. The identified intangible assets are amortized over their respective estimated useful life. Trade names, non-compete agreements, and other intangibles assets are amortized to selling, general and administrative expenses in the consolidated statement of operations. Intangible assets for cell phone tower leases, and home construction contracts are amortized to other income and cost of home sales, respectively, as income on the related contracts are earned.
The estimated lives for each major amortizable classification of intangible assets are as follows:
Years
Trade names
2 – 4 years
Home construction contracts
1 – 2 years
Non-compete agreements
2 – 5 years
Cell phone tower leases
5 – 20 years
Home plans
7 years
Earnest Money Deposits
We collect earnest deposits at the time a home buyer’s contract is accepted. Earnest money deposits held on homes under contract as of December 31, 2015 and 2014, totaled $6.7 million and $6.7 million, respectively, and are included in accrued expenses and other liabilities on the consolidated balance sheet.
Stock-Based Compensation
We account for share-based awards in accordance with ASC 718, Compensation—Stock Compensation . ASC 718 requires us to estimate the grant date fair value of stock-based compensation awards and to recognize the fair value as compensation costs over the requisite service period, which is generally three years, for all awards that vest.
Prior to our initial public offering in June 2014, our common stock was not actively traded in a liquid primary market, and accordingly, the determination of the fair value of our restricted stock awards required significant judgment by management. As such, we first consider transactions in our common stock by qualified institutional buyers subsequent to our private placement in the secondary market. We also considered various factors to determine whether the closing price of our common stock in the secondary market was an accurate representation of the fair value of the restricted stock awards. These considerations included, but were not limited to, the timing of transactions in the secondary market and the elapsed time from the relevant grant date (if any), the volume of transactions in the market, and the level of information available to the investors. To the extent we believed that the closing price of our common stock in the secondary market was not an accurate representation of the fair value of the restricted stock award, we also considered observable trends in the stock prices of our publicly traded peers since our private placement, as well as internal valuations based on recent forecasts in determining the grant date fair value of the award.
Subsequent to our initial public offering, we value our restricted stock awards equal to the closing price of our common stock on the New York Stock Exchange on the date of grant.
Income Taxes
We account for income taxes in accordance with ASC 740, Income Taxes ,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provides a corresponding valuation allowance against the deferred tax asset. As of December 31, 2015 and 2014, we had no valuation allowance recorded against our deferred tax assets.
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and any related statutory penalties in the provision for income taxes on the consolidated statement of operations. As of December 31, 2015 and 2014, we had no reserves for uncertain tax positions.
Goodwill
We evaluate goodwill for possible impairment in accordance with ASC 350, Intangibles–Goodwill and Other, on an annual basis, or more frequently if events or changes in circumstances indicate that the carrying amount of such assets may not be recoverable. We use a three step process to assess whether or not goodwill can be realiz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we will proceed to the second step where we calculate the fair value of a reporting unit based on discounted future cash flows. If this step indicates that the carrying value of a reporting unit is in excess of its fair value, we will proceed to the third step where the fair value of the reporting unit will be allocated to assets and liabilities as they would in a business combination. Impairment occurs when the carrying amount of goodwill exceeds its estimated fair value calculated in the third step.
As of December 31, 2015 and 2014, we determined our goodwill was no t impaired.
Business Combinations
We account for business combinations in accordance with ASC 850, Business Combinations ,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Variable Interest Entities
We review land option contracts where we have a non-refundable deposit to determine whether the corresponding land seller is a VIE and, if so, whether we are the primary beneficiary.
In determining whether we are the primary beneficiary, we consider, among other things, whether we have the power to direct the activities that most significantly impact the economic performance of the VIE. In making this determination, we consider whether we have the power to direct certain activities, including, but not limited to, determining or limiting the scope or purpose of the VIE, the ability to sell or transfer property owned or controlled by the VIE, or arranging financing for the VIE. We are not the primarily beneficiary of any VIE as of December 31, 2015 and 2014.
Recently Issued Accounting Standards
In January 2015, the Financial Accounting Standards Board ( which we refer to as “FASB”) issued ASU No. 2015-01, “Income Statement — Extraordinary and Unusual Items (Subtopic 225-20): Simplifying Income Statement Presentation by Eliminating the Concept of Extraordinary Items.” ASU 2015-01 eliminates the concept of extraordinary items from GAAP, but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years, beginning after December 15, 2015. A reporting entity may apply ASU 2015-01 prospectively. A reporting entity may also apply ASU 2015-01 retrospectively to all periods presented in the financial statements. Our adoption of ASU 2015-01 is not expected to have a material effect on our consolidated financial statements and related disclosures.
In February 2015, the FASB issued ASU No. 2015-02, “Consolidation (Topic 810): Amendments to the Consolidation Analysis.” ASU 2015-02 updates the analysis that a reporting entity must perform to determine whether to consolidate certain types of legal entities. ASU 2015-02 is effective for fiscal years, and interim periods within those years, beginning after December 15, 2015. Early adoption is permitted, including adoption in an interim period. Our adoption of ASU 2015-02 is not expected to have a material effect on our consolidated financial statements and related disclosures.
In April 2015, the FASB issued ASU No. 2015-03, “Interest — Imputation of Interest (Subtopic 835-30).” ASU 2015-03 requires that debt issuance costs related to a recognized debt liability be presented as a direct deduction from the carrying amount of that debt liability, consistent with debt discounts. ASU 2015-03 is effective for fiscal years beginning after December 15, 2015, and interim periods within fiscal years beginning after December 15, 2016. Early adoption is permitted for financial statements that have not been previously issued and the guidance should be applied retrospectively to each period presented. The adoption of ASU 2015-03 requires us to adjust our current presentation of debt issuance costs related to our senior notes on our consolidated balance sheets from prepaid expenses and other assets to a reduction of the related liability. We adopted ASU 2015-03 early and the results of adoption are shown below.
In August 2015, the FASB issued ASU No. 2015-14, “Revenue from Contracts with Customers (Topic 606).” ASU 2015-14 defers the effective date of ASU No. 2014-09, “Revenue from Contracts with Customers (Topic 606)” for public entities by one year to annual reporting periods beginning after December 15, 2017, including interim reporting periods within that reporting period. Early adoption is permitted as of annual reporting periods beginning after December 15, 2016. We are currently evaluating the impact ASU 2015-14 and ASU 2014-09 will have on our consolidated financial statements. We do not intend to adopt ASU 2015-14 early.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clarifies the treatment of debt issuance costs from line-of-credit arrangements after the adoption of ASU 2015-03. Specifically,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We have adopted ASU 2015-15 and there was no material effect on our consolidated financial statements as a result of such adoption .
In September 2015, the FASB issued ASU No. 2015-16, “Business Combinations (Topic 805).” ASU 2015-16 requires an acquirer to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eliminates the requirement to retrospectively account for measurement period adjustments. The update is effective for public business entities for annual periods, including interim periods within those annual periods, beginning after December 15, 2015. ASU 2015-16 should be applied prospectively to adjustments to provisional amounts that occur after the effective date with early adoption permitted for financial statements that have not been issued. Our adoption of ASU 2015-16 is not expected to have a material effect on our consolidated financial statements.
Adoption of Accounting Standard Resulting in Reclassification of Debt Issuance Costs
Effective December 31, 2015, we elected to early-adopt ASU 2015-03 (see “Recently Issued Accounting Standards” above). ASU 2015-03 was applied retrospectively to our consolidated financial statements and as such, comparative financial statements of prior years have been adjusted accordingly. The below financial statement line items, reflected on the December 31, 2014 consolidated balance sheet, were affected by the change in accounting principle (in thousands):
As Previously Reported
Adjustment
As Adjusted
P repaid expenses and other assets
$ 28,796
$ (5,363)
$ 23,433
Total assets
$ 675,979
$ (5,363)
$ 670,616
Notes payable and revolving line of credit
$ 229,610
$ (5,363)
$ 224,247
Total liabilities
$ 310,774
$ (5,363)
$ 305,411</t>
  </si>
  <si>
    <t>Reporting Segments</t>
  </si>
  <si>
    <t>Reporting Segments [Abstract]</t>
  </si>
  <si>
    <t xml:space="preserve">2. Reporting Segments
Our homebuilding operations are organized into the following five operating segments based on the geographic markets in which we operate: Atlanta, Central Texas, Colorado, Houston and Nevada. Our Corporate operations are a nonoperating segment, as it serves to support our homebuilding operations through functions such as our executive, finance, treasury, human resources, and accounting departments. In addition, our Corporate operations include certain assets and income produced from residential rental property in Colorado. Our homebuilding reportable segments are engaged in the development, design, contraction, marketing and sale of single-family attached and detached homes.
The following tables summarize total revenue and pretax income by operating segment (in thousands):
Year Ended December 31,
2015
2014
2013
Revenue:
Atlanta
$ 269,188
$ 36,726
$
—
Central Texas
77,996
55,845
21,136
Colorado
259,259
181,609
149,997
Houston
38,233
17,458
—
Nevada
89,813
70,754
—
Total revenue
$ 734,489
$ 362,392
$ 171,133
Income before income tax expense:
Atlanta
$ 23,574
$ 899
$
—
Central Texas
5,048
5,053
299
Colorado
37,090
29,924
26,117
Houston
(788)
(759)
—
Nevada
12,425
8,588
—
Corporate
(17,044)
(12,746)
(8,343)
Total income before income tax expense
$ 60,305
$ 30,959
$ 18,073
The following table summarizes total assets by operating segment (in thousands):
As of December 31,
2015
2014
Atlanta
$ 185,331
$ 75,434
Central Texas
117,037
85,083
Colorado
313,653
280,361
Houston
51,534
28,875
Nevada
220,209
168,401
Corporate
29,977
32,462
Total assets
$ 917,741
$ 670,616
Corporate assets primarily include cash and cash equivalents, prepaid insurance, and certain property and equipment. </t>
  </si>
  <si>
    <t>Business Combinations</t>
  </si>
  <si>
    <t>Business Combinations [Abstract]</t>
  </si>
  <si>
    <t>3. Business Combinations
We did not complete any business combinations during the year ended December 31, 2015.
Business combinations during the year ended December 31, 2014
Acquisition of LVLH
On April 1, 2014, we purchased substantially all of the assets and operations of LVLH, a homebuilder with operations in Las Vegas, Nevada, for a purchase price of approximately $ 165 million. The acquired assets consisted of 1,761 lots within five single-family communities in the greater Las Vegas, Nevada metropolitan area. The 1,761 lots included 57 homes in backlog, 17 model homes and three custom lots. In addition, we acquired two fully operational golf courses and two one-acre commercial plots. As the acquired assets and processes have the ability to create outputs in the form of revenue from the sale of single family residences, we concluded that the acquisition represents a business combination. We incurred $ 0.8 million in acquisition-related costs, which are included in other income (expense) on the consolidated statements of operations.
The following table summarizes the amounts recognized as of the acquisition date (in thousands):
Assets acquired and liabilities assumed
Accounts receivable
$ 347
Inventories
145,599
Prepaid expenses and other assets
1,876
Property and equipment
8,619
Amortizable intangible assets
3,042
Goodwill
11,283
Total assets
$ 170,766
Accounts payable
2,074
Accrued expenses and other liabilities
1,816
Notes payable and capital lease obligations
1,497
Total liabilities
$ 5,387
Acquired inventories consist of both acquired land and work in process inventories. We determined the estimate of fair value for acquired land inventory with the assistance of a third party appraiser primarily using a forecasted cash flow approach for the development, marketing, and sale of each community acquired. Significant assumptions included in our estimate include future per lot development costs, construction and overhead costs, mix of products sold in each community as well as average sales price, and absorption rat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finished lots to fully completed single family residences. We estimated a market participant would require a gross margin ranging from 7% to 24 % based upon the stage of production of the individual lot.
We determined the estimate of fair value for amortizable intangible assets, which includes a non-solicitation agreement, cell phone tower leases, and home plans, with the assistance of a third party valuation firm. Our estimates of the fair value of the non-solicitation agreement, cell phone tower leases, and homes plans was $1.4 million, $1.4 million and $0.3 million, respectively, which will be amortized over 2 years, 16.6 years, and 7 years, respectively. In total, amortizable intangible assets will be amortized over a weighted average life of 9.1 years.
We determined that LVLH’s carrying costs approximated fair value for all other acquired assets and assumed liabilities.
Goodwill includes the anticipated economic value of the acquired workforce. Approximately $ 7.0 million of goodwill is expected to be deductible for tax purposes.
Included in home sales revenue and income before income taxes on the consolidated statement of operations for the year ended December 31, 2014 is $70.8 million and $8.6 million, respectively, earned from LVLH subsequent to the acquisition date.
Acquisition of Grand View
On August 12, 2014, we purchased substantially all of the assets and operations of Grand View in Houston, Texas for a purchase price of approximately $ 13 million and annual earnout payments based on a percentage of adjusted pre-tax income over the next two years. As the acquired assets and processes have the ability to create outputs in the form of revenue from the sale of single family residences, we concluded that the acquisition represents a business combination. We incurred $ 0.1 million in acquisition-related costs, which are included in other income (expense) on the consolidated statements of operations.
The following table summarizes the amounts recognized as of the acquisition date (in thousands):
Assets acquired and liabilities assumed
Accounts receivable
$ 188
Inventories
12,070
Prepaid expenses and other assets
295
Property and equipment
185
Amortizable intangible assets
1,748
Goodwill
1,746
Total assets
$ 16,232
Accrued expenses and other liabilities (inclusive of earnout liability)
3,376
Total liabilities
$ 3,376
Acquired inventories consist of both acquired land, work in process and model inventories. We determined the fair value for acquired inventories on a lot by lot basis primarily using a forecasted cash flow approach for the development, marketing, and sale of each lot acquired. Significant assumptions included in our estimate include future construction and overhead costs, sales price, and absorption rat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finished lots to fully completed single family residences. We estimated a market participant would require a gross margin ranging from 6% to 18 % based upon the stage of production of the individual lot.
We determined the estimate of fair value for amortizable intangible assets, which includes a non-compete agreement, a trade name, home plans, and backlog associated with certain custom home contracts, with the assistance of a third party valuation firm. Our estimate of the fair value of the non-compete agreement, trade name, home plans and backlog were $ 0.5 million, $ 1.0 million, $0.1 million, and $0.2 million respectively, which will be amortized over 4 years, 2.7 years, 7 years, and 1.5 years, respectively. In total, amortizable intangible assets will be amortized over a weighted average life of 2.8 years.
The fair value of the earnout on the acquisition date of $ 2.5 million was determined with the assistance of a third party valuation firm based on probability weighting scenarios and discounting the potential payments which are based on pre-tax income and range from $ 0 to a maximum of $5.3 million. The maximum earnout amount is subject to downward reductions of up to $ 1.5 million based on the number of future lots acquired over the next two years in our Houston operating segment.
We determined that Grand View’s carrying costs approximated fair value for all other acquired assets and assumed liabilities.
Goodwill includes the anticipated economic value of the acquired workforce. No goodwill is expected to be deductible for tax purposes.
During the year ended December 31, 2015, we recorded measurement period adjustments, which decreased the estimated value of amortizable intangible assets by $0.5 million and decreased the estimated value of inventories by $0.2 million, resulting in an increase in goodwill of $0.7 million. The measurement period adjustments also resulted in a decrease of $0.1 million for the year ended December 31, 2015 to selling, general, and administrative expenses and a reduction of $0.2 million to cost of home sales revenues on the consolidated statements of operations.
Included in home sales revenue and income before income taxes on the consolidated statement of operations for the year ended December 31, 2014 is $ 17.5 million and ($0.8) million, respectively, resulting from Grand View subsequent to the acquisition date.
Acquisition of Peachtree
On November 13, 2014, we acquired substantially all the assets and operations of Peachtree, a leading homebuilder in Atlanta, Georgia for approximately $ 57 million in cash. The acquired assets include land, homes under construction, model homes and lot option contacts in 36 communities in the greater Atlanta area. As a result of the acquisition, we obtained ownership or control of 2,120 lots in the greater Atlanta market. As the acquired assets and processes have the ability to create outputs in the form of revenue from the sale of single family residences, we concluded that the acquisition represents a business combination. We incurred $ 0.5 million in acquisition-related costs, which are included in other income (expense) on the consolidated statements of operations.
The following table summarizes our estimates of the fair value of the assets acquired and liabilities assumed as of the acquisition date (in thousands):
Assets acquired and liabilities assumed
Accounts receivable
$ 11
Inventories
48,034
Prepaid expenses and other assets
762
Property and equipment
54
Amortizable intangible assets
4,044
Goodwill
7,857
Total assets
$ 60,762
Accounts payable
3,304
Accrued expenses and other liabilities
3,108
Total liabilities
$ 6,412
Acquired inventories primarily consist of work in process homebuilding inventory in various stages of construction and do not include significant amounts of land held for future development. Accordingly, we estimated the fair value based upon the stage of production of each unit and a gross margin that we believe a market participant would require to complete the remaining development and requisite selling efforts. The stage of production, as of the acquisition date, ranged from finished lots to fully completed single family residences. We estimated a market participant would require a gross margin ranging from 6% to 18 % based upon the stage of production of the individual lot. Due to the preliminary nature of these estimates combined with uncertainties in the estimation process and the significant volatility in demand for new housing, actual results could differ significantly from such estimates.
Intangible assets consist of a non-compete agreement with the former owner of Peachtree, acquired home plans and acquired lot option agreements. The non-compete agreement was valued using a with and with-out approach which estimates the impact on future cash flows with and with-out the non-compete agreement. The difference between the projected cash flows is then discounted in order to estimate the fair value of the agreement. We estimated a fair value of $ 3.2 million for the non-compete agreement. Acquired home plans were valued using a replacement cost approach, which resulted in an estimated fair value of $ 0.2 million. The fair value of the acquired lot option agreements of $0.6 million was estimated based upon the difference between the contractual lot option purchase prices and the estimated fair value of similar lots on the acquisition date. The non-compete agreement, home plans and lot option agreements will be amortized over 5, 7 and 3 years, respectively. In total, amortizable intangible assets will be amortized over a weighted average life of 4.8 years.
We determined that Peachtree’s carrying costs approximated fair value for all other acquired assets and assumed liabilities.
Goodwill includes the anticipated economic value of the acquired workforce. Approximately $ 12.0 million of goodwill is expected to be deductible for tax purposes.
During the year ended December 31, 2015, we recorded a measurement period adjustment, which increased the estimated value of amortizable intangible assets and decreased the fair value of goodwill by $0.6 million. The measurement period adjustment also resulted in an increase of $0.1 million for the year ended December 31, 2015 to cost of home sales revenues on our consolidated statements of operations.
Included in home sales revenue and income before income taxes on the consolidated statement of operations for the year ended December 31, 2014 is $ 36.7 million resulting from Peachtree subsequent to the acquisition date.
Business combinations during the year ended December 31, 2013
Acquisition of Jimmy Jacobs
On September 12, 2013, we acquired real property and certain in-place contracts, and assumed certain liabilities, of Jimmy Jacobs, a homebuilder with operations in the greater Austin, Texas, metropolitan area, for cash consideration of $16 million. The assets acquired in the Jimmy Jacobs acquisition were primarily real property, including 50 land lots available for construction of single-family homes and 95 single-family residences and home construction contracts in various stages of construction. We also acquired in-place contracts for the sale of homes currently under construction, a purchase commitment to acquire 116 additional land lots from the seller upon the seller meeting certain development milestones, and certain other assets, including office-related personal property and intangible assets, including trade names and non-competition agreements. In total, as a result of the Jimmy Jacobs acquisition, we obtained control of 166 lots and 95 homes under construction and home construction contracts in the greater Austin, Texas, metropolitan area. As the acquired set of assets and processes has the ability to create outputs, in the form of revenue from the sale of single-family residences, we concluded that the acquisition represented a business combination. We incurred $0.3 million in acquisition-related costs during the year ended December 31, 2013, which are included in other income (expense) on the consolidated statement of operations.
The following table summarizes the amounts recognized as of the acquisition date (in thousands):
Assets acquired and liabilities assumed
Accounts receivable
$ 143
Inventories
12,411
Prepaid expenses and other assets
679
Property and equipment
1,500
Amortizable intangible assets
2,428
Goodwill
479
Total assets
$ 17,640
Accounts payable
878
Accrued expenses and other liabilities
1,054
Total liabilities
$ 1,932
Goodwill includes the anticipated economic value of the acquired workforce. Approximately $1.5 million of goodwill is expected to be deductible for tax purposes.
Included in home sales revenue and income before income taxes on the consolidated statement of operations for the year ended December 31, 2013 is $21.1 million and $0.3 million, respectively, earned from Jimmy Jacobs subsequent to the acquisition date.
Pro forma Financial Information (Unaudited)
There are no pro forma adjustments for the year ended December 31, 2015. Unaudited pro forma revenue and income before tax expense for the year ended December 31, 2014 give effect to the results of the acquisitions of Grand View, and Peachtree as if the acquisition s had occurred as of January 1, 2014 . Unaudited pro forma revenue and income before tax expense for the year ended December 31, 2013 give effect to the results of the acquisitions of Jimmy Jacobs, LVLH, Grand View, and Peachtree as if the acquisition s had occurred as of January 1, 2013 .
Year Ended December 31,
2014
2013
Pro forma revenue
$ 599,362
$ 455,605
Pro forma income before taxes
$ 49,148
$ 31,710</t>
  </si>
  <si>
    <t>Inventory</t>
  </si>
  <si>
    <t>Inventory [Abstract]</t>
  </si>
  <si>
    <t>4. Inventory
Inventory included the following (in thousands):
As of December 31,
2015
2014
Homes under construction
$ 374,274
$ 250,104
Land and land development
414,330
294,917
Capitalized interest
21,533
11,302
Total inventories
$ 810,137
$ 556,323</t>
  </si>
  <si>
    <t>Amortizable Intangible Assets</t>
  </si>
  <si>
    <t>Amortizable Intangible Assets [Abstract]</t>
  </si>
  <si>
    <t>5. Amortizable Intangible Assets
Amortizable intangible assets included the following (in thousands):
As of December 31,
2015
2014
Trade names
$ 2,499
$ 2,972
Home construction contracts
880
878
Non-compete agreements
5,084
5,084
In place lot option contracts
628
—
Cell phone tower leases
—
1,408
Home plans
764
764
Gross intangible assets
9,855
11,106
Accumulated amortization
(5,071)
(2,474)
Intangible assets, net
$ 4,784
$ 8,632
We recognized amortization expense on our intangibles of $2.4 million, $1.5 million and $0.1 million during the years ended December 31, 2015, 2014 and 2013, respectively.
As of December 31, 2015, expected amortization expense for amortizable intangible assets for each of the next five years, and thereafter, is as follows (in thousands):
2016
$ 1,872
2017
1,267
2018
830
2019
675
2020
100
Thereafter
40
Net intangible assets, net
$ 4,784</t>
  </si>
  <si>
    <t>Property and Equipment</t>
  </si>
  <si>
    <t>Property and Equipment [Abstract]</t>
  </si>
  <si>
    <t>6. Property and Equipment
Property and equipment included the following (in thousands):
As of December 31,
2015
2014
Land
$ 200
$ 3,362
Buildings and improvements
958
6,120
Leasehold improvements
463
568
Machinery and equipment
222
536
Furniture and fixtures
458
397
Model furnishings
6,881
2,249
Computer hardware and software
2,538
1,441
11,720
14,673
Less accumulated depreciation
(3,345)
(2,202)
Total property and equipment, net
$ 8,375
$ 12,471</t>
  </si>
  <si>
    <t>Prepaid Expenses and Other Assets</t>
  </si>
  <si>
    <t>Prepaid Expenses and Other Assets [Abstract]</t>
  </si>
  <si>
    <t>7. Prepaid Expenses and Other Assets
Prepaid expenses and other assets included the following (in thousands):
As of December 31,
2015
2014
Prepaid insurance
$ 5,696
$ 8,481
Lot option and escrow deposits
4,634
4,716
Performance deposits
1,404
5,365
Deferred financing costs -revolving line of credit, net
2,318
1,015
Restricted cash
360
518
Secured note receivable
2,947
—
Assets held for sale
5,797
—
Other
3,579
3,338
Total prepaid expenses and other assets
$ 26,735
$ 23,433</t>
  </si>
  <si>
    <t>Accrued Expenses and Other Liabilities</t>
  </si>
  <si>
    <t>Accrued Expenses and Other Liabilities [Abstract]</t>
  </si>
  <si>
    <t>8. Accrued Expenses and Other Liabilities
Accrued expenses and other liabilities included the following (in thousands):
As of December 31,
2015
2014
Earnest money deposits
$ 6,717
$ 6,703
Warranty reserve
2,622
2,194
Accrued compensation costs
8,114
6,632
Land development and home construction accruals
83,322
34,994
Accrued interest
2,651
1,935
Income taxes payable
374
217
Earnout liability
—
2,426
Liabilities related to assets held for sale
223
—
Other
2,754
8,928
Total accrued expenses and other liabilities
$ 106,777
$ 64,029</t>
  </si>
  <si>
    <t>Warranties</t>
  </si>
  <si>
    <t>Warranties [Abstract]</t>
  </si>
  <si>
    <t>9. Warranties
Estimated future direct warranty costs are accrued and charged to cost of home sales revenues in the period when the related home sales revenues are recognized. Amounts accrued, which are included in accrued expenses and other liabilities on the consolidated balance sheets, are based upon historical experience rates. We subsequently assess the adequacy of our warranty accrual on a quarterly basis through an internal model that incorporates historical payment trends and adjust the amounts recorded if necessary. Based on favorable warranty payment trends relative to our estimates at the time of home closing, we reduced our warranty reserve by $0.6 during the year ended December 31, 2015, which is included as a reduction to cost of homes sales revenues on our consolidated statement of operations. Changes in our warranty accrual for the years ended December 31, 2015 and 2014 are detailed in the table below (in thousands):
Year Ended December 31,
2015
2014
2013
Beginning balance
$ 2,194
$ 1,150
$ 679
Warranty reserves assumed in business combinations
—
591
—
Warranty expense provisions
2,676
1,665
1,112
Payments
(1,628)
(1,030)
(641)
Warranty adjustment
(620)
(182)
—
Ending balance
$ 2,622
$ 2,194
$ 1,150</t>
  </si>
  <si>
    <t>Notes Payable and Revolving Line of Credit</t>
  </si>
  <si>
    <t>Notes Payable and Revolving Line of Credit [Abstract]</t>
  </si>
  <si>
    <t>10. Notes Payable and Revolving Line of Credit
Notes payable and revolving line of credit included the following as of December 31, 2015 and 2014 (in thousands):
As of December 31,
2015
2014
6.875% senior notes
$ 251,815
$ 193,242
Revolving line of credit
135,000
20,000
Land development notes
2,677
5,737
Insurance premium notes
751
5,135
Capital lease obligations
—
133
Total notes payable and revolving line of credit
$ 390,243
$ 224,247
6.875% senior notes
In May 2014, we completed a private offering of $ 200.0 million in aggregate principal amount of senior unsecured notes due 2022 (which we refer to as the “Initial Senior Notes”) in reliance on Rule 144A and Regulation S under the Securities Act of 1933, as amended (which we refer to as the “Securities Act”). The Initial Senior Notes were issued at a price equal to 99.239% of their principal amount, and we received net proceeds of approximately $193.3 million. In February 2015, we completed an offer to exchange $200.0 million in aggregate principal amount of our 6.875% senior notes due 2022 , which are registered under the Securities Act (which we refer to as the “Initial Exchange Notes”), for all of the Initial Senior Notes. The terms of the Initial Exchange Notes are identical in all material respects to the Initial Senior Notes, except that the Initial Exchange Notes are registered under the Securities Act and the transfer restrictions, registration rights, and additional interest provisions applicable to the Initial Senior Notes do not apply to the Initial Exchange Notes.
In April 2015, we completed a private offering of an additional $60 million in aggregate principal amount of our 6.875% senior notes due 2022 (which we refer to as the “Additional Senior Notes”) in reliance on Rule 144A and Regulation S under the Securities Act. The Additional Senior Notes were issued at a price equal to 98.26% of their principal amount, and we received net proceeds of approximately $58.5 million. The Additional Senior Notes are additional notes issued under the indenture pursuant to which the initial $ 200 million in aggregate principal amount of Initial Senior Notes were issued. In October 2015, we completed an offer to exchange $ 60.0 million in aggregate principal amount of our 6.875 % senior notes due 2022 , which are registered under the Securities Act (which we refer to as the “Additional Exchange Notes”), for all of the Additional Senior Notes. The terms of the Additional Exchange Notes are identical in all material respects to the Additional Senior Notes, except that the Additional Exchange Notes are registered under the Securities Act and the transfer restrictions, registration rights, and additional interest provisions applicable to the Additional Senior Notes do not apply to the Additional Exchange Notes.
The Initial Exchange Notes and the Additional Exchange Notes bear the same CUSIP number, are fungible with each other, and are treated as a single series of notes under the indenture. We refer to the Initial Exchange Notes and the Additional Exchange Notes, collectively, as the “Senior Notes.” The Senior Notes carry a coupon of 6.875 % per annum. The Senior Notes are unsecured senior obligations which are guaranteed on an unsecured senior basis by certain of our current and future subsidiaries. The Senior Notes contain certain restrictive covenants on issuing future secured debt and other transactions. The aggregate principal balance of the Senior Notes is due May 2022 , with interest only payments due semi-annually in May and November of each year.
Revolving line of credit
On October 21, 2014, we entered into a credit agreement with Texas Capital Bank, National Association, as Administrative Agent and L/C Issuer, and the lenders from time to time party thereto (which we refer to as the “Credit Agreement”). The Credit Agreement provides us with a revolving line of credit of up to $ 120 million (which we refer to as the “Revolving Credit Facility”).
Under the terms of the Credit Agreement, we are entitled to request an increase in the size of the Revolving Credit Facility by an amount not exceeding $ 80 million. If the existing lenders elect not to provide the full amount of a requested increase, we may invite one or more other lender(s) to become a party to the Credit Agreement, subject to the approval of the Administrative Agent and L/C Issuer. The Credit Agreement includes a letter of credit sublimit of $ 20 million. The obligations under the Revolving Credit Facility are guaranteed by certain of our subsidiaries.
On July 31, 2015, we entered into a First Modification Agreement with Texas Capital Bank, National Association, as Administrative Agent, the lenders party thereto, and our subsidiary guarantors party thereto, which modified the Credit Agreement. The First Modification Agreement, among other things, (i) increased the Revolving Credit Facility from $120 million to $200 million, (ii) extended the maturity date of the Revolving Credit Facility from October 21, 2017 to October 21, 2018 , (iii) admitted Bank of America, N.A. as a new lender under the Revolving Credit Facility, and (iv) increased the amount of the Company’s option to request, from time to time, an increase in the size of the Revolving Credit Facility, from an amount not exceeding $80 million to an amount not exceeding $100 million, subject to the terms and conditions of the First Modification Agreement and the Credit Agreement.
On December 22, 2015, we entered into a Second Modification Agreement with Texas Capital Bank, National Association, as Administrative Agent, the lenders party thereto, and our subsidiary guarantors party thereto, which modified the Credit Agreement. The Second Modification Agreement, among other things, (i) increased the Revolving Credit Facility from $200 million to $300 million, and (ii) admitted Compass Bank, an Alabama Banking Corporation, and U.S. Bank National Association as new lenders under the Revolving Credit Facility.
Unless terminated earlier, on October 21, 2018 , the maturity date of the Revolving Credit Facility, the principal amount thereunder, together with all accrued unpaid interest and other amounts owing thereunder, if any, will be payable in full on such date. Borrowings under the Revolving Credit Facility bear interest at a floating rate equal to the LIBOR plus an applicable margin between 2.75% and 3.25% per annum, or, in the Administrative Agent’s discretion, a base rate plus an applicable margin between 1.75% and 2.25% per annum. The “applicable margins” described above are determined by a schedule based on our leverage ratio, as defined in the Credit Agreement. The Credit Agreement also provides for fronting fees and letter of credit fees payable to the L/C Issuer and commitment fees payable to the Administrative Agent equal to 0.20% of the unused portion of the Revolving Credit Facility.
The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The Credit Agreement also requires us to maintain (i) a leverage ratio of not more than 1.50 to 1.0 as of the last day of any fiscal quarter, based upon our and our subsidiaries’ (on a consolidated basis) ratio of debt to tangible net worth, (ii) an interest coverage ratio of not less than 1.50 to 1.0 for any four fiscal quarter period, based upon our and our subsidiaries’ (on a consolidated basis) ratio of EBITDA to cash interest expense, (iii) a consolidated tangible net worth of not less than the sum of $250 million, plus 50% of the net proceeds of any issuances of equity interests by us and the guarantors of the Revolving Credit Facility, plus 50% of the amount of our and our subsidiaries’ consolidated net income, (iv) liquidity of not less than $25 million, and (v) a risk asset ratio of not more than 1.25 to 1.0, based upon the ratio of the book value of all risk assets owned by us and our subsidiaries to the our tangible net worth.
As of December 31, 2015 and 2014, we had $ 135.0 million and $20.0 million outstanding on the Credit Agreement, respectively.
Other financing obligations
As of December 31, 2015, the Company has three land development notes which mature in April 2016, and two insurance premium notes which mature in March 2016 and March 2017 . These notes bear interest at rates ranging from 0.5% to 5.0% . As of December 31, 2015 and 2014 , we had $3.4 million and $10.9 million, respectively, of outstanding land development notes and insurance premium notes.
Aggregate annual maturities of long-term debt as of December 31, 2015 are as follows (in thousands):
2016
$ 3,291
2017
137
2018
135,000
2019
—
2020
—
Thereafter
260,000
Total
398,428
Less: Discount and deferred financing costs, net on 6.875% senior notes
(8,185)
Carrying amount
$ 390,243</t>
  </si>
  <si>
    <t>Interest</t>
  </si>
  <si>
    <t>Interest [Abstract]</t>
  </si>
  <si>
    <t>11. Interest
Interest is capitalized to inventories while the related communities are being actively developed and until homes are completed. As our qualifying assets exceeded our outstanding debt during the years ended December 31, 2015, 2014 and 2013, we capitalized all interest costs incurred during these periods, except for interest incurred on capital leases of machinery related to our golf course operations.
Our interest costs are as follows (in thousands):
Year Ended December 31,
2015
2014
2013
Interest capitalized beginning of period
$ 11,302
$ 2,820
$ 3,243
Interest capitalized during period
20,313
10,848
1,098
Less: capitalized interest in cost of sales
(10,082)
(2,366)
(1,521)
Interest capitalized end of period
$ 21,533
$ 11,302
$ 2,820</t>
  </si>
  <si>
    <t>Income Taxes</t>
  </si>
  <si>
    <t>Income Taxes [Abstract]</t>
  </si>
  <si>
    <t>12. Income Taxes
On April 30, 2013, the Company reorganized from a limited liability company into a Delaware corporation, and accordingly, we are subject to federal and state income taxes. On the date of conversion, we recorded a net deferred tax liability of $0.6 million on our consolidated balance sheet, the effect of which was recorded as an income tax expense on our consolidated statement of operations.
Our income tax expense for the years ended December 31, 2015, 2014 and 2013 comprises the following current and deferred amounts (in thousands):
Year Ended December 31,
2015
2014
2013
Current
Federal
$ 16,754
$ 11,860
$ 4,168
State and local
2,027
1,131
562
Total current
18,781
12,991
4,730
Deferred
Federal
1,513
(1,923)
840
State and local
121
(131)
72
Total deferred
1,634
(2,054)
912
Income tax expense
$ 20,415
$ 10,937
$ 5,642
Total income tax expense differed from the amounts computed by applying the federal statutory income tax rate of 35 % to income before income taxes as a result of the following items (in thousands):
Year Ended December 31,
2015
2014
2013
Statutory income tax expense
$ 21,107
$ 10,836
$ 4,897
State income tax expense, net of federal income tax expense
1,690
643
382
Section 199 deduction
(1,766)
(612)
(421)
Other permanent items
37
70
157
Other adjustments
(653)
-
-
Conversion to corporation
-
-
627
Income tax expense
$ 20,415
$ 10,937
$ 5,642
Deferred income tax assets and liabilities are recognized for the future tax consequences of temporary differences. Temporary differences arise when revenues and expenses for financial reporting are recognized for tax purposes in a different period. ASC 740 requires that a valuation allowance be recorded against deferred tax assets unless it is more likely than not that the deferred tax asset will be utilized. As a result of this analysis, the Company has no t recorded a valuation allowance against its deferred tax assets. The Company will continue to evaluate the need to record valuation allowances against deferred tax assets and will make adjustments in accordance with the accounting standard.
The tax effects of temporary differences that give rise to significant portions of the deferred tax assets and liabilities at December 31, 2015 and 2014 (in thousands):
As of December 31,
2015
2014
Deferred tax assets
Warranty reserves
$ 983
$ 810
Amortizable intangible assets
678
3,694
Stock based compensation
1,513
626
Inventories, additional costs capitalized for tax
41
-
Deferred tax asset
3,215
5,130
Deferred tax liabilities
Prepaid expenses
514
229
Property and equipment
1,420
264
Accrued expenses
1,556
540
Inventories, additional costs capitalized for GAAP
-
2,738
Deferred tax liability
3,490
— 3,771
Net deferred tax asset (liability)
$ (275)
$ 1,359
The uncertainty provisions of ASC 740 also require the Company to recognize the impact of a tax position in its consolidated financial statements only if the technical merits of that position indicate that the position is more likely than not of being sustained upon audit. During the year, the Company did no t record a reserve for uncertain tax positions. The tax years ended December 31, 2014 and 2013 , are open and subject to audit by the Internal Revenue Service and the states of Colorado, Georgia, Nevada, and Texas.</t>
  </si>
  <si>
    <t>Fair Value Disclosures</t>
  </si>
  <si>
    <t>Fair Value Disclosures [Abstract]</t>
  </si>
  <si>
    <t xml:space="preserve">13. Fair Value Disclosures
ASC 820, Fair Value Measurement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in thousands):
December 31, 2015
December 31, 2014
Hierarchy
Carrying
Fair Value
Carrying
Fair Value
Secured note receivable (1)
Level 2
$ 2,947
$ 2,926
$
—
$
—
6.875% Senior Notes (2)
Level 2
$ 251,815
$ 232,503
$ 193,242
$ 197,650
Revolving line of credit (3)
Level 2
135,000
135,000
20,000
20,000
Land development notes (4)
Level 2
2,677
2,672
5,737
5,724
Insurance premium notes (3)
Level 2
751
751
5,135
5,135
Capital lease obligations (3)
Level 2
—
—
133
133
Total notes payable and revolving line of credit
$ 390,243
$ 370,926
$ 224,247
$ 228,642
Earnout liability (5)
Level 3
$
—
$
—
$ 2,426
$ 2,426
(1)
The estimated fair value of the secured note received in connection with the disposition of the golf course in our Tuscany community in our Nevada operating segment as of December 31, 2015 was based on a cash flow model discounted at market interest rates that considered the underlying risks of the note.
(2)
Estimated fair value of the Senior Notes at December 31, 2014 was based on a cash flow model discounted at market interest rates that considered underlying risks of the debt. At December 31, 2015, the fair values of the Senior Notes also incorporated recent trading activity of the Senior Notes in inactive markets.
(3)
Carrying amount approximates fair value due to short-term nature and interest rate terms.
(4)
The estimated fair values of the land development notes at December 31, 2015 and 2014 were based on cash flow models discounted at market interest rates that considered underlying risks of the debt.
(5)
Recognized in connection with the acquisition of Grand View on August 12, 2014. A Monte Carlo model was used to value the earnout by simulating earnings, applying the terms of the earnout in each simulated path, determining the average payment in each year across all of the trials of the simulation, and calculating the sum of the present values of the payments in each year. The primary inputs and key assumptions of this Monte Carlo model included a range of forecasted assumptions which increased and decreased by 10.1 % from our base case and discount rates ranging from 5.1% to 6.3 %. We decreased the liability by $2.4 million during the year ended December 31, 2015 to adjust the carrying value of the earnout to fair value which was zero as of December 31, 2015. The decrease is included as a reduction to selling, general and administrative expense on our consolidated statement of operations.
The carrying amount of cash and cash equivalents approximates fair value. Nonfinancial assets and liabilities include items such as inventory and property and equipment that are measured at fair value when acquired and resulting from impairment, if deemed necessary. </t>
  </si>
  <si>
    <t>Operating Leases</t>
  </si>
  <si>
    <t>Operating Leases [Abstract]</t>
  </si>
  <si>
    <t>14. Operating Leases
The Company maintains noncancellable operating leases for office space. The Company recognizes expense on a straight-line basis over the life of each lease. Rent expense for the years ended December 31, 2015, 2014 and 2013, was $1.1 million, $0.5 million and $0.3 million, respectively, included in selling, general, and administrative on the consolidated statement of operations.
Future minimum lease payments as of December 31, 2015 are as follows (in thousands):
2016
$ 914
2017
675
2018
438
2019
174
2020
178
Thereafter
187
Total
$ 2,566</t>
  </si>
  <si>
    <t>Postretirement Plan</t>
  </si>
  <si>
    <t>Postretirement Plan [Abstract]</t>
  </si>
  <si>
    <t>15. Postretirement Plan
The Company has a 401(k) plan covering substantially all employees. The Company makes matching contributions of 50% of employees’ salary deferral amounts on the first 6% of employees’ compensation. Contributions to the plan during the years ended December 31, 2015, 2014 and 2013 were $0.2 million, $0.1 million and $0.1 million, respectively.</t>
  </si>
  <si>
    <t>Stock-Based Compensation</t>
  </si>
  <si>
    <t>Stock-Based Compensation [Abstract]</t>
  </si>
  <si>
    <t xml:space="preserve">16. Stock-Based Compensation
The Company’s authorized capital stock consists of 100.0 million shares of common stock, $0.01 par value per share and 50.0 million shares of preferred stock, $0.01 par value. As of December 31, 2015 and 2014 , there were 20.6 million and 20.5 million shares of common stock issued and outstanding, exclusive of the restricted common stock issued, respectively. The Company has also reserved a total of 1.8 million shares of common stock for issuance under our First Amended &amp; Restated 2013 Long-Term Incentive Plan, including outstanding awards.
The following summarizes restricted stock award activity for the years ended December 31, 2015, 2014 and 2013:
Year Ended December 31,
2015
2014
2013
Shares
Weighted average per share grant date fair value
Shares
Weighted average per share grant date fair value
Shares
Weighted average per share grant date fair value
Outstanding, beginning of year
365,868
$ 20.78
182,774
$ 19.57
-
$
-
Granted
500,574
16.92
250,380
21.34
182,998
19.56
Vested
(141,141)
20.62
(60,609)
19.58
-
-
Forfeited
(28,885)
17.42
(6,677)
19.59
(224)
16.94
Outstanding, end of year
696,416
$ 18.18
365,868
$ 20.78
182,774
$ 19.57
As of December 31, 2015, 0.7 million shares of restricted stock were unvested and $ 8.6 million of unrecognized compensation costs is expected to be recognized over a weighted average period of 1.8 years.
During the years ended December 31, 2015, 2014 and 2013, the Company recognized stock-based compensation expense of $ 5.2 million, $ 2.2 million and $0.7 million, respectively, which is included in selling, general, and administrative on the consolidated statements of operations. </t>
  </si>
  <si>
    <t>Earnings Per Share</t>
  </si>
  <si>
    <t>Earnings Per Share [Abstract]</t>
  </si>
  <si>
    <t>17. Earnings Per Share
We use the two-class method of calculating earnings per share (EPS) as our unvested restricted stock awards have non-forfeitable rights to dividends, and accordingly represent a participating security.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The following table sets forth the computation of basic and diluted earnings per share for the years ended December 31, 2015, 2014 and 2013 (in thousands, except share and per share information):
Year Ended December 31,
2015
2014
2013
Numerator
Net income
$ 39,890
$ 20,022
$ 12,431
Less: Net income attributable to the non-controlling interest
—
—
(52)
Less: Undistributed earnings allocated to participating securities
(1,323)
(296)
(104)
Net income allocable to common stockholders
$ 38,567
$ 19,726
$ 12,275
Denominator
Weighted average common shares outstanding - basic and diluted:
20,569,012
19,226,504
12,873,562
Earnings per share:
Basic and diluted
$ 1.88
$ 1.03
$ 0.95</t>
  </si>
  <si>
    <t>Related-Party Transactions</t>
  </si>
  <si>
    <t>Related-Party Transactions [Abstract]</t>
  </si>
  <si>
    <t>Related Party Transactions</t>
  </si>
  <si>
    <t xml:space="preserve">18. Related-Party Transactions
Prior to our May 2013 private placement, the Company transacted with entities that were controlled by the same individuals who control the Company and are Co-CEOs of the Company. Transactions between entities under common control for land inventory are recorded at the carrying basis of the related party.
In 2013, prior to the private placement, the members contributed their membership interests in Waterside at Highland Park, LLC to the Company for $3.7 million, which represented the carrying basis of the transferring entity on the date of transfer. The contribution is reflected in our consolidated statement of stockholder’s equity and members’ capital.
In 2013, prior to the private placement, the Company purchased 92 unfinished lots and 82 finished lots for $4.8 million from a related party under common control. The lots had a carrying basis to the related party of $1.0 million. The difference of $3.8 million is reflected as a distribution on our consolidated statement of stockholder’s equity and members’ capital. In 2013 in connection with the private placement, the Company purchased 699 unfinished lots and 335 finished lots for $34.0 million, from a related party that was not under common control. These lots were originally purchased by the related party between 2005 and 2012 for approximately $9.8 million. As the purchase was from an entity that was not under common control, we recorded the land at the purchase price, which was determined by management based on valuations obtained from third parties.
During the years ended December 31, 2015, 2014 and 2013, we delivered homes for which the land was originally purchased from entities under common control. Recording the lots at the carrying basis of the entities under common control as opposed to the purchase price benefitted gross margins by $1.8 million, $2.1 million, and $4.3 million for the years ended December 31, 2015, 2014 and 2013, respectively. As of December 31, 2015 and 2014, lots with a carrying basis, before development costs, of $1.0 million, and $1.5 million, respectively, which were purchased from entities under common control, were included in inventories on our consolidated balance sheet.
During the year ended December 31, 2013, the Company paid management fees of $0.2 million, which are included in selling, general and administrative on the consolidated statement of operations. The management agreement was terminated during the second quarter of 2013. </t>
  </si>
  <si>
    <t>Commitments and Contingencies</t>
  </si>
  <si>
    <t>Commitments and Contingencies [Abstract]</t>
  </si>
  <si>
    <t xml:space="preserve">19 . Commitments and Contingencies
Letters of Credit and Performance Bonds
In the normal course of business, the Company posts letters of credit and performance bonds related to our land development performance obligations, with local municipalities. As of December 31, 2015 and 2014, we had $ 63.6 million and $34.0 million, respectively, in letters of credit and performance bonds issued and outstanding.
Litigation
The Company is subject to claims and lawsuits that arise primarily in the ordinary course of business, which consist primarily of construction defect claims. It is the opinion of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on our consolidated statement of operations for our estimated loss.
We do not believe that the ultimate resolution of any claims and lawsuits will have a material adverse effect upon our consolidated financial position, results of operations, or cash flow. </t>
  </si>
  <si>
    <t>Results of Quarterly Operations</t>
  </si>
  <si>
    <t>Results Of Quarterly Operations [Abstract]</t>
  </si>
  <si>
    <t>Results of Quarterly Operations (Unaudited)</t>
  </si>
  <si>
    <t>20. Results of Quarterly Operations (Unaudited)
Quarter
First
Second
Third
Fourth
(in thousands, except per share amounts)
2015
Home sales revenues
$ 154,335
$ 186,808
$ 179,775
$ 204,519
Gross margin from home sales revenues
$ 29,529
$ 36,583
$ 38,323
$ 41,799
Income before tax expense
$ 9,524
$ 14,431
$ 15,945
$ 20,405
Net income
$ 6,351
$ 9,798
$ 10,583
$ 13,158
Basic and diluted earnings per share
$ 0.30
$ 0.46
$ 0.50
$ 0.62
2014
Home sales revenues
$ 49,671
$ 77,328
$ 90,735
$ 134,089
Gross margin from home sales revenues
$ 12,397
$ 19,131
$ 19,839
$ 24,070
Income before tax expense
$ 5,196
$ 8,049
$ 6,697
$ 11,017
Net income
$ 3,368
$ 5,338
$ 4,127
$ 7,189
Basic and diluted earnings per share
$ 0.20
$ 0.30
$ 0.19
$ 0.34</t>
  </si>
  <si>
    <t>Disposition of Golf Courses</t>
  </si>
  <si>
    <t>Disposition of Golf Courses [Abstract]</t>
  </si>
  <si>
    <t xml:space="preserve">21. Disposition of Golf Courses
On May 26, 2015, we disposed of the operations of the golf course in our Tuscany community in our Nevada operating segment for total consideration of $4.0 million, which included $1.0 million in cash and a $3.0 million secured note, and resulted in a gain on sale of $2 thousand. The secured note accrues interest at rates ranging from 4.5% to 5.5% per annum and requires monthly payments of principal and interest with a balloon payment of $2.5 million of principal in May of 2020 .
On May 19, 2015, we initiated our rights under a fixed price put option to dispose of the golf course in our Rhodes Ranch community in our Nevada operating segment for $5.9 million. The fixed price put option provides for closing to occur on or before June 1, 2016 . Accordingly, the assets and liabilities of the Rhodes Ranch golf course have been classified as held for sale and presented in prepaid expenses and other assets and accrued expenses and other liabilities on the consolidated balance sheet as of December 31, 2015. </t>
  </si>
  <si>
    <t>Supplemental Guarantor Information</t>
  </si>
  <si>
    <t>Supplemental Guarantor Information [Abstract]</t>
  </si>
  <si>
    <t>22. Supplemental Guarantor Information
In May 2014, we completed a private offering of $ 200.0 million in aggregate principal amount of our 6.875% senior unsecured notes due 2022 (which we refer to as the “Initial Senior Notes”). In February 2015, we completed an offer to exchange $200.0 million in aggregate principal amount of our 6.875% Senior Notes due 2022, which are registered under the Securities Act (which we refer to as the “Initial Exchange Notes”), for all of the Initial Senior Notes. The terms of the Initial Exchange Notes are identical in all material respects to the Initial Senior Notes, except that the Initial Exchange Notes are registered under the Securities Act and the transfer restrictions, registration rights, and additional interest provisions applicable to the Initial Senior Notes do not apply to the Initial Exchange Notes.
In April 2015, we completed a private offering of an additional $60 million in aggregate principal amount of our 6.875% senior notes due 2022 (which we refer to as the “Additional Senior Notes”). In October 2015, we completed an offer to exchange $60.0 million in aggregate principal amount of our 6.875% senior notes due 2022, which are registered under the Securities Act (which we refer to as the “Additional Exchange Notes”), for all of the Additional Senior Notes. The terms of the Additional Exchange Notes are identical in all material respects to the Additional Senior Notes, except that the Additional Exchange Notes are registered under the Securities Act and the transfer restrictions, registration rights, and additional interest provisions applicable to the Additional Senior Notes do not apply to the Additional Exchange Notes.
The Additional Senior Notes and the Additional Exchange Notes are additional notes issued under the indenture pursuant to which the Initial Senior Notes and Initial Exchange Notes were issued. The Initial Exchange Notes and the Additional Exchange Notes bear the same CUSIP number, are fungible with each other, and are treated as a single series of notes under the indenture. We refer to the Initial Exchange Notes and the Additional Exchange Notes, collectively, as the “Senior Notes.”
The Senior Notes are our unsecured senior obligations, and are fully and unconditionally guaranteed on an unsecured basis, jointly and severally, by substantially all of our direct and indirect wholly-owned operating subsidiaries (which we refer to as “Guarantors”).
The Indenture governing the Senior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Indenture), which sale, transfer, exchange or other disposition does not constitute an “Asset Sale” (as defined in the Indenture) or is made in compliance with applicable provisions of the Indenture; (2) upon any sale, transfer, exchange or other disposition (by merger, consolidation or otherwise) of all of the assets of such Guarantor, which sale, transfer, exchange or other disposition does not constitute an Asset Sale or is made in compliance with applicable provisions of the Indenture; provided, that after such sale, transfer, exchange or other disposition, such Guarantor is an “Immaterial Subsidiary” (as defined in the Indenture); (3)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Indenture; provided that if such Guarantor has incurred any indebtedness in reliance on its status as a Guarantor in compliance with applicable provisions of the Indenture, such Guarantor’s obligations under such indebtedness, as the case may be, so incurred are satisfied in full and discharged or are otherwise permitted to be incurred by a Restricted Subsidiary (other than a Guarantor) in compliance with applicable provisions of the Indenture; (4) upon the designation of such Guarantor as an “Unrestricted Subsidiary” (as defined in the Indenture), in accordance with the Indenture; (5) if the Company exercises its legal defeasance option or covenant defeasance option under the Indenture or if the obligations of the Company and the Guarantors are discharged in compliance with applicable provisions of the Indenture, upon such exercise or discharge; or (6) in connection with the dissolution of such Guarantor under applicable law in accordance with the Indenture.
As the guarantees were made in connection with the February 2015 exchange offer for the Initial Exchange Notes and October 2015 exchange offer for the Additional Exchange Notes, the Guarantors’ condensed financial information is presented as if the guarantees existed during the periods presented. If any Guarantors are released from the guarantees in future periods, the changes are reflected prospectively.
We have determined that separate, full financial statements of the Guarantors would not be material to investors and, accordingly, supplemental financial information is presented below:
Supplemental Condensed Consolidated Balance Sheet
As of December 31, 2015 ( in thousands )
Guarantor
Non Guarantor
Elimination
Consolidated
CCS
Subsidiaries
Subsidiaries
Entries
CCS
Assets
Cash and cash equivalents
$ 22,002
$ 7,285
$
—
$
—
$ 29,287
Accounts receivable
1,239
15,819
—
—
17,058
Investment in subsidiaries
777,898
—
—
(777,898)
—
Inventories
—
810,137
—
—
810,137
Prepaid expenses and other assets
3,727
23,008
—
—
26,735
Property and equipment, net
857
7,518
—
—
8,375
Deferred tax asset, net
—
—
—
—
—
Amortizable intangible assets, net
—
4,784
—
—
4,784
Goodwill
—
21,365
—
—
21,365
Total assets
$ 805,723
$ 889,916
$
—
$ (777,898)
$ 917,741
Liabilities and stockholders’ equity
Liabilities:
Accounts payable
$
—
$ 10,967
$
—
$
—
$ 10,967
Accrued expenses and other liabilities
9,154
97,623
—
—
106,777
Deferred tax liability, net
275
—
—
—
275
Notes payable and revolving line of credit
386,815
3,428
—
—
390,243
Total liabilities
396,244
112,018
—
—
508,262
Stockholders’ equity:
409,479
777,898
—
(777,898)
409,479
Total liabilities and stockholders’ equity
$ 805,723
$ 889,916
$
—
$ (777,898)
$ 917,741
Supplemental Condensed Consolidated Balance Sheet
As of December 31, 2014 ( in thousands )
Guarantor
Non Guarantor
Elimination
Consolidated
CCS
Subsidiaries
Subsidiaries
Entries
CCS
Assets
Cash and cash equivalents
$ 22,710
$ 10,752
$
—
$
—
$ 33,462
Accounts receivable
1,202
12,597
—
—
13,799
Investment in subsidiaries
558,177
—
—
(558,177)
—
Inventories
—
556,323
—
—
556,323
Prepaid expenses and other assets
1,923
21,510
—
—
23,433
Property and equipment, net
641
11,830
—
—
12,471
Deferred tax asset, net
1,359
—
—
—
1,359
Amortizable intangible assets, net
—
8,632
—
—
8,632
Goodwill
—
21,137
—
—
21,137
Total assets
$ 586,012
$ 642,781
$
—
$ (558,177)
$ 670,616
Liabilities and stockholders’ equity
Liabilities:
Accounts payable
$ 70
$ 17,065
$
—
$
—
$ 17,135
Accrued expenses and other liabilities
7,495
56,534
—
—
64,029
Notes payable and revolving line of credit
213,242
11,005
—
—
224,247
Total liabilities
220,807
84,604
—
—
305,411
Stockholders’ equity:
365,205
558,177
—
(558,177)
365,205
Total liabilities and stockholders’ equity
$ 586,012
$ 642,781
$
—
$ (558,177)
$ 670,616
Supplemental Condensed Consolidated Statement of Operations
For the Year Ended December 31, 2015 ( in thousands )
Guarantor
Non Guarantor
Elimination
Consolidated
CCS
Subsidiaries
Subsidiaries
Entries
CCS
Revenue
Home sales revenues
$
—
$ 725,437
$
—
$
—
$ 725,437
Land sales revenues
—
3,405
—
—
3,405
Golf course and other revenue
—
5,647
—
—
5,647
Total revenue
—
734,489
—
—
734,489
Costs and expenses
Cost of homes sales revenues
—
579,203
—
—
579,203
Cost of land sales revenues
—
3,395
—
—
3,395
Cost of golf course and other revenue
—
5,037
—
—
5,037
Selling, general and administrative
18,013
69,827
—
—
87,840
Total operating costs and expenses
18,013
657,462
—
—
675,475
Operating income
(18,013)
77,027
—
—
59,014
Other income (expense)
Equity in earnings from consolidated subsidiaries
51,197
—
—
(51,197)
—
Interest income
44
85
—
—
129
Interest expense
—
(10)
—
—
(10)
Acquisition expense
(491)
—
—
—
(491)
Other income
—
1,535
—
—
1,535
Gain on disposition of assets
—
128
—
—
128
Income before income tax expense
32,737
78,765
—
(51,197)
60,305
Income tax expense
(7,153)
27,568
—
—
20,415
Consolidated net income of Century Communities, Inc.
$ 39,890
$ 51,197
$
—
$ (51,197)
$ 39,890
Supplemental Condensed Consolidated Statement of Operations
For the Year Ended December 31, 2014 (in thousands)
Guarantor
Non Guarantor
Elimination
Consolidated
CCS
Subsidiaries
Subsidiaries
Entries
CCS
Revenue
Home sales revenues
$
—
$ 351,823
$
—
$
—
$ 351,823
Land sales revenues
—
4,800
—
—
4,800
Golf course and other revenue
—
5,769
—
—
5,769
Total revenue
—
362,392
—
—
362,392
Cost of home sale revenues
Cost of homes sales revenues
—
276,386
—
—
276,386
Cost of land sales revenues
—
1,808
—
—
1,808
Cost of golf course and other revenue
—
6,301
—
—
6,301
Selling, general and administrative
12,185
34,610
—
—
46,795
Total operating costs and expenses
12,185
319,105
—
—
331,290
Operating income
(12,185)
43,287
—
—
31,102
Other income (expense)
Equity in earnings from consolidated subsidiaries
28,729
—
—
(28,729)
—
Interest income
359
3
—
—
362
Interest expense
—
(26)
—
—
(26)
Acquisition expense
(1,414)
—
—
—
(1,414)
Other income
—
736
—
—
736
Gain on disposition of assets
—
199
—
—
199
Income before income tax expense
15,489
44,199
—
(28,729)
30,959
Income tax expense
(4,533)
15,470
—
—
10,937
Consolidated net income of Century Communities, Inc.
$ 20,022
$ 28,729
$
—
$ (28,729)
$ 20,022
Supplemental Condensed Consolidated Statement of Operations
For the Year Ended December 31, 2013 (in thousands)
Guarantor
Non Guarantor
Elimination
Consolidated
CCS
Subsidiaries
Subsidiaries
Entries
CCS
Revenue
Home sales revenues
$
—
$ 170,565
$ 568
$
—
$ 171,133
Land sales revenues
—
—
—
—
—
Golf course and other revenue
—
—
—
—
—
Total revenue
—
170,565
568
—
171,133
Cost of home sale revenues
Cost of homes sales revenues
—
129,253
398
—
129,651
Cost of land sales revenues
—
—
—
—
—
Cost of golf course and other revenue
—
—
—
—
—
Selling, general and administrative
8,571
14,933
118
—
23,622
Total operating costs and expenses
8,571
144,186
516
—
153,273
Operating income
(8,571)
26,379
52
—
17,860
Other income (expense)
Equity in earnings from consolidated subsidiaries
19,600
—
—
(19,600)
—
Interest income
228
—
—
—
228
Interest expense
—
—
—
—
—
Acquisition expense
(533)
—
—
—
(533)
Other income
—
507
—
—
507
Gain on disposition of assets
—
11
—
—
11
Income before income tax expense
10,724
26,897
52
(19,600)
18,073
Income tax expense (benefit)
(1,707)
7,349
—
—
5,642
Consolidated net income of Century Communities, Inc.
12,431
19,548
52
(19,600)
12,431
Net income attributable to the non-controlling interests
52
0
—
—
52
Income attributable to common stockholders
$ 12,379
$ 19,548
$ 52
$ (19,600)
$ 12,379
Supplemental Condensed Consolidated Statement of Cash Flows
For the Year Ended December 31, 2015 ( in thousands )
Guarantor
Non Guarantor
Elimination
Consolidated
CCS
Subsidiaries
Subsidiaries
Entries
CCS
Net cash used in operating activities
$ (3,742)
$ (158,992)
$
—
$
—
$ (162,734)
Net cash used in investing activities
(167,244)
(3,839)
—
166,851
(4,232)
Financing activities
Borrowings under revolving credit facilities
180,000
—
—
—
180,000
Payments on revolving credit facilities
(65,000)
—
—
—
(65,000)
Proceeds from issuance of senior notes
58,956
—
—
—
58,956
Proceeds from issuance of notes payable
—
1,169
—
—
1,169
Principal payments on notes payable
—
(8,656)
—
—
(8,656)
Debt issuance costs
(2,817)
—
—
—
(2,817)
Repurchases of common stock upon vesting of restricted stock awards
(861)
—
—
—
(861)
Payments from (and advances to) parent/subsidiary
—
166,851
—
(166,851)
—
Net cash provided by financing activities
170,278
159,364
—
(166,851)
162,791
Net decrease in cash and cash equivalents
(708)
(3,467)
—
—
(4,175)
Cash and cash equivalents
Beginning of period
22,710
10,752
—
—
33,462
End of period
$ 22,002
$ 7,285
$
—
$
—
$ 29,287
Supplemental Condensed Consolidated Statement of Cash Flows
For the Year Ended December 31, 2014 (in thousands)
Guarantor
Non Guarantor
Elimination
Consolidated
CCS
Subsidiaries
Subsidiaries
Entries
CCS
Net cash used in operating activities
$ (7,783)
$ (121,888)
$
—
$
—
$ (129,671)
Net cash used in investing activities
(359,291)
(233,001)
—
358,580
(233,712)
Financing activities
Borrowings under revolving credit facilities
119,000
—
—
—
119,000
Payments on revolving credit facilities
(99,000)
—
—
—
(99,000)
Proceeds from issuance of senior notes
198,478
—
—
—
198,478
Proceeds from issuance of notes payable
—
6,760
—
—
6,760
Principal payments on notes payable
—
(3,083)
—
—
(3,083)
Debt issuance costs
(6,783)
—
—
—
(6,783)
Net proceeds from issuances of common stock
81,564
—
—
—
81,564
Repurchases of common stock
(9,746)
—
—
—
(9,746)
Excess tax benefit on stock-based compensation
43
—
—
—
43
Payments from (and advances to) parent/subsidiary
—
358,580
—
(358,580)
—
Repurchases of common stock upon vesting of restricted stock awards
(386)
—
—
—
(386)
Net cash provided by financing activities
283,170
362,257
—
(358,580)
286,847
Net increase (decrease) in cash and cash equivalents
(83,904)
7,368
—
—
(76,536)
Cash and cash equivalents
Beginning of period
106,614
3,384
—
—
109,998
End of period
$ 22,710
$ 10,752
$
—
$
—
$ 33,462
Supplemental Condensed Consolidated Statement of Cash Flows
For the Year Ended December 31, 2013 (in thousands)
Guarantor
Non Guarantor
Elimination
Consolidated
CCS
Subsidiaries
Subsidiaries
Entries
CCS
Net cash used in operating activities
$ (976)
$ (69,865)
$ 3,343
$
—
$ (67,498)
Net cash used in investing activities
(96,663)
(16,258)
—
96,663
(16,258)
Financing activities
Borrowings under revolving credit facilities
26,671
—
—
—
26,671
Payments on revolving credit facilities
(47,044)
—
—
(47,044)
Proceeds from issuance of notes payable
—
5,763
—
5,763
Principal payments on notes payable
—
(17,096)
—
—
(17,096)
Net proceeds from issuances of common stock
223,760
—
—
—
223,760
Payments from (and advances to) parent/subsidiary
—
100,629
(3,966)
(96,663)
—
Contributions from members
1,500
—
—
1,500
Distributions to members
(3,830)
—
—
—
(3,830)
Distributions to non-controlling interest
(950)
—
—
—
(950)
Net cash provided by financing activities
200,107
89,296
(3,966)
(96,663)
188,774
Net increase (decrease) in cash and cash equivalents
102,468
3,173
(623)
—
105,018
Cash and cash equivalents
Beginning of period
4,146
211
623
—
4,980
End of period
$ 106,614
$ 3,384
$
—
$
—
$ 109,998</t>
  </si>
  <si>
    <t>Subsequent Events</t>
  </si>
  <si>
    <t>Subsequent Events [Abstract]</t>
  </si>
  <si>
    <t xml:space="preserve">23. Subsequent Events
No subsequent events were noted. </t>
  </si>
  <si>
    <t>Nature of Operations and Summary of Significant Accounting Policies (Policy)</t>
  </si>
  <si>
    <t>Nature of Operations</t>
  </si>
  <si>
    <t>Nature of Operations
Century Communities, Inc. ( which we refer to as “we” or “the Company”) is engaged in the development, design, construction, marketing and sale of single-family attached and detached homes in metropolitan areas in Colorado, Austin and San Antonio, Texas (which we refer to as “Central Texas”), Houston, Texas, Las Vegas, Nevada and Atlanta, Georgia. Our homebuilding operations are organized into the following five operating segments based on the geographic markets in which we operate: Atlanta, Central Texas, Colorado, Houston and Nevada. In many of our projects, in addition to building homes, we are responsible for the entitlement and development of the underlying land.
We were formed as a Colorado limited liability company in August 2002, and we converted into a Delaware corporation pursuant to the General Corporation Law of the State of Delaware on April 30, 2013. In connection with the conversion, all of the outstanding membership interests were converted into an aggregate of 5.0 million shares of common stock, which represented 100 % of the outstanding shares of the Company’s common stock immediately following the conversion. Also in connection with the conversion, the Company’s name was changed from Century Communities Colorado, LLC to Century Communities, Inc., and a total of 100.0 million shares of the Company’s common stock and 50.0 million shares of preferred stock were authorized for issuance.</t>
  </si>
  <si>
    <t>Principles of Consolidation</t>
  </si>
  <si>
    <t xml:space="preserve">Principles of Consolidation
The consolidated financial statements include the accounts of the Company, as well as all subsidiaries in which we have a controlling interest, and each variable interest entity ( which we refer to as “VIE”) for which the Company is deemed the primary beneficiary. All intercompany accounts and transactions have been eliminated.
All numbers related to lots and communities disclosed in the notes to the consolidated financial statements are unaudited. </t>
  </si>
  <si>
    <t>Use of Estimates</t>
  </si>
  <si>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si>
  <si>
    <t>Cash and Cash Equivalents</t>
  </si>
  <si>
    <t xml:space="preserve">Cash and Cash Equivalents
The Company considers all liquid investments with original maturities of three months or less to be cash equivalents. </t>
  </si>
  <si>
    <t>Accounts Receivable</t>
  </si>
  <si>
    <t xml:space="preserve">Accounts Receivable
Accounts receivable primarily consist of amounts to be received by the Company from the title company for homes closed, which are typically received within a few business days of home close, and contract receivables related to certain contracts in our Central Texas and Houston operating segments accounted for under the percentage-of-completion method.
We periodically review the collectability of our accounts receivables, and, if it is determined that a receivable might not be fully collectible, an allowance is recorded for the amount deemed uncollectible. As of December 31, 2015 and 2014, no allowance was recorded related to accounts receivable. </t>
  </si>
  <si>
    <t>Inventories and Cost of Sales</t>
  </si>
  <si>
    <t xml:space="preserve">Inventories and Cost of Sales
We capitalize pre-acquisition, land, development, and other allocated costs, including interest, during development and home construction.
Land, development, and other common costs are allocated to inventory using the relative-sales-value method; however, as lots within a project typically have comparable market values, we generally allocate land, development, and common costs equally to each lot within the project. Home construction costs are recorded using the specific-identification method. Cost of sales for homes closed includes the allocation of construction costs of each home and all applicable land acquisition, land development, and related common costs, both incurred and estimated to be incurred. Changes to estimated total development costs subsequent to initial home closings in a community are generally allocated to the remaining homes in the community.
When a home is closed, the Company generally has not paid all incurred costs necessary to complete the home, and a liability and a charge to cost of sales are recorded for the amount that is estimated will ultimately be paid related to completed homes.
Inventories are carried at cost unless events and circumstances indicate that the carrying value may not be recoverable. We review for indicators of impairment at the lowest level of identifiable cash flows, which we have determined as the community level.
Indicators of impairment include, but are not limited to, significant decreases in local housing market values and selling prices of comparable homes, decreases in actual or trending gross margins or sales absorption rates, significant unforeseen cost in excess of budget, and actual or projected cash flow losses.
If an indicator of impairment is identified, we estimate the recoverability of the community by comparing the estimated future cash flows on an undiscounted basis to its carrying value. If the undiscounted cash flows are more than the carrying value, the community is recoverable and no impairment is recorded. If the undiscounted cash flows are less than the community’s carrying value, the community is deemed impaired and is written down to fair value. We generally estimate the fair value of the community through a discounted cash flow approach.
When estimating cash flows of a community, we make various assumptions, including the following: (i) expected sales prices and sales incentives to be offered, including the number of homes available, pricing and incentives being offered by us or other builders in other communities, and future sales price adjustments based on market and economic trends; (ii) expected sales pace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and (iv) alternative uses for the property. For the years ended December 31, 2015, 2014 and 2013, no inventory impairments were recorded. </t>
  </si>
  <si>
    <t>Home Sales and Profit Recognition</t>
  </si>
  <si>
    <t xml:space="preserve">Home Sales and Profit Recognition
Revenues from home sales are recorded and a profit is recognized when the respective units are closed, title has passed, the homeowner’s initial and continuing investment is adequate, and other attributes of ownership have been transferred to the homeowner. Sales incentives are recorded as a reduction of revenues when the respective unit is closed. When it is determined that the earnings process is not complete, the sale and the related profit are deferred for recognition in future periods.
We also serve as the general contractor for custom homes in our Central Texas and Houston operating segments, where the customer and not the Company owns the underlying land ( which we refer to as “Build on Your Own Lot Contracts”). Accordingly, we recognize revenue for the Build on Your Own Lot Contracts, which are primarily cost plus contracts, on the percentage-of-completion method where progress toward completion is measured by relating the actual cost of work performed to date to the current estimated total cost of the respective contracts. As the Company makes such estimates, judgments are required to evaluate potential variances in the cost of materials and labor and productivity. During the years ended December 31, 2015, 2014 and 2013, we recognized revenue of $ 6.1 million, $22.0 million and $11.0 million, respectively, and incurred costs of $ 4.8 million, $ 17.4 million and $8.8 million, respectively, associated with Build on Your Own Lot Contracts, which are presented in home sales revenues and cost of home sales revenues on the consolidated statement of operations, respectively. As of December 31, 2015 and 2014, we had $ 0.8 million and $ 2.0 million in contract receivables, respectively, and $0.3 million and $ 68 thousand in billings in excess of collections, respectively, related to the Build on Your Own Lot Contracts, which are presented on the consolidated balance sheet in accounts receivable and accrued expenses and other liabilities, respectively. </t>
  </si>
  <si>
    <t>Performance Deposits</t>
  </si>
  <si>
    <t xml:space="preserve">Performance Deposits
We are occasionally required to make a land, bond, and utility deposit as each new development is started. These amounts typically are refundable as each home is sold. Performance deposits are included in prepaid expenses and other assets on the consolidated balance sheet. </t>
  </si>
  <si>
    <t>Lot Option and Escrow Deposits</t>
  </si>
  <si>
    <t xml:space="preserve">Lot Option and Escrow Deposits
We enter into lot option purchase agreements with unrelated parties to acquire lots for the construction of homes. Under these agreements, we have paid deposits, which in many cases are non-refundable, in consideration for the right, but not the obligation, to purchase land or lots at a future point in time with predetermined terms. Lot option and escrow deposits are included in prepaid expenses and other assets on the consolidated balance sheet. </t>
  </si>
  <si>
    <t>Property and Equipment
Property and equipment are stated at cost less accumulated depreciation. Depreciation is charged to expense on the straight-line basis over the estimated useful life of each asset.
The estimated useful lives for each major depreciable classification of property and equipment are as follows:
Years
Buildings and improvements
3 – 40 years
Leasehold improvements
3 – 10 years
Machinery and equipment
3 – 15 years
Furniture and fixtures
2 – 7 years
Model furnishings
2 – 5 years
Computer hardware and software
1 – 5 years</t>
  </si>
  <si>
    <t>Amortizable Intangible Assets
Amortizable intangible assets consist of the estimated fair value of trade names, home construction contracts, non-compete agreements, and home plans that were acquired upon closing of the acquisition of Jimmy Jacobs, LVLH, Grand View, and Peachtree. The acquisitions were accounted for as business combinations as defined in Accounting Standards Codification ( which we refer to as “ASC”) 805, Business Combinations . A high degree of judgment is made by management on variables, such as revenue growth rates, profitability, and discount rates, when calculating the value of the intangible assets. The identified intangible assets are amortized over their respective estimated useful life. Trade names, non-compete agreements, and other intangibles assets are amortized to selling, general and administrative expenses in the consolidated statement of operations. Intangible assets for cell phone tower leases, and home construction contracts are amortized to other income and cost of home sales, respectively, as income on the related contracts are earned.
The estimated lives for each major amortizable classification of intangible assets are as follows:
Years
Trade names
2 – 4 years
Home construction contracts
1 – 2 years
Non-compete agreements
2 – 5 years
Cell phone tower leases
5 – 20 years
Home plans
7 years</t>
  </si>
  <si>
    <t>Earnest Money Deposits</t>
  </si>
  <si>
    <t xml:space="preserve">Earnest Money Deposits
We collect earnest deposits at the time a home buyer’s contract is accepted. Earnest money deposits held on homes under contract as of December 31, 2015 and 2014, totaled $6.7 million and $6.7 million, respectively, and are included in accrued expenses and other liabilities on the consolidated balance sheet. </t>
  </si>
  <si>
    <t xml:space="preserve">Stock-Based Compensation
We account for share-based awards in accordance with ASC 718, Compensation—Stock Compensation . ASC 718 requires us to estimate the grant date fair value of stock-based compensation awards and to recognize the fair value as compensation costs over the requisite service period, which is generally three years, for all awards that vest.
Prior to our initial public offering in June 2014, our common stock was not actively traded in a liquid primary market, and accordingly, the determination of the fair value of our restricted stock awards required significant judgment by management. As such, we first consider transactions in our common stock by qualified institutional buyers subsequent to our private placement in the secondary market. We also considered various factors to determine whether the closing price of our common stock in the secondary market was an accurate representation of the fair value of the restricted stock awards. These considerations included, but were not limited to, the timing of transactions in the secondary market and the elapsed time from the relevant grant date (if any), the volume of transactions in the market, and the level of information available to the investors. To the extent we believed that the closing price of our common stock in the secondary market was not an accurate representation of the fair value of the restricted stock award, we also considered observable trends in the stock prices of our publicly traded peers since our private placement, as well as internal valuations based on recent forecasts in determining the grant date fair value of the award.
Subsequent to our initial public offering, we value our restricted stock awards equal to the closing price of our common stock on the New York Stock Exchange on the date of grant. </t>
  </si>
  <si>
    <t xml:space="preserve">Income Taxes
We account for income taxes in accordance with ASC 740, Income Taxes ,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provides a corresponding valuation allowance against the deferred tax asset. As of December 31, 2015 and 2014, we had no valuation allowance recorded against our deferred tax assets.
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and any related statutory penalties in the provision for income taxes on the consolidated statement of operations. As of December 31, 2015 and 2014, we had no reserves for uncertain tax positions. </t>
  </si>
  <si>
    <t xml:space="preserve">Goodwill
We evaluate goodwill for possible impairment in accordance with ASC 350, Intangibles–Goodwill and Other, on an annual basis, or more frequently if events or changes in circumstances indicate that the carrying amount of such assets may not be recoverable. We use a three step process to assess whether or not goodwill can be realiz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we will proceed to the second step where we calculate the fair value of a reporting unit based on discounted future cash flows. If this step indicates that the carrying value of a reporting unit is in excess of its fair value, we will proceed to the third step where the fair value of the reporting unit will be allocated to assets and liabilities as they would in a business combination. Impairment occurs when the carrying amount of goodwill exceeds its estimated fair value calculated in the third step.
As of December 31, 2015 and 2014, we determined our goodwill was no t impaired. </t>
  </si>
  <si>
    <t xml:space="preserve">Business Combinations
We account for business combinations in accordance with ASC 850, Business Combinations ,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t>
  </si>
  <si>
    <t>Variable Interest Entities</t>
  </si>
  <si>
    <t xml:space="preserve">Variable Interest Entities
We review land option contracts where we have a non-refundable deposit to determine whether the corresponding land seller is a VIE and, if so, whether we are the primary beneficiary.
In determining whether we are the primary beneficiary, we consider, among other things, whether we have the power to direct the activities that most significantly impact the economic performance of the VIE. In making this determination, we consider whether we have the power to direct certain activities, including, but not limited to, determining or limiting the scope or purpose of the VIE, the ability to sell or transfer property owned or controlled by the VIE, or arranging financing for the VIE. We are not the primarily beneficiary of any VIE as of December 31, 2015 and 2014. </t>
  </si>
  <si>
    <t>Recently Issued Accounting Standards</t>
  </si>
  <si>
    <t xml:space="preserve">Recently Issued Accounting Standards
In January 2015, the Financial Accounting Standards Board ( which we refer to as “FASB”) issued ASU No. 2015-01, “Income Statement — Extraordinary and Unusual Items (Subtopic 225-20): Simplifying Income Statement Presentation by Eliminating the Concept of Extraordinary Items.” ASU 2015-01 eliminates the concept of extraordinary items from GAAP, but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years, beginning after December 15, 2015. A reporting entity may apply ASU 2015-01 prospectively. A reporting entity may also apply ASU 2015-01 retrospectively to all periods presented in the financial statements. Our adoption of ASU 2015-01 is not expected to have a material effect on our consolidated financial statements and related disclosures.
In February 2015, the FASB issued ASU No. 2015-02, “Consolidation (Topic 810): Amendments to the Consolidation Analysis.” ASU 2015-02 updates the analysis that a reporting entity must perform to determine whether to consolidate certain types of legal entities. ASU 2015-02 is effective for fiscal years, and interim periods within those years, beginning after December 15, 2015. Early adoption is permitted, including adoption in an interim period. Our adoption of ASU 2015-02 is not expected to have a material effect on our consolidated financial statements and related disclosures.
In April 2015, the FASB issued ASU No. 2015-03, “Interest — Imputation of Interest (Subtopic 835-30).” ASU 2015-03 requires that debt issuance costs related to a recognized debt liability be presented as a direct deduction from the carrying amount of that debt liability, consistent with debt discounts. ASU 2015-03 is effective for fiscal years beginning after December 15, 2015, and interim periods within fiscal years beginning after December 15, 2016. Early adoption is permitted for financial statements that have not been previously issued and the guidance should be applied retrospectively to each period presented. The adoption of ASU 2015-03 requires us to adjust our current presentation of debt issuance costs related to our senior notes on our consolidated balance sheets from prepaid expenses and other assets to a reduction of the related liability. We adopted ASU 2015-03 early and the results of adoption are shown below.
In August 2015, the FASB issued ASU No. 2015-14, “Revenue from Contracts with Customers (Topic 606).” ASU 2015-14 defers the effective date of ASU No. 2014-09, “Revenue from Contracts with Customers (Topic 606)” for public entities by one year to annual reporting periods beginning after December 15, 2017, including interim reporting periods within that reporting period. Early adoption is permitted as of annual reporting periods beginning after December 15, 2016. We are currently evaluating the impact ASU 2015-14 and ASU 2014-09 will have on our consolidated financial statements. We do not intend to adopt ASU 2015-14 early.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clarifies the treatment of debt issuance costs from line-of-credit arrangements after the adoption of ASU 2015-03. Specifically,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We have adopted ASU 2015-15 and there was no material effect on our consolidated financial statements as a result of such adoption .
In September 2015, the FASB issued ASU No. 2015-16, “Business Combinations (Topic 805).” ASU 2015-16 requires an acquirer to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eliminates the requirement to retrospectively account for measurement period adjustments. The update is effective for public business entities for annual periods, including interim periods within those annual periods, beginning after December 15, 2015. ASU 2015-16 should be applied prospectively to adjustments to provisional amounts that occur after the effective date with early adoption permitted for financial statements that have not been issued. Our adoption of ASU 2015-16 is not expected to have a material effect on our consolidated financial statements. </t>
  </si>
  <si>
    <t>Adoption Of Accounting Standard Resulting in Reclassification Of Debt Issuance Costs</t>
  </si>
  <si>
    <t>Adoption of Accounting Standard Resulting in Reclassification of Debt Issuance Costs
Effective December 31, 2015, we elected to early-adopt ASU 2015-03 (see “Recently Issued Accounting Standards” above). ASU 2015-03 was applied retrospectively to our consolidated financial statements and as such, comparative financial statements of prior years have been adjusted accordingly. The below financial statement line items, reflected on the December 31, 2014 consolidated balance sheet, were affected by the change in accounting principle (in thousands):
As Previously Reported
Adjustment
As Adjusted
P repaid expenses and other assets
$ 28,796
$ (5,363)
$ 23,433
Total assets
$ 675,979
$ (5,363)
$ 670,616
Notes payable and revolving line of credit
$ 229,610
$ (5,363)
$ 224,247
Total liabilities
$ 310,774
$ (5,363)
$ 305,411</t>
  </si>
  <si>
    <t>Nature of Operations and Summary of Significant Accounting Policies (Tables)</t>
  </si>
  <si>
    <t>Schedule Of Estimated Lives Of Property Plant And Equipment</t>
  </si>
  <si>
    <t>Years
Buildings and improvements
3 – 40 years
Leasehold improvements
3 – 10 years
Machinery and equipment
3 – 15 years
Furniture and fixtures
2 – 7 years
Model furnishings
2 – 5 years
Computer hardware and software
1 – 5 years</t>
  </si>
  <si>
    <t>Schedule Of Amortizable Classification Of Intangible Assets</t>
  </si>
  <si>
    <t>Years
Trade names
2 – 4 years
Home construction contracts
1 – 2 years
Non-compete agreements
2 – 5 years
Cell phone tower leases
5 – 20 years
Home plans
7 years</t>
  </si>
  <si>
    <t>Schedule Of Change In Accounting Principle In Consolidated Balance Sheet</t>
  </si>
  <si>
    <t>As Previously Reported
Adjustment
As Adjusted
P repaid expenses and other assets
$ 28,796
$ (5,363)
$ 23,433
Total assets
$ 675,979
$ (5,363)
$ 670,616
Notes payable and revolving line of credit
$ 229,610
$ (5,363)
$ 224,247
Total liabilities
$ 310,774
$ (5,363)
$ 305,411</t>
  </si>
  <si>
    <t>Reporting Segments (Tables)</t>
  </si>
  <si>
    <t>Schedule Of Home Sale Revenues And Pretax Income By Segment</t>
  </si>
  <si>
    <t>Year Ended December 31,
2015
2014
2013
Revenue:
Atlanta
$ 269,188
$ 36,726
$
—
Central Texas
77,996
55,845
21,136
Colorado
259,259
181,609
149,997
Houston
38,233
17,458
—
Nevada
89,813
70,754
—
Total revenue
$ 734,489
$ 362,392
$ 171,133
Income before income tax expense:
Atlanta
$ 23,574
$ 899
$
—
Central Texas
5,048
5,053
299
Colorado
37,090
29,924
26,117
Houston
(788)
(759)
—
Nevada
12,425
8,588
—
Corporate
(17,044)
(12,746)
(8,343)
Total income before income tax expense
$ 60,305
$ 30,959
$ 18,073</t>
  </si>
  <si>
    <t>Schedule Of Total Assets By Segment</t>
  </si>
  <si>
    <t>As of December 31,
2015
2014
Atlanta
$ 185,331
$ 75,434
Central Texas
117,037
85,083
Colorado
313,653
280,361
Houston
51,534
28,875
Nevada
220,209
168,401
Corporate
29,977
32,462
Total assets
$ 917,741
$ 670,616</t>
  </si>
  <si>
    <t>Business Combinations (Tables)</t>
  </si>
  <si>
    <t>Pro Forma Financial Information [Abstract]</t>
  </si>
  <si>
    <t>Schedule Of Pro Forma Information</t>
  </si>
  <si>
    <t>Year Ended December 31,
2014
2013
Pro forma revenue
$ 599,362
$ 455,605
Pro forma income before taxes
$ 49,148
$ 31,710</t>
  </si>
  <si>
    <t>Las Vegas Land Holdings [Member]</t>
  </si>
  <si>
    <t>Business Combinations [Line Items]</t>
  </si>
  <si>
    <t>Schedule Of Final Recognized Assets Acquired And Liabilities Assumed</t>
  </si>
  <si>
    <t>Assets acquired and liabilities assumed
Accounts receivable
$ 347
Inventories
145,599
Prepaid expenses and other assets
1,876
Property and equipment
8,619
Amortizable intangible assets
3,042
Goodwill
11,283
Total assets
$ 170,766
Accounts payable
2,074
Accrued expenses and other liabilities
1,816
Notes payable and capital lease obligations
1,497
Total liabilities
$ 5,387</t>
  </si>
  <si>
    <t>Grand View Builders Inc. [Member]</t>
  </si>
  <si>
    <t>Assets acquired and liabilities assumed
Accounts receivable
$ 188
Inventories
12,070
Prepaid expenses and other assets
295
Property and equipment
185
Amortizable intangible assets
1,748
Goodwill
1,746
Total assets
$ 16,232
Accrued expenses and other liabilities (inclusive of earnout liability)
3,376
Total liabilities
$ 3,376</t>
  </si>
  <si>
    <t>Peachtree Communities [Member]</t>
  </si>
  <si>
    <t>Assets acquired and liabilities assumed
Accounts receivable
$ 11
Inventories
48,034
Prepaid expenses and other assets
762
Property and equipment
54
Amortizable intangible assets
4,044
Goodwill
7,857
Total assets
$ 60,762
Accounts payable
3,304
Accrued expenses and other liabilities
3,108
Total liabilities
$ 6,412</t>
  </si>
  <si>
    <t>Jimmy Jacobs [Member]</t>
  </si>
  <si>
    <t>Assets acquired and liabilities assumed
Accounts receivable
$ 143
Inventories
12,411
Prepaid expenses and other assets
679
Property and equipment
1,500
Amortizable intangible assets
2,428
Goodwill
479
Total assets
$ 17,640
Accounts payable
878
Accrued expenses and other liabilities
1,054
Total liabilities
$ 1,932</t>
  </si>
  <si>
    <t>Inventory (Tables)</t>
  </si>
  <si>
    <t>Schedule Of Inventories</t>
  </si>
  <si>
    <t>As of December 31,
2015
2014
Homes under construction
$ 374,274
$ 250,104
Land and land development
414,330
294,917
Capitalized interest
21,533
11,302
Total inventories
$ 810,137
$ 556,323</t>
  </si>
  <si>
    <t>Amortizable Intangible Assets (Tables)</t>
  </si>
  <si>
    <t>Schedule Of Amortizable Intagible Assets</t>
  </si>
  <si>
    <t>As of December 31,
2015
2014
Trade names
$ 2,499
$ 2,972
Home construction contracts
880
878
Non-compete agreements
5,084
5,084
In place lot option contracts
628
—
Cell phone tower leases
—
1,408
Home plans
764
764
Gross intangible assets
9,855
11,106
Accumulated amortization
(5,071)
(2,474)
Intangible assets, net
$ 4,784
$ 8,632</t>
  </si>
  <si>
    <t>Schedule Of Future Amortization Expense</t>
  </si>
  <si>
    <t>2016
$ 1,872
2017
1,267
2018
830
2019
675
2020
100
Thereafter
40
Net intangible assets, net
$ 4,784</t>
  </si>
  <si>
    <t>Property and Equipment (Tables)</t>
  </si>
  <si>
    <t>Schedule Of Property And Equipment</t>
  </si>
  <si>
    <t>As of December 31,
2015
2014
Land
$ 200
$ 3,362
Buildings and improvements
958
6,120
Leasehold improvements
463
568
Machinery and equipment
222
536
Furniture and fixtures
458
397
Model furnishings
6,881
2,249
Computer hardware and software
2,538
1,441
11,720
14,673
Less accumulated depreciation
(3,345)
(2,202)
Total property and equipment, net
$ 8,375
$ 12,471</t>
  </si>
  <si>
    <t>Prepaid Expenses and Other Assets (Tables)</t>
  </si>
  <si>
    <t>Schedule Of Prepaid Expenses And Other Assets</t>
  </si>
  <si>
    <t>As of December 31,
2015
2014
Prepaid insurance
$ 5,696
$ 8,481
Lot option and escrow deposits
4,634
4,716
Performance deposits
1,404
5,365
Deferred financing costs -revolving line of credit, net
2,318
1,015
Restricted cash
360
518
Secured note receivable
2,947
—
Assets held for sale
5,797
—
Other
3,579
3,338
Total prepaid expenses and other assets
$ 26,735
$ 23,433</t>
  </si>
  <si>
    <t>Accrued Expenses and Other Liabilities (Tables)</t>
  </si>
  <si>
    <t>Schedule Of Accrued Expenses And Other Liabilities</t>
  </si>
  <si>
    <t>As of December 31,
2015
2014
Earnest money deposits
$ 6,717
$ 6,703
Warranty reserve
2,622
2,194
Accrued compensation costs
8,114
6,632
Land development and home construction accruals
83,322
34,994
Accrued interest
2,651
1,935
Income taxes payable
374
217
Earnout liability
—
2,426
Liabilities related to assets held for sale
223
—
Other
2,754
8,928
Total accrued expenses and other liabilities
$ 106,777
$ 64,029</t>
  </si>
  <si>
    <t>Warranties (Tables)</t>
  </si>
  <si>
    <t>Schedule Of Changes In Warranty Accrual</t>
  </si>
  <si>
    <t>Year Ended December 31,
2015
2014
2013
Beginning balance
$ 2,194
$ 1,150
$ 679
Warranty reserves assumed in business combinations
—
591
—
Warranty expense provisions
2,676
1,665
1,112
Payments
(1,628)
(1,030)
(641)
Warranty adjustment
(620)
(182)
—
Ending balance
$ 2,622
$ 2,194
$ 1,150</t>
  </si>
  <si>
    <t>Notes Payable and Revolving Line of Credit (Tables)</t>
  </si>
  <si>
    <t>Schedule Of Notes Payable And Revolving Loan Agreement</t>
  </si>
  <si>
    <t>As of December 31,
2015
2014
6.875% senior notes
$ 251,815
$ 193,242
Revolving line of credit
135,000
20,000
Land development notes
2,677
5,737
Insurance premium notes
751
5,135
Capital lease obligations
—
133
Total notes payable and revolving line of credit
$ 390,243
$ 224,247</t>
  </si>
  <si>
    <t>Schedule Of Maturities Of Long Term Debt</t>
  </si>
  <si>
    <t>2016
$ 3,291
2017
137
2018
135,000
2019
—
2020
—
Thereafter
260,000
Total
398,428
Less: Discount and deferred financing costs, net on 6.875% senior notes
(8,185)
Carrying amount
$ 390,243</t>
  </si>
  <si>
    <t>Interest (Tables)</t>
  </si>
  <si>
    <t>Schedule Of Capitalized Interest Costs</t>
  </si>
  <si>
    <t>Year Ended December 31,
2015
2014
2013
Interest capitalized beginning of period
$ 11,302
$ 2,820
$ 3,243
Interest capitalized during period
20,313
10,848
1,098
Less: capitalized interest in cost of sales
(10,082)
(2,366)
(1,521)
Interest capitalized end of period
$ 21,533
$ 11,302
$ 2,820</t>
  </si>
  <si>
    <t>Income Taxes (Tables)</t>
  </si>
  <si>
    <t>Schedule Of Income Tax Expense</t>
  </si>
  <si>
    <t>Year Ended December 31,
2015
2014
2013
Current
Federal
$ 16,754
$ 11,860
$ 4,168
State and local
2,027
1,131
562
Total current
18,781
12,991
4,730
Deferred
Federal
1,513
(1,923)
840
State and local
121
(131)
72
Total deferred
1,634
(2,054)
912
Income tax expense
$ 20,415
$ 10,937
$ 5,642</t>
  </si>
  <si>
    <t>Schedule Of Components Of Income Tax Expense By Expense</t>
  </si>
  <si>
    <t>Year Ended December 31,
2015
2014
2013
Statutory income tax expense
$ 21,107
$ 10,836
$ 4,897
State income tax expense, net of federal income tax expense
1,690
643
382
Section 199 deduction
(1,766)
(612)
(421)
Other permanent items
37
70
157
Other adjustments
(653)
-
-
Conversion to corporation
-
-
627
Income tax expense
$ 20,415
$ 10,937
$ 5,642</t>
  </si>
  <si>
    <t>Schedule Of Deferred Tax Assets And Liabilities</t>
  </si>
  <si>
    <t>As of December 31,
2015
2014
Deferred tax assets
Warranty reserves
$ 983
$ 810
Amortizable intangible assets
678
3,694
Stock based compensation
1,513
626
Inventories, additional costs capitalized for tax
41
-
Deferred tax asset
3,215
5,130
Deferred tax liabilities
Prepaid expenses
514
229
Property and equipment
1,420
264
Accrued expenses
1,556
540
Inventories, additional costs capitalized for GAAP
-
2,738
Deferred tax liability
3,490
— 3,771
Net deferred tax asset (liability)
$ (275)
$ 1,359</t>
  </si>
  <si>
    <t>Fair Value Disclosures (Tables)</t>
  </si>
  <si>
    <t>Schedule Of Carrying Values And Estimated Fair Values Of Financial Instruments</t>
  </si>
  <si>
    <t>December 31, 2015
December 31, 2014
Hierarchy
Carrying
Fair Value
Carrying
Fair Value
Secured note receivable (1)
Level 2
$ 2,947
$ 2,926
$
—
$
—
6.875% Senior Notes (2)
Level 2
$ 251,815
$ 232,503
$ 193,242
$ 197,650
Revolving line of credit (3)
Level 2
135,000
135,000
20,000
20,000
Land development notes (4)
Level 2
2,677
2,672
5,737
5,724
Insurance premium notes (3)
Level 2
751
751
5,135
5,135
Capital lease obligations (3)
Level 2
—
—
133
133
Total notes payable and revolving line of credit
$ 390,243
$ 370,926
$ 224,247
$ 228,642
Earnout liability (5)
Level 3
$
—
$
—
$ 2,426
$ 2,426
(1)
The estimated fair value of the secured note received in connection with the disposition of the golf course in our Tuscany community in our Nevada operating segment as of December 31, 2015 was based on a cash flow model discounted at market interest rates that considered the underlying risks of the note.
(2)
Estimated fair value of the Senior Notes at December 31, 2014 was based on a cash flow model discounted at market interest rates that considered underlying risks of the debt. At December 31, 2015, the fair values of the Senior Notes also incorporated recent trading activity of the Senior Notes in inactive markets.
(3)
Carrying amount approximates fair value due to short-term nature and interest rate terms.
(4)
The estimated fair values of the land development notes at December 31, 2015 and 2014 were based on cash flow models discounted at market interest rates that considered underlying risks of the debt.
(5)
Recognized in connection with the acquisition of Grand View on August 12, 2014. A Monte Carlo model was used to value the earnout by simulating earnings, applying the terms of the earnout in each simulated path, determining the average payment in each year across all of the trials of the simulation, and calculating the sum of the present values of the payments in each year. The primary inputs and key assumptions of this Monte Carlo model included a range of forecasted assumptions which increased and decreased by 10.1 % from our base case and discount rates ranging from 5.1% to 6.3 %. We decreased the liability by $2.4 million during the year ended December 31, 2015 to adjust the carrying value of the earnout to fair value which was zero as of December 31, 2015. The decrease is included as a reduction to selling, general and administrative expense on our consolidated statement of operations.</t>
  </si>
  <si>
    <t>Operating Leases (Tables)</t>
  </si>
  <si>
    <t>Schedule Of Future Minimum Lease Payments</t>
  </si>
  <si>
    <t>2016
$ 914
2017
675
2018
438
2019
174
2020
178
Thereafter
187
Total
$ 2,566</t>
  </si>
  <si>
    <t>Stock-Based Compensation (Tables)</t>
  </si>
  <si>
    <t>Stock Issued or Granted During Period, Share-based Compensation [Abstract]</t>
  </si>
  <si>
    <t>Schedule Of Restricted Stock Award Activity</t>
  </si>
  <si>
    <t>Year Ended December 31,
2015
2014
2013
Shares
Weighted average per share grant date fair value
Shares
Weighted average per share grant date fair value
Shares
Weighted average per share grant date fair value
Outstanding, beginning of year
365,868
$ 20.78
182,774
$ 19.57
-
$
-
Granted
500,574
16.92
250,380
21.34
182,998
19.56
Vested
(141,141)
20.62
(60,609)
19.58
-
-
Forfeited
(28,885)
17.42
(6,677)
19.59
(224)
16.94
Outstanding, end of year
696,416
$ 18.18
365,868
$ 20.78
182,774
$ 19.57</t>
  </si>
  <si>
    <t>Earnings Per Share (Tables)</t>
  </si>
  <si>
    <t>Schedule Of Earnings Per Share, Basic And Diluted</t>
  </si>
  <si>
    <t>Year Ended December 31,
2015
2014
2013
Numerator
Net income
$ 39,890
$ 20,022
$ 12,431
Less: Net income attributable to the non-controlling interest
—
—
(52)
Less: Undistributed earnings allocated to participating securities
(1,323)
(296)
(104)
Net income allocable to common stockholders
$ 38,567
$ 19,726
$ 12,275
Denominator
Weighted average common shares outstanding - basic and diluted:
20,569,012
19,226,504
12,873,562
Earnings per share:
Basic and diluted
$ 1.88
$ 1.03
$ 0.95</t>
  </si>
  <si>
    <t>Results of Quarterly Operations (Tables)</t>
  </si>
  <si>
    <t>Schedule Of Quarterly Financial Information</t>
  </si>
  <si>
    <t>Quarter
First
Second
Third
Fourth
(in thousands, except per share amounts)
2015
Home sales revenues
$ 154,335
$ 186,808
$ 179,775
$ 204,519
Gross margin from home sales revenues
$ 29,529
$ 36,583
$ 38,323
$ 41,799
Income before tax expense
$ 9,524
$ 14,431
$ 15,945
$ 20,405
Net income
$ 6,351
$ 9,798
$ 10,583
$ 13,158
Basic and diluted earnings per share
$ 0.30
$ 0.46
$ 0.50
$ 0.62
2014
Home sales revenues
$ 49,671
$ 77,328
$ 90,735
$ 134,089
Gross margin from home sales revenues
$ 12,397
$ 19,131
$ 19,839
$ 24,070
Income before tax expense
$ 5,196
$ 8,049
$ 6,697
$ 11,017
Net income
$ 3,368
$ 5,338
$ 4,127
$ 7,189
Basic and diluted earnings per share
$ 0.20
$ 0.30
$ 0.19
$ 0.34</t>
  </si>
  <si>
    <t>Supplemental Guarantor Information (Tables)</t>
  </si>
  <si>
    <t>Supplemental Condensed Consolidated Balance Sheet</t>
  </si>
  <si>
    <t>Supplemental Condensed Consolidated Balance Sheet
As of December 31, 2015 ( in thousands )
Guarantor
Non Guarantor
Elimination
Consolidated
CCS
Subsidiaries
Subsidiaries
Entries
CCS
Assets
Cash and cash equivalents
$ 22,002
$ 7,285
$
—
$
—
$ 29,287
Accounts receivable
1,239
15,819
—
—
17,058
Investment in subsidiaries
777,898
—
—
(777,898)
—
Inventories
—
810,137
—
—
810,137
Prepaid expenses and other assets
3,727
23,008
—
—
26,735
Property and equipment, net
857
7,518
—
—
8,375
Deferred tax asset, net
—
—
—
—
—
Amortizable intangible assets, net
—
4,784
—
—
4,784
Goodwill
—
21,365
—
—
21,365
Total assets
$ 805,723
$ 889,916
$
—
$ (777,898)
$ 917,741
Liabilities and stockholders’ equity
Liabilities:
Accounts payable
$
—
$ 10,967
$
—
$
—
$ 10,967
Accrued expenses and other liabilities
9,154
97,623
—
—
106,777
Deferred tax liability, net
275
—
—
—
275
Notes payable and revolving line of credit
386,815
3,428
—
—
390,243
Total liabilities
396,244
112,018
—
—
508,262
Stockholders’ equity:
409,479
777,898
—
(777,898)
409,479
Total liabilities and stockholders’ equity
$ 805,723
$ 889,916
$
—
$ (777,898)
$ 917,741
Supplemental Condensed Consolidated Balance Sheet
As of December 31, 2014 ( in thousands )
Guarantor
Non Guarantor
Elimination
Consolidated
CCS
Subsidiaries
Subsidiaries
Entries
CCS
Assets
Cash and cash equivalents
$ 22,710
$ 10,752
$
—
$
—
$ 33,462
Accounts receivable
1,202
12,597
—
—
13,799
Investment in subsidiaries
558,177
—
—
(558,177)
—
Inventories
—
556,323
—
—
556,323
Prepaid expenses and other assets
1,923
21,510
—
—
23,433
Property and equipment, net
641
11,830
—
—
12,471
Deferred tax asset, net
1,359
—
—
—
1,359
Amortizable intangible assets, net
—
8,632
—
—
8,632
Goodwill
—
21,137
—
—
21,137
Total assets
$ 586,012
$ 642,781
$
—
$ (558,177)
$ 670,616
Liabilities and stockholders’ equity
Liabilities:
Accounts payable
$ 70
$ 17,065
$
—
$
—
$ 17,135
Accrued expenses and other liabilities
7,495
56,534
—
—
64,029
Notes payable and revolving line of credit
213,242
11,005
—
—
224,247
Total liabilities
220,807
84,604
—
—
305,411
Stockholders’ equity:
365,205
558,177
—
(558,177)
365,205
Total liabilities and stockholders’ equity
$ 586,012
$ 642,781
$
—
$ (558,177)
$ 670,616</t>
  </si>
  <si>
    <t>Supplemental Condensed Consolidated Statement Of Operations</t>
  </si>
  <si>
    <t>Supplemental Condensed Consolidated Statement of Operations
For the Year Ended December 31, 2015 ( in thousands )
Guarantor
Non Guarantor
Elimination
Consolidated
CCS
Subsidiaries
Subsidiaries
Entries
CCS
Revenue
Home sales revenues
$
—
$ 725,437
$
—
$
—
$ 725,437
Land sales revenues
—
3,405
—
—
3,405
Golf course and other revenue
—
5,647
—
—
5,647
Total revenue
—
734,489
—
—
734,489
Costs and expenses
Cost of homes sales revenues
—
579,203
—
—
579,203
Cost of land sales revenues
—
3,395
—
—
3,395
Cost of golf course and other revenue
—
5,037
—
—
5,037
Selling, general and administrative
18,013
69,827
—
—
87,840
Total operating costs and expenses
18,013
657,462
—
—
675,475
Operating income
(18,013)
77,027
—
—
59,014
Other income (expense)
Equity in earnings from consolidated subsidiaries
51,197
—
—
(51,197)
—
Interest income
44
85
—
—
129
Interest expense
—
(10)
—
—
(10)
Acquisition expense
(491)
—
—
—
(491)
Other income
—
1,535
—
—
1,535
Gain on disposition of assets
—
128
—
—
128
Income before income tax expense
32,737
78,765
—
(51,197)
60,305
Income tax expense
(7,153)
27,568
—
—
20,415
Consolidated net income of Century Communities, Inc.
$ 39,890
$ 51,197
$
—
$ (51,197)
$ 39,890
Supplemental Condensed Consolidated Statement of Operations
For the Year Ended December 31, 2014 (in thousands)
Guarantor
Non Guarantor
Elimination
Consolidated
CCS
Subsidiaries
Subsidiaries
Entries
CCS
Revenue
Home sales revenues
$
—
$ 351,823
$
—
$
—
$ 351,823
Land sales revenues
—
4,800
—
—
4,800
Golf course and other revenue
—
5,769
—
—
5,769
Total revenue
—
362,392
—
—
362,392
Cost of home sale revenues
Cost of homes sales revenues
—
276,386
—
—
276,386
Cost of land sales revenues
—
1,808
—
—
1,808
Cost of golf course and other revenue
—
6,301
—
—
6,301
Selling, general and administrative
12,185
34,610
—
—
46,795
Total operating costs and expenses
12,185
319,105
—
—
331,290
Operating income
(12,185)
43,287
—
—
31,102
Other income (expense)
Equity in earnings from consolidated subsidiaries
28,729
—
—
(28,729)
—
Interest income
359
3
—
—
362
Interest expense
—
(26)
—
—
(26)
Acquisition expense
(1,414)
—
—
—
(1,414)
Other income
—
736
—
—
736
Gain on disposition of assets
—
199
—
—
199
Income before income tax expense
15,489
44,199
—
(28,729)
30,959
Income tax expense
(4,533)
15,470
—
—
10,937
Consolidated net income of Century Communities, Inc.
$ 20,022
$ 28,729
$
—
$ (28,729)
$ 20,022
Supplemental Condensed Consolidated Statement of Operations
For the Year Ended December 31, 2013 (in thousands)
Guarantor
Non Guarantor
Elimination
Consolidated
CCS
Subsidiaries
Subsidiaries
Entries
CCS
Revenue
Home sales revenues
$
—
$ 170,565
$ 568
$
—
$ 171,133
Land sales revenues
—
—
—
—
—
Golf course and other revenue
—
—
—
—
—
Total revenue
—
170,565
568
—
171,133
Cost of home sale revenues
Cost of homes sales revenues
—
129,253
398
—
129,651
Cost of land sales revenues
—
—
—
—
—
Cost of golf course and other revenue
—
—
—
—
—
Selling, general and administrative
8,571
14,933
118
—
23,622
Total operating costs and expenses
8,571
144,186
516
—
153,273
Operating income
(8,571)
26,379
52
—
17,860
Other income (expense)
Equity in earnings from consolidated subsidiaries
19,600
—
—
(19,600)
—
Interest income
228
—
—
—
228
Interest expense
—
—
—
—
—
Acquisition expense
(533)
—
—
—
(533)
Other income
—
507
—
—
507
Gain on disposition of assets
—
11
—
—
11
Income before income tax expense
10,724
26,897
52
(19,600)
18,073
Income tax expense (benefit)
(1,707)
7,349
—
—
5,642
Consolidated net income of Century Communities, Inc.
12,431
19,548
52
(19,600)
12,431
Net income attributable to the non-controlling interests
52
0
—
—
52
Income attributable to common stockholders
$ 12,379
$ 19,548
$ 52
$ (19,600)
$ 12,379</t>
  </si>
  <si>
    <t>Supplemental Condensed Consolidated Statement Of Cash Flows</t>
  </si>
  <si>
    <t>Supplemental Condensed Consolidated Statement of Cash Flows
For the Year Ended December 31, 2015 ( in thousands )
Guarantor
Non Guarantor
Elimination
Consolidated
CCS
Subsidiaries
Subsidiaries
Entries
CCS
Net cash used in operating activities
$ (3,742)
$ (158,992)
$
—
$
—
$ (162,734)
Net cash used in investing activities
(167,244)
(3,839)
—
166,851
(4,232)
Financing activities
Borrowings under revolving credit facilities
180,000
—
—
—
180,000
Payments on revolving credit facilities
(65,000)
—
—
—
(65,000)
Proceeds from issuance of senior notes
58,956
—
—
—
58,956
Proceeds from issuance of notes payable
—
1,169
—
—
1,169
Principal payments on notes payable
—
(8,656)
—
—
(8,656)
Debt issuance costs
(2,817)
—
—
—
(2,817)
Repurchases of common stock upon vesting of restricted stock awards
(861)
—
—
—
(861)
Payments from (and advances to) parent/subsidiary
—
166,851
—
(166,851)
—
Net cash provided by financing activities
170,278
159,364
—
(166,851)
162,791
Net decrease in cash and cash equivalents
(708)
(3,467)
—
—
(4,175)
Cash and cash equivalents
Beginning of period
22,710
10,752
—
—
33,462
End of period
$ 22,002
$ 7,285
$
—
$
—
$ 29,287
Supplemental Condensed Consolidated Statement of Cash Flows
For the Year Ended December 31, 2014 (in thousands)
Guarantor
Non Guarantor
Elimination
Consolidated
CCS
Subsidiaries
Subsidiaries
Entries
CCS
Net cash used in operating activities
$ (7,783)
$ (121,888)
$
—
$
—
$ (129,671)
Net cash used in investing activities
(359,291)
(233,001)
—
358,580
(233,712)
Financing activities
Borrowings under revolving credit facilities
119,000
—
—
—
119,000
Payments on revolving credit facilities
(99,000)
—
—
—
(99,000)
Proceeds from issuance of senior notes
198,478
—
—
—
198,478
Proceeds from issuance of notes payable
—
6,760
—
—
6,760
Principal payments on notes payable
—
(3,083)
—
—
(3,083)
Debt issuance costs
(6,783)
—
—
—
(6,783)
Net proceeds from issuances of common stock
81,564
—
—
—
81,564
Repurchases of common stock
(9,746)
—
—
—
(9,746)
Excess tax benefit on stock-based compensation
43
—
—
—
43
Payments from (and advances to) parent/subsidiary
—
358,580
—
(358,580)
—
Repurchases of common stock upon vesting of restricted stock awards
(386)
—
—
—
(386)
Net cash provided by financing activities
283,170
362,257
—
(358,580)
286,847
Net increase (decrease) in cash and cash equivalents
(83,904)
7,368
—
—
(76,536)
Cash and cash equivalents
Beginning of period
106,614
3,384
—
—
109,998
End of period
$ 22,710
$ 10,752
$
—
$
—
$ 33,462
Supplemental Condensed Consolidated Statement of Cash Flows
For the Year Ended December 31, 2013 (in thousands)
Guarantor
Non Guarantor
Elimination
Consolidated
CCS
Subsidiaries
Subsidiaries
Entries
CCS
Net cash used in operating activities
$ (976)
$ (69,865)
$ 3,343
$
—
$ (67,498)
Net cash used in investing activities
(96,663)
(16,258)
—
96,663
(16,258)
Financing activities
Borrowings under revolving credit facilities
26,671
—
—
—
26,671
Payments on revolving credit facilities
(47,044)
—
—
(47,044)
Proceeds from issuance of notes payable
—
5,763
—
5,763
Principal payments on notes payable
—
(17,096)
—
—
(17,096)
Net proceeds from issuances of common stock
223,760
—
—
—
223,760
Payments from (and advances to) parent/subsidiary
—
100,629
(3,966)
(96,663)
—
Contributions from members
1,500
—
—
1,500
Distributions to members
(3,830)
—
—
—
(3,830)
Distributions to non-controlling interest
(950)
—
—
—
(950)
Net cash provided by financing activities
200,107
89,296
(3,966)
(96,663)
188,774
Net increase (decrease) in cash and cash equivalents
102,468
3,173
(623)
—
105,018
Cash and cash equivalents
Beginning of period
4,146
211
623
—
4,980
End of period
$ 106,614
$ 3,384
$
—
$
—
$ 109,998</t>
  </si>
  <si>
    <t>Nature of Operations and Summary of Significant Accounting Policies (Narrative) (Details) $ in Thousands</t>
  </si>
  <si>
    <t>Apr. 30, 2013shares</t>
  </si>
  <si>
    <t>Dec. 31, 2015USD ($)shares</t>
  </si>
  <si>
    <t>Sep. 30, 2015USD ($)</t>
  </si>
  <si>
    <t>Jun. 30, 2015USD ($)</t>
  </si>
  <si>
    <t>Mar. 31, 2015USD ($)</t>
  </si>
  <si>
    <t>Dec. 31, 2014USD ($)shares</t>
  </si>
  <si>
    <t>Sep. 30, 2014USD ($)</t>
  </si>
  <si>
    <t>Jun. 30, 2014USD ($)</t>
  </si>
  <si>
    <t>Mar. 31, 2014USD ($)</t>
  </si>
  <si>
    <t>Dec. 31, 2015USD ($)segmentshares</t>
  </si>
  <si>
    <t>Dec. 31, 2013USD ($)</t>
  </si>
  <si>
    <t>Summary of Significant Accounting Policies [Line Items]</t>
  </si>
  <si>
    <t>Number of Operating Segments | segment</t>
  </si>
  <si>
    <t>Aggregate common stock shares | shares</t>
  </si>
  <si>
    <t>Percentage of ownership before transaction</t>
  </si>
  <si>
    <t>100.00%</t>
  </si>
  <si>
    <t>Common stock shares authorized | shares</t>
  </si>
  <si>
    <t>Preferred stock shares authorized | shares</t>
  </si>
  <si>
    <t>Requisite service period</t>
  </si>
  <si>
    <t>3 years</t>
  </si>
  <si>
    <t>Allowance for doubtful accounts receivable</t>
  </si>
  <si>
    <t>Impairment of real estate inventory</t>
  </si>
  <si>
    <t>Earnest money deposits</t>
  </si>
  <si>
    <t>Tax valuation allowance</t>
  </si>
  <si>
    <t>Reserves for uncetain tax positions</t>
  </si>
  <si>
    <t>Build On Your Own Lot [Member]</t>
  </si>
  <si>
    <t>Billed contracts receivable</t>
  </si>
  <si>
    <t>Billings in excess of cost</t>
  </si>
  <si>
    <t>Nature of Operations and Summary of Significant Accounting Policies (Schedule Of Property and Equipment) (Details)</t>
  </si>
  <si>
    <t>Building And Improvements [Member] | Minimum</t>
  </si>
  <si>
    <t>Property, Plant and Equipment [Line Items]</t>
  </si>
  <si>
    <t>Estimated useful life of asset</t>
  </si>
  <si>
    <t>Building And Improvements [Member] | Maximum</t>
  </si>
  <si>
    <t>40 years</t>
  </si>
  <si>
    <t>Leasehold Improvements [Member] | Minimum</t>
  </si>
  <si>
    <t>Leasehold Improvements [Member] | Maximum</t>
  </si>
  <si>
    <t>10 years</t>
  </si>
  <si>
    <t>Machinery and Equipment [Member] | Minimum</t>
  </si>
  <si>
    <t>Machinery and Equipment [Member] | Maximum</t>
  </si>
  <si>
    <t>15 years</t>
  </si>
  <si>
    <t>Furniture and Fixtures [Member] | Minimum</t>
  </si>
  <si>
    <t>2 years</t>
  </si>
  <si>
    <t>Furniture and Fixtures [Member] | Maximum</t>
  </si>
  <si>
    <t>7 years</t>
  </si>
  <si>
    <t>Model Furnishings [Member] | Minimum</t>
  </si>
  <si>
    <t>Model Furnishings [Member] | Maximum</t>
  </si>
  <si>
    <t>5 years</t>
  </si>
  <si>
    <t>Computer Hardware and Software [Member] | Minimum</t>
  </si>
  <si>
    <t>1 year</t>
  </si>
  <si>
    <t>Computer Hardware and Software [Member] | Maximum</t>
  </si>
  <si>
    <t>Nature of Operations and Summary of Significant Accounting Policies (Schedule Of Amortizable Classification Of Intangible Assets) (Details)</t>
  </si>
  <si>
    <t>Home Plans [Member]</t>
  </si>
  <si>
    <t>Finite-Lived Intangible Assets [Line Items]</t>
  </si>
  <si>
    <t>Estimated useful life of intangible assets</t>
  </si>
  <si>
    <t>Minimum | Trade Names [Member]</t>
  </si>
  <si>
    <t>Minimum | Home Construction Contracts [Member]</t>
  </si>
  <si>
    <t>Minimum | Non-Compete Agreements [Member]</t>
  </si>
  <si>
    <t>Minimum | Cell Phone Tower Leases [Member]</t>
  </si>
  <si>
    <t>Maximum | Trade Names [Member]</t>
  </si>
  <si>
    <t>4 years</t>
  </si>
  <si>
    <t>Maximum | Home Construction Contracts [Member]</t>
  </si>
  <si>
    <t>Maximum | Non-Compete Agreements [Member]</t>
  </si>
  <si>
    <t>Maximum | Cell Phone Tower Leases [Member]</t>
  </si>
  <si>
    <t>20 years</t>
  </si>
  <si>
    <t>Nature of Operations and Summary of Significant Accounting Policies (Schedule Of Change In Accounting Principle In Consolidated Balance Sheet) (Details) - USD ($) $ in Thousands</t>
  </si>
  <si>
    <t>New Accounting Pronouncement, Early Adoption [Line Items]</t>
  </si>
  <si>
    <t>Total assets</t>
  </si>
  <si>
    <t>Parent [Member]</t>
  </si>
  <si>
    <t>As Previously Reported [Member]</t>
  </si>
  <si>
    <t>ASU 2015-03 [Member] | Adjustment [Member]</t>
  </si>
  <si>
    <t>Reporting Segments (Schedule Of Segment Reporting Information) (Details) - USD ($) $ in Thousands</t>
  </si>
  <si>
    <t>Segment Reporting Information [Line Items]</t>
  </si>
  <si>
    <t>Iincome before tax expense</t>
  </si>
  <si>
    <t>Atlanta [Member] | Operating Segments [Member]</t>
  </si>
  <si>
    <t>Central Texas [Member] | Operating Segments [Member]</t>
  </si>
  <si>
    <t>Colorado [Member] | Operating Segments [Member]</t>
  </si>
  <si>
    <t>Houston [Member] | Operating Segments [Member]</t>
  </si>
  <si>
    <t>Nevada [Member] | Operating Segments [Member]</t>
  </si>
  <si>
    <t>Corporate [Member]</t>
  </si>
  <si>
    <t>Business Combinations (Narrative) (Details)</t>
  </si>
  <si>
    <t>Nov. 13, 2014USD ($)item</t>
  </si>
  <si>
    <t>Aug. 12, 2014USD ($)</t>
  </si>
  <si>
    <t>Apr. 01, 2014USD ($)item</t>
  </si>
  <si>
    <t>Sep. 12, 2013USD ($)item</t>
  </si>
  <si>
    <t>Dec. 31, 2015USD ($)</t>
  </si>
  <si>
    <t>Dec. 31, 2014USD ($)</t>
  </si>
  <si>
    <t>Weighted average life of intangible assets</t>
  </si>
  <si>
    <t>2 years 9 months 18 days</t>
  </si>
  <si>
    <t>Fair value of acquisition earnout</t>
  </si>
  <si>
    <t>Increase (decrease) to cost of home sales revenues</t>
  </si>
  <si>
    <t>Income before income taxes</t>
  </si>
  <si>
    <t>Purchase price</t>
  </si>
  <si>
    <t>Number of lots | item</t>
  </si>
  <si>
    <t>Number of communities | item</t>
  </si>
  <si>
    <t>Number of homes in backlog | item</t>
  </si>
  <si>
    <t>Number of model homes | item</t>
  </si>
  <si>
    <t>Number of custom home lots | item</t>
  </si>
  <si>
    <t>Number of fully operational golf courses | item</t>
  </si>
  <si>
    <t>Number of one-acre commercial plots | item</t>
  </si>
  <si>
    <t>Acquisition costs</t>
  </si>
  <si>
    <t>9 years 1 month 6 days</t>
  </si>
  <si>
    <t>Goodwill amount expected to be tax deductible</t>
  </si>
  <si>
    <t>Las Vegas Land Holdings [Member] | Minimum</t>
  </si>
  <si>
    <t>Market gross margin</t>
  </si>
  <si>
    <t>7.00%</t>
  </si>
  <si>
    <t>Las Vegas Land Holdings [Member] | Maximum</t>
  </si>
  <si>
    <t>24.00%</t>
  </si>
  <si>
    <t>Earnout period</t>
  </si>
  <si>
    <t>Maximum earnout downward reduction amount</t>
  </si>
  <si>
    <t>Grand View Builders Inc. [Member] | Measurement Period Adjustments [Member]</t>
  </si>
  <si>
    <t>Increase (decrease) in the estimated value of amortizable intangible assets</t>
  </si>
  <si>
    <t>Increase (decrease) in the fair value of the inventories</t>
  </si>
  <si>
    <t>Increase (decrease) in goodwill</t>
  </si>
  <si>
    <t>Increase (decrease) of selling, general, and administrative expenses</t>
  </si>
  <si>
    <t>Grand View Builders Inc. [Member] | Minimum</t>
  </si>
  <si>
    <t>6.00%</t>
  </si>
  <si>
    <t>Potential earnout payments</t>
  </si>
  <si>
    <t>Grand View Builders Inc. [Member] | Maximum</t>
  </si>
  <si>
    <t>18.00%</t>
  </si>
  <si>
    <t>4 years 9 months 18 days</t>
  </si>
  <si>
    <t>Peachtree Communities [Member] | Measurement Period Adjustments [Member]</t>
  </si>
  <si>
    <t>Peachtree Communities [Member] | Minimum</t>
  </si>
  <si>
    <t>Peachtree Communities [Member] | Maximum</t>
  </si>
  <si>
    <t>Number of land lots available for construction | item</t>
  </si>
  <si>
    <t>Number of additional land lots | item</t>
  </si>
  <si>
    <t>Number of homes under construction contracts | item</t>
  </si>
  <si>
    <t>Non-solicitation Agreement [Member] | Las Vegas Land Holdings [Member]</t>
  </si>
  <si>
    <t>Estimate of fair value</t>
  </si>
  <si>
    <t>Amortization period</t>
  </si>
  <si>
    <t>Cell Phone Tower Leases [Member] | Las Vegas Land Holdings [Member]</t>
  </si>
  <si>
    <t>16 years 7 months 6 days</t>
  </si>
  <si>
    <t>Home Plans [Member] | Las Vegas Land Holdings [Member]</t>
  </si>
  <si>
    <t>Home Plans [Member] | Peachtree Communities [Member]</t>
  </si>
  <si>
    <t>Non-Compete Agreements [Member]</t>
  </si>
  <si>
    <t>Non-Compete Agreements [Member] | Peachtree Communities [Member]</t>
  </si>
  <si>
    <t>Trade Names [Member]</t>
  </si>
  <si>
    <t>2 years 8 months 12 days</t>
  </si>
  <si>
    <t>Backlog [Member]</t>
  </si>
  <si>
    <t>1 year 6 months</t>
  </si>
  <si>
    <t>Lot Option Agreements [Member] | Peachtree Communities [Member]</t>
  </si>
  <si>
    <t>Business Combinations (Schedule Of Assets And Liabilities Acquired) (Details) - USD ($) $ in Thousands</t>
  </si>
  <si>
    <t>Nov. 13, 2014</t>
  </si>
  <si>
    <t>Aug. 12, 2014</t>
  </si>
  <si>
    <t>Apr. 01, 2014</t>
  </si>
  <si>
    <t>Sep. 12, 2013</t>
  </si>
  <si>
    <t>Assets acquired and liabilities assumed</t>
  </si>
  <si>
    <t>Property and equipment</t>
  </si>
  <si>
    <t>Amortizable intangible assets</t>
  </si>
  <si>
    <t>Notes payable and capital lease obligations</t>
  </si>
  <si>
    <t>Accrued expenses and other liabilities (inclusive of earnout liability)</t>
  </si>
  <si>
    <t>Business Combinations (Schedule Of Pro Forma Information) (Details) - USD ($) $ in Thousands</t>
  </si>
  <si>
    <t>Pro forma revenue</t>
  </si>
  <si>
    <t>Pro forma income before taxes</t>
  </si>
  <si>
    <t>Inventory (Details) - USD ($) $ in Thousands</t>
  </si>
  <si>
    <t>Dec. 31, 2012</t>
  </si>
  <si>
    <t>Homes under construction</t>
  </si>
  <si>
    <t>Land and land development</t>
  </si>
  <si>
    <t>Capitalized interest</t>
  </si>
  <si>
    <t>Total inventories</t>
  </si>
  <si>
    <t>Amortizable Intangible Assets (Schedule Of Amortizable Intangible Assets) (Details) - USD ($) $ in Thousands</t>
  </si>
  <si>
    <t>Gross intangible assets</t>
  </si>
  <si>
    <t>Accumulated amortization</t>
  </si>
  <si>
    <t>Net intangible assets, net</t>
  </si>
  <si>
    <t>Amortization expense</t>
  </si>
  <si>
    <t>Home Construction Contracts [Member]</t>
  </si>
  <si>
    <t>In Place Lot Option Contracts [Member]</t>
  </si>
  <si>
    <t>Cell Phone Tower Leases [Member]</t>
  </si>
  <si>
    <t>Amortizable Intangible Assets (Schedule Of Future Amortization Expense) (Details) - USD ($) $ in Thousands</t>
  </si>
  <si>
    <t>Thereafter</t>
  </si>
  <si>
    <t>Property and Equipment - (Schedule Of Property And Equipment) (Detail) - USD ($) $ in Thousands</t>
  </si>
  <si>
    <t>Less accumulated depreciation</t>
  </si>
  <si>
    <t>Total property and equipment, net</t>
  </si>
  <si>
    <t>Land [Member]</t>
  </si>
  <si>
    <t>Building And Improvements [Member]</t>
  </si>
  <si>
    <t>Leasehold Improvements [Member]</t>
  </si>
  <si>
    <t>Machinery and Equipment [Member]</t>
  </si>
  <si>
    <t>Furniture and Fixtures [Member]</t>
  </si>
  <si>
    <t>Model Furnishings [Member]</t>
  </si>
  <si>
    <t>Computer Hardware and Software [Member]</t>
  </si>
  <si>
    <t>Prepaid Expenses and Other Assets (Schedule Of Prepaid Expenses And Other Assets) (Details) - USD ($) $ in Thousands</t>
  </si>
  <si>
    <t>Prepaid insurance</t>
  </si>
  <si>
    <t>Lot option and escrow deposits</t>
  </si>
  <si>
    <t>Performance deposits</t>
  </si>
  <si>
    <t>Deferred financing costs -revolving line of credit, net</t>
  </si>
  <si>
    <t>Restricted cash</t>
  </si>
  <si>
    <t>Secured note receivable</t>
  </si>
  <si>
    <t>Assets held for sale</t>
  </si>
  <si>
    <t>Other</t>
  </si>
  <si>
    <t>Total prepaid expenses and other assets</t>
  </si>
  <si>
    <t>Accrued Expenses and Other Liabilities (Schedule Of Accrued Expenses And Other Liabilities) (Details) - USD ($) $ in Thousands</t>
  </si>
  <si>
    <t>Warranty reserve</t>
  </si>
  <si>
    <t>Accrued compensation costs</t>
  </si>
  <si>
    <t>Land development and home construction accruals</t>
  </si>
  <si>
    <t>Accrued interest</t>
  </si>
  <si>
    <t>Income taxes payable</t>
  </si>
  <si>
    <t>Earnout liability</t>
  </si>
  <si>
    <t>Liabilities related to assets held for sale</t>
  </si>
  <si>
    <t>Total accrued expenses and other liabilities</t>
  </si>
  <si>
    <t>Warranties (Schedule Of Changes In Warranty Accrual) (Details) - USD ($) $ in Thousands</t>
  </si>
  <si>
    <t>Beginning balance</t>
  </si>
  <si>
    <t>Warranty reserves assumed in business combinations</t>
  </si>
  <si>
    <t>Warranty expense provisions</t>
  </si>
  <si>
    <t>Payments</t>
  </si>
  <si>
    <t>Warranty adjustment</t>
  </si>
  <si>
    <t>Ending balance</t>
  </si>
  <si>
    <t>Notes Payable and Revolving Line of Credit (Narrative) (Details)</t>
  </si>
  <si>
    <t>Jul. 31, 2015USD ($)</t>
  </si>
  <si>
    <t>Jul. 30, 2015USD ($)</t>
  </si>
  <si>
    <t>Oct. 21, 2014USD ($)</t>
  </si>
  <si>
    <t>Oct. 31, 2015USD ($)</t>
  </si>
  <si>
    <t>Apr. 30, 2015USD ($)</t>
  </si>
  <si>
    <t>Feb. 28, 2015USD ($)</t>
  </si>
  <si>
    <t>May. 31, 2014USD ($)</t>
  </si>
  <si>
    <t>Dec. 31, 2015USD ($)itemloan</t>
  </si>
  <si>
    <t>Dec. 22, 2015USD ($)</t>
  </si>
  <si>
    <t>Dec. 21, 2015USD ($)</t>
  </si>
  <si>
    <t>Debt Instrument [Line Items]</t>
  </si>
  <si>
    <t>Line of credit facility, outstanding amount</t>
  </si>
  <si>
    <t>Minimum</t>
  </si>
  <si>
    <t>Discount rate</t>
  </si>
  <si>
    <t>5.10%</t>
  </si>
  <si>
    <t>Maximum</t>
  </si>
  <si>
    <t>6.30%</t>
  </si>
  <si>
    <t>First Modification Agreement [Member] | Bank of America [Member]</t>
  </si>
  <si>
    <t>Uncommitted option to increase credit facility</t>
  </si>
  <si>
    <t>Land Development Notes And Insurance Premium Notes [Member]</t>
  </si>
  <si>
    <t>Notes, outstanding</t>
  </si>
  <si>
    <t>Senior Notes [Member]</t>
  </si>
  <si>
    <t>Interest rate</t>
  </si>
  <si>
    <t>6.875%</t>
  </si>
  <si>
    <t>Maturity date</t>
  </si>
  <si>
    <t>2022-05</t>
  </si>
  <si>
    <t>Initial Senior Notes [Member]</t>
  </si>
  <si>
    <t>Principal amount</t>
  </si>
  <si>
    <t>Net proceeds from issuance of senior debt</t>
  </si>
  <si>
    <t>99.239%</t>
  </si>
  <si>
    <t>Maturity year</t>
  </si>
  <si>
    <t>Exchange Notes [Member]</t>
  </si>
  <si>
    <t>Additional Senior Notes [Member]</t>
  </si>
  <si>
    <t>98.26%</t>
  </si>
  <si>
    <t>Additional Exchange Notes [Member]</t>
  </si>
  <si>
    <t>Land Development Notes [Member] | Minimum</t>
  </si>
  <si>
    <t>Interest and principal payment percentage</t>
  </si>
  <si>
    <t>0.50%</t>
  </si>
  <si>
    <t>Land Development Notes [Member] | Maximum</t>
  </si>
  <si>
    <t>5.00%</t>
  </si>
  <si>
    <t>Land Development Notes [Member]</t>
  </si>
  <si>
    <t>Number of notes payable | loan</t>
  </si>
  <si>
    <t>Maturity end date</t>
  </si>
  <si>
    <t>Apr. 30,
		2016</t>
  </si>
  <si>
    <t>Insurance Premium Note [Member]</t>
  </si>
  <si>
    <t>Insurance Premium Note [Member] | Note Payable One [Member]</t>
  </si>
  <si>
    <t>Mar. 31,
		2016</t>
  </si>
  <si>
    <t>Insurance Premium Note [Member] | Note Payable Two [Member]</t>
  </si>
  <si>
    <t>Mar. 31,
		2017</t>
  </si>
  <si>
    <t>Revolving Credit Facility [Member]</t>
  </si>
  <si>
    <t>Oct. 21,
		2018</t>
  </si>
  <si>
    <t>Revolving Credit Facility [Member] | Texas Capital Bank [Member]</t>
  </si>
  <si>
    <t>Oct. 21,
		2017</t>
  </si>
  <si>
    <t>Line of credit facility. maximum borrowing capacity</t>
  </si>
  <si>
    <t>Revolving Credit Facility [Member] | First Modification Agreement [Member] | Texas Capital Bank [Member]</t>
  </si>
  <si>
    <t>Revolving Credit Facility [Member] | First Modification Agreement [Member] | Texas Capital Bank [Member] | Extended Maturity [Member]</t>
  </si>
  <si>
    <t>Revolving Credit Facility [Member] | Second Modification Agreement [Member] | Texas Capital Bank [Member]</t>
  </si>
  <si>
    <t>Line Of Credit [Member]</t>
  </si>
  <si>
    <t>Line of credit, covenant description</t>
  </si>
  <si>
    <t>The Credit Agreement also requires us to maintain (i) a leverage ratio of not more than 1.50 to 1.0 as of the last day of any fiscal quarter, based upon our and our subsidiaries' (on a consolidated basis) ratio of debt to tangible net worth, (ii) an interest coverage ratio of not less than 1.50 to 1.0 for any four fiscal quarter period, based upon our and our subsidiaries' (on a consolidated basis) ratio of EBITDA to cash interest expense, (iii) a consolidated tangible net worth of not less than the sum of $250 million, plus 50% of the net proceeds of any issuances of equity interests by us and the guarantors of the Revolving Credit Facility, plus 50% of the amount of our and our subsidiaries' consolidated net income, (iv) liquidity of not less than $25 million, and (v) a risk asset ratio of not more than 1.25 to 1.0, based upon the ratio of the book value of all risk assets owned by us and our subsidiaries to the our tangible net worth.</t>
  </si>
  <si>
    <t>Line of credit, commitment fee percentage</t>
  </si>
  <si>
    <t>0.20%</t>
  </si>
  <si>
    <t>Consolidated tangible net worth</t>
  </si>
  <si>
    <t>Percentage of proceeds from equity issuance</t>
  </si>
  <si>
    <t>50.00%</t>
  </si>
  <si>
    <t>Percentage of subsidiaries' consolidated net income</t>
  </si>
  <si>
    <t>Liquidity value</t>
  </si>
  <si>
    <t>Line Of Credit [Member] | Minimum</t>
  </si>
  <si>
    <t>Leverage ratio | item</t>
  </si>
  <si>
    <t>Interest coverage ratio | item</t>
  </si>
  <si>
    <t>Line Of Credit [Member] | Maximum</t>
  </si>
  <si>
    <t>Letter of credit sublimit</t>
  </si>
  <si>
    <t>Risk asset ratio</t>
  </si>
  <si>
    <t>Line Of Credit [Member] | London Interbank Offered Rate (LIBOR) | Minimum</t>
  </si>
  <si>
    <t>Basis spread on variable rate</t>
  </si>
  <si>
    <t>2.75%</t>
  </si>
  <si>
    <t>Line Of Credit [Member] | London Interbank Offered Rate (LIBOR) | Maximum</t>
  </si>
  <si>
    <t>3.25%</t>
  </si>
  <si>
    <t>Line Of Credit [Member] | Base Rate [Member] | Minimum</t>
  </si>
  <si>
    <t>1.75%</t>
  </si>
  <si>
    <t>Line Of Credit [Member] | Base Rate [Member] | Maximum</t>
  </si>
  <si>
    <t>2.25%</t>
  </si>
  <si>
    <t>Notes Payable and Revolving Line of Credit (Schedule Of Notes Payable And Revolving Line Of Credit) (Details) - USD ($) $ in Thousands</t>
  </si>
  <si>
    <t>6.875% senior notes</t>
  </si>
  <si>
    <t>Revolving line of credit</t>
  </si>
  <si>
    <t>Land development notes</t>
  </si>
  <si>
    <t>Insurance premium notes</t>
  </si>
  <si>
    <t>Total notes payable and revolving line of credit</t>
  </si>
  <si>
    <t>Notes Payable and Revolving Loan Agreement (Schedule Of Maturities Of Long Term Debt) (Details) - USD ($) $ in Thousands</t>
  </si>
  <si>
    <t>Less: Discount and deferred financing costs, net on 6.875% senior notes</t>
  </si>
  <si>
    <t>Interest (Schedule Of Capitalized Interest Costs) (Details) - USD ($) $ in Thousands</t>
  </si>
  <si>
    <t>Interest capitalized beginning of period</t>
  </si>
  <si>
    <t>Interest capitalized during period</t>
  </si>
  <si>
    <t>Less: capitalized interest in cost of sales</t>
  </si>
  <si>
    <t>Interest capitalized end of period</t>
  </si>
  <si>
    <t>Income Taxes (Narrative) (Details) - USD ($) $ in Thousands</t>
  </si>
  <si>
    <t>Income Tax Examination [Line Items]</t>
  </si>
  <si>
    <t>Net deferred tax liability</t>
  </si>
  <si>
    <t>Effective tax rate</t>
  </si>
  <si>
    <t>35.00%</t>
  </si>
  <si>
    <t>Internal Revenue Service [Member] | Tax Year 2013 [Member]</t>
  </si>
  <si>
    <t>Income tax year open for audit</t>
  </si>
  <si>
    <t>Internal Revenue Service [Member] | Tax Year 2014 [Member]</t>
  </si>
  <si>
    <t>State Jurisdiction [Member] | COLORADO | Tax Year 2013 [Member]</t>
  </si>
  <si>
    <t>State Jurisdiction [Member] | COLORADO | Tax Year 2014 [Member]</t>
  </si>
  <si>
    <t>State Jurisdiction [Member] | GEORGIA | Tax Year 2013 [Member]</t>
  </si>
  <si>
    <t>State Jurisdiction [Member] | GEORGIA | Tax Year 2014 [Member]</t>
  </si>
  <si>
    <t>State Jurisdiction [Member] | NEVADA | Tax Year 2013 [Member]</t>
  </si>
  <si>
    <t>State Jurisdiction [Member] | NEVADA | Tax Year 2014 [Member]</t>
  </si>
  <si>
    <t>State Jurisdiction [Member] | TEXAS | Tax Year 2013 [Member]</t>
  </si>
  <si>
    <t>State Jurisdiction [Member] | TEXAS | Tax Year 2014 [Member]</t>
  </si>
  <si>
    <t>Income Taxes (Schedule Of Income Tax Expense) (Details) - USD ($) $ in Thousands</t>
  </si>
  <si>
    <t>Federal</t>
  </si>
  <si>
    <t>State and local</t>
  </si>
  <si>
    <t>Total current</t>
  </si>
  <si>
    <t>Total deferred</t>
  </si>
  <si>
    <t>Income Taxes (Schedule Of Components Of Income Tax Expense By Expense) (Details) - USD ($) $ in Thousands</t>
  </si>
  <si>
    <t>Statutory income tax expense</t>
  </si>
  <si>
    <t>State income tax expense, net of federal income tax expense</t>
  </si>
  <si>
    <t>Section 199 deduction</t>
  </si>
  <si>
    <t>Other permanent items</t>
  </si>
  <si>
    <t>Other adjustments</t>
  </si>
  <si>
    <t>Conversion to corporation</t>
  </si>
  <si>
    <t>Income Taxes (Schedule Of Deferred Tax Assets And Liabilities) (Details) - USD ($) $ in Thousands</t>
  </si>
  <si>
    <t>Warranty reserves</t>
  </si>
  <si>
    <t>Stock based compensation</t>
  </si>
  <si>
    <t>Inventories, additional costs capitalized for tax</t>
  </si>
  <si>
    <t>Deferred tax asset</t>
  </si>
  <si>
    <t>Prepaid expenses</t>
  </si>
  <si>
    <t>Accrued expenses</t>
  </si>
  <si>
    <t>Inventories, additional costs capitalized for GAAP</t>
  </si>
  <si>
    <t>Deferred tax liabiliy</t>
  </si>
  <si>
    <t>Net deferred tax asset</t>
  </si>
  <si>
    <t>Fair Value Disclosures (Schedule Of Carrying Values And Estimated Fair Values Of Financial Instruments) (Details) - USD ($) $ in Thousands</t>
  </si>
  <si>
    <t>Fair Value, Balance Sheet Grouping, Financial Statement Captions [Line Items]</t>
  </si>
  <si>
    <t>Range of forecasted assumptions revenues and gross margins base estimate</t>
  </si>
  <si>
    <t>10.10%</t>
  </si>
  <si>
    <t>Carrying Value [Member]</t>
  </si>
  <si>
    <t>Fair Value [Member]</t>
  </si>
  <si>
    <t>Level 2 [Member] | Carrying Value [Member]</t>
  </si>
  <si>
    <t>[1]</t>
  </si>
  <si>
    <t>6.875% Senior Notes</t>
  </si>
  <si>
    <t>[2]</t>
  </si>
  <si>
    <t>[3]</t>
  </si>
  <si>
    <t>[4]</t>
  </si>
  <si>
    <t>Level 2 [Member] | Fair Value [Member]</t>
  </si>
  <si>
    <t>Level 3 [Member] | Carrying Value [Member]</t>
  </si>
  <si>
    <t>[5]</t>
  </si>
  <si>
    <t>Level 3 [Member] | Fair Value [Member]</t>
  </si>
  <si>
    <t>Discount rates</t>
  </si>
  <si>
    <t>The estimated fair value of the secured note received in connection with the disposition of the golf course in our Tuscany community in our Nevada operating segment as of December 31, 2015 was based on a cash flow model discounted at market interest rates that considered the underlying risks of the note.</t>
  </si>
  <si>
    <t>Estimated fair value of the Senior Notes at December 31, 2014 was based on a cash flow model discounted at market interest rates that considered underlying risks of the debt. At December 31, 2015, the fair values of the Senior Notes also incorporated recent trading activity of the Senior Notes in inactive markets.</t>
  </si>
  <si>
    <t>Carrying amount approximates fair value due to short-term nature and interest rate terms.</t>
  </si>
  <si>
    <t>The estimated fair values of the land development notes at December 31, 2015 and 2014 were based on cash flow models discounted at market interest rates that considered underlying risks of the debt.</t>
  </si>
  <si>
    <t>Recognized in connection with the acquisition of Grand View on August 12, 2014. A Monte Carlo model was used to value the earnout by simulating earnings, applying the terms of the earnout in each simulated path, determining the average payment in each year across all of the trials of the simulation, and calculating the sum of the present values of the payments in each year. The primary inputs and key assumptions of this Monte Carlo model included a range of forecasted assumptions which increased and decreased by 10.1% from our base case and discount rates ranging from 5.1% to 6.3%. We decreased the liability by $2.4 million during the year ended December 31, 2015 to adjust the carrying value of the earnout to fair value which was zero as of December 31, 2015. The decrease is included as a reduction to selling, general and administrative expense on our consolidated statement of operations.</t>
  </si>
  <si>
    <t>Operating Leases (Narrative) (Details) - USD ($) $ in Millions</t>
  </si>
  <si>
    <t>Rent expense</t>
  </si>
  <si>
    <t>Operating Leases (Schedule Of Future Minimum Lease Payments) (Details) $ in Thousands</t>
  </si>
  <si>
    <t>Future minimum lease payments</t>
  </si>
  <si>
    <t>Postretirement Plan (Details) - USD ($) $ in Millions</t>
  </si>
  <si>
    <t>Matching contribution, percentage</t>
  </si>
  <si>
    <t>Employer contribution, percet of employee's gross pay</t>
  </si>
  <si>
    <t>Contribution, amount</t>
  </si>
  <si>
    <t>Stock-Based Compensation (Narrative) (Details) - USD ($) $ / shares in Units, $ in Millions</t>
  </si>
  <si>
    <t>Share-based Compensation Arrangement by Share-based Payment Award [Line Items]</t>
  </si>
  <si>
    <t>Common stock shares issued, excluding restricted common shares</t>
  </si>
  <si>
    <t>Common stock shares outstanding, excluding restricted common shares</t>
  </si>
  <si>
    <t>Shares of common stock for stock award issuances</t>
  </si>
  <si>
    <t>Unvested shares of restricted stock</t>
  </si>
  <si>
    <t>Compensation expense</t>
  </si>
  <si>
    <t>Restricted Stock [Member]</t>
  </si>
  <si>
    <t>Compensation costs not yet recognized</t>
  </si>
  <si>
    <t>Compensation costs not yet recognized, period for recognition</t>
  </si>
  <si>
    <t>1 year 9 months 18 days</t>
  </si>
  <si>
    <t>Stock-Based Compensation (Summarizes Of Restricted Stock Award Activity) (Details) - $ / shares</t>
  </si>
  <si>
    <t>Outstanding, beginning balance (shares)</t>
  </si>
  <si>
    <t>Granted (shares)</t>
  </si>
  <si>
    <t>Vested (shares)</t>
  </si>
  <si>
    <t>Forfeited (shares)</t>
  </si>
  <si>
    <t>Outstanding, ending balance (shares)</t>
  </si>
  <si>
    <t>Outstanding, beginning balance (Weighted average date grant fair value)</t>
  </si>
  <si>
    <t>Granted (Weighted average grant date fair value)</t>
  </si>
  <si>
    <t>Vested (Weighted average grant date fair value)</t>
  </si>
  <si>
    <t>Forfeited (Weighted average grant date fair value)</t>
  </si>
  <si>
    <t>Outstanding, ending balance (Weighted average date grant fair value)</t>
  </si>
  <si>
    <t>Earnings Per Share (Schedule Of Earnings Per Share) (Details) - USD ($) $ / shares in Units, $ in Thousands</t>
  </si>
  <si>
    <t>Numerator</t>
  </si>
  <si>
    <t>Less: Net income attributable to the non-controlling interests</t>
  </si>
  <si>
    <t>Less: Undistributed earnings allocated to participating securities</t>
  </si>
  <si>
    <t>Net income allocable to common stockholders</t>
  </si>
  <si>
    <t>Denominator</t>
  </si>
  <si>
    <t>Weighted average common shares outstanding - basic and diluted:</t>
  </si>
  <si>
    <t>Related-Party Transactions - Narrative (Detail) $ in Thousands</t>
  </si>
  <si>
    <t>96 Months Ended</t>
  </si>
  <si>
    <t>Apr. 30, 2013USD ($)</t>
  </si>
  <si>
    <t>Dec. 31, 2013USD ($)property</t>
  </si>
  <si>
    <t>Dec. 31, 2012USD ($)</t>
  </si>
  <si>
    <t>Related Party Transaction [Line Items]</t>
  </si>
  <si>
    <t>Members contribution to membership interests</t>
  </si>
  <si>
    <t>Gross margin benefit</t>
  </si>
  <si>
    <t>Carrying basis of lots before development costs</t>
  </si>
  <si>
    <t>Management fees</t>
  </si>
  <si>
    <t>Related Party [Member]</t>
  </si>
  <si>
    <t>Number of unfinished lots | property</t>
  </si>
  <si>
    <t>Number of finished lots | property</t>
  </si>
  <si>
    <t>Payment to acquire land</t>
  </si>
  <si>
    <t>Waterside at Highland Park, LLC [Member]</t>
  </si>
  <si>
    <t>Connection With Private Placement [Member]</t>
  </si>
  <si>
    <t>Commitments and Contingencies (Details) - USD ($) $ in Millions</t>
  </si>
  <si>
    <t>Outstanding letters of credit and performance bonds</t>
  </si>
  <si>
    <t>Results of Quarterly Operations (Details) - USD ($) $ / shares in Units, $ in Thousands</t>
  </si>
  <si>
    <t>Gross margin from home sales revenues</t>
  </si>
  <si>
    <t>Basic and diluted earnings per share</t>
  </si>
  <si>
    <t>Disposition of Golf Courses (Narrative) (Details) - USD ($) $ in Thousands</t>
  </si>
  <si>
    <t>May. 26, 2015</t>
  </si>
  <si>
    <t>May. 19, 2015</t>
  </si>
  <si>
    <t>Disposal Group, Disposed of by Sale, Not Discontinued Operations [Member]</t>
  </si>
  <si>
    <t>Income Statement, Balance Sheet and Additional Disclosures by Disposal Groups, Including Discontinued Operations [Line Items]</t>
  </si>
  <si>
    <t>Date of balloon payment</t>
  </si>
  <si>
    <t>May 31,
		2020</t>
  </si>
  <si>
    <t>Tuscany Golf Course [Member] | Disposal Group, Disposed of by Sale, Not Discontinued Operations [Member]</t>
  </si>
  <si>
    <t>Total consideration amount</t>
  </si>
  <si>
    <t>Cash from total consideration amount</t>
  </si>
  <si>
    <t>Secured note from total consideration amount</t>
  </si>
  <si>
    <t>Gain on sale</t>
  </si>
  <si>
    <t>Secured note interest, minimum</t>
  </si>
  <si>
    <t>4.50%</t>
  </si>
  <si>
    <t>Secured note interest, maximum</t>
  </si>
  <si>
    <t>5.50%</t>
  </si>
  <si>
    <t>Term of payments for principal and interest</t>
  </si>
  <si>
    <t>monthly</t>
  </si>
  <si>
    <t>Balloon payment of secure note</t>
  </si>
  <si>
    <t>Rhodes Ranch Golf Course [Member] | Disposal Group, Held-for-sale, Not Discontinued Operations [Member] | Put Option [Member]</t>
  </si>
  <si>
    <t>Expiration date of put option</t>
  </si>
  <si>
    <t>Jun. 1,
		2016</t>
  </si>
  <si>
    <t>Supplemental Guarantor Information (Narrative) (Details) - USD ($)</t>
  </si>
  <si>
    <t>1 Months Ended</t>
  </si>
  <si>
    <t>Oct. 31, 2015</t>
  </si>
  <si>
    <t>Feb. 28, 2015</t>
  </si>
  <si>
    <t>Supplemental Guarantor Information (Supplemental Condensed Consolidated Balance Sheet) (Details) - USD ($) $ in Thousands</t>
  </si>
  <si>
    <t>Investment in subsidiaries</t>
  </si>
  <si>
    <t>Guarantor Subsidiaries [Member]</t>
  </si>
  <si>
    <t>Non-Guarantor Subsidiaries [Member]</t>
  </si>
  <si>
    <t>Elimination Entries [Member]</t>
  </si>
  <si>
    <t>Supplemental Guarantor Information (Supplemental Condensed Consolidated Statement Of Operations) (Details) - USD ($) $ in Thousands</t>
  </si>
  <si>
    <t>Income tax expense (benefit)</t>
  </si>
  <si>
    <t>Equity in earnings from consolidated subsidiaries</t>
  </si>
  <si>
    <t>Supplemental Guarantor Information (Supplemental Condensed Consolidated Statement Of Cash Flows) (Details) - USD ($) $ in Thousands</t>
  </si>
  <si>
    <t>Payments from (and advances to) parent/subsidiary</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1576940</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5</v>
      </c>
    </row>
    <row spans="1:4" r="16">
      <c s="4" r="A16" t="s">
        <v>27</v>
      </c>
      <c s="4" r="B16" t="s">
        <v>28</v>
      </c>
    </row>
    <row spans="1:4" r="17">
      <c s="4" r="A17" t="s">
        <v>29</v>
      </c>
      <c s="7" r="D17" t="n">
        <v>318.8</v>
      </c>
    </row>
    <row spans="1:4" r="18">
      <c s="4" r="A18" t="s">
        <v>30</v>
      </c>
      <c s="6" r="C18" t="n">
        <v>21285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29287</v>
      </c>
      <c s="8" r="C3" t="n">
        <v>33462</v>
      </c>
    </row>
    <row spans="1:3" r="4">
      <c s="4" r="A4" t="s">
        <v>35</v>
      </c>
      <c s="6" r="B4" t="n">
        <v>17058</v>
      </c>
      <c s="6" r="C4" t="n">
        <v>13799</v>
      </c>
    </row>
    <row spans="1:3" r="5">
      <c s="4" r="A5" t="s">
        <v>36</v>
      </c>
      <c s="6" r="B5" t="n">
        <v>810137</v>
      </c>
      <c s="6" r="C5" t="n">
        <v>556323</v>
      </c>
    </row>
    <row spans="1:3" r="6">
      <c s="4" r="A6" t="s">
        <v>37</v>
      </c>
      <c s="6" r="B6" t="n">
        <v>26735</v>
      </c>
      <c s="6" r="C6" t="n">
        <v>23433</v>
      </c>
    </row>
    <row spans="1:3" r="7">
      <c s="4" r="A7" t="s">
        <v>38</v>
      </c>
      <c s="6" r="B7" t="n">
        <v>8375</v>
      </c>
      <c s="6" r="C7" t="n">
        <v>12471</v>
      </c>
    </row>
    <row spans="1:3" r="8">
      <c s="4" r="A8" t="s">
        <v>39</v>
      </c>
      <c s="6" r="C8" t="n">
        <v>1359</v>
      </c>
    </row>
    <row spans="1:3" r="9">
      <c s="4" r="A9" t="s">
        <v>40</v>
      </c>
      <c s="6" r="B9" t="n">
        <v>4784</v>
      </c>
      <c s="6" r="C9" t="n">
        <v>8632</v>
      </c>
    </row>
    <row spans="1:3" r="10">
      <c s="4" r="A10" t="s">
        <v>41</v>
      </c>
      <c s="6" r="B10" t="n">
        <v>21365</v>
      </c>
      <c s="6" r="C10" t="n">
        <v>21137</v>
      </c>
    </row>
    <row spans="1:3" r="11">
      <c s="4" r="A11" t="s">
        <v>42</v>
      </c>
      <c s="6" r="B11" t="n">
        <v>917741</v>
      </c>
      <c s="6" r="C11" t="n">
        <v>670616</v>
      </c>
    </row>
    <row spans="1:3" r="12">
      <c s="3" r="A12" t="s">
        <v>43</v>
      </c>
    </row>
    <row spans="1:3" r="13">
      <c s="4" r="A13" t="s">
        <v>44</v>
      </c>
      <c s="6" r="B13" t="n">
        <v>10967</v>
      </c>
      <c s="6" r="C13" t="n">
        <v>17135</v>
      </c>
    </row>
    <row spans="1:3" r="14">
      <c s="4" r="A14" t="s">
        <v>45</v>
      </c>
      <c s="6" r="B14" t="n">
        <v>106777</v>
      </c>
      <c s="6" r="C14" t="n">
        <v>64029</v>
      </c>
    </row>
    <row spans="1:3" r="15">
      <c s="4" r="A15" t="s">
        <v>46</v>
      </c>
      <c s="6" r="B15" t="n">
        <v>275</v>
      </c>
    </row>
    <row spans="1:3" r="16">
      <c s="4" r="A16" t="s">
        <v>47</v>
      </c>
      <c s="6" r="B16" t="n">
        <v>390243</v>
      </c>
      <c s="6" r="C16" t="n">
        <v>224247</v>
      </c>
    </row>
    <row spans="1:3" r="17">
      <c s="4" r="A17" t="s">
        <v>48</v>
      </c>
      <c s="8" r="B17" t="n">
        <v>508262</v>
      </c>
      <c s="8" r="C17" t="n">
        <v>305411</v>
      </c>
    </row>
    <row spans="1:3" r="18">
      <c s="3" r="A18" t="s">
        <v>49</v>
      </c>
    </row>
    <row spans="1:3" r="19">
      <c s="4" r="A19" t="s">
        <v>50</v>
      </c>
      <c s="4" r="B19" t="s">
        <v>51</v>
      </c>
      <c s="4" r="C19" t="s">
        <v>51</v>
      </c>
    </row>
    <row spans="1:3" r="20">
      <c s="4" r="A20" t="s">
        <v>52</v>
      </c>
      <c s="8" r="B20" t="n">
        <v>213</v>
      </c>
      <c s="8" r="C20" t="n">
        <v>209</v>
      </c>
    </row>
    <row spans="1:3" r="21">
      <c s="4" r="A21" t="s">
        <v>53</v>
      </c>
      <c s="6" r="B21" t="n">
        <v>340953</v>
      </c>
      <c s="6" r="C21" t="n">
        <v>336573</v>
      </c>
    </row>
    <row spans="1:3" r="22">
      <c s="4" r="A22" t="s">
        <v>54</v>
      </c>
      <c s="6" r="B22" t="n">
        <v>68313</v>
      </c>
      <c s="6" r="C22" t="n">
        <v>28423</v>
      </c>
    </row>
    <row spans="1:3" r="23">
      <c s="4" r="A23" t="s">
        <v>55</v>
      </c>
      <c s="6" r="B23" t="n">
        <v>409479</v>
      </c>
      <c s="6" r="C23" t="n">
        <v>365205</v>
      </c>
    </row>
    <row spans="1:3" r="24">
      <c s="4" r="A24" t="s">
        <v>56</v>
      </c>
      <c s="8" r="B24" t="n">
        <v>917741</v>
      </c>
      <c s="8" r="C24" t="n">
        <v>6706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56"/>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7</v>
      </c>
      <c s="2" r="B1" t="s">
        <v>2</v>
      </c>
      <c s="2" r="C1" t="s">
        <v>32</v>
      </c>
    </row>
    <row spans="1:3" r="2">
      <c s="3" r="A2" t="s">
        <v>58</v>
      </c>
    </row>
    <row spans="1:3" r="3">
      <c s="4" r="A3" t="s">
        <v>59</v>
      </c>
      <c s="9" r="B3" t="n">
        <v>0.01</v>
      </c>
      <c s="9" r="C3" t="n">
        <v>0.01</v>
      </c>
    </row>
    <row spans="1:3" r="4">
      <c s="4" r="A4" t="s">
        <v>60</v>
      </c>
      <c s="6" r="B4" t="n">
        <v>50000000</v>
      </c>
      <c s="6" r="C4" t="n">
        <v>50000000</v>
      </c>
    </row>
    <row spans="1:3" r="5">
      <c s="4" r="A5" t="s">
        <v>61</v>
      </c>
      <c s="6" r="B5" t="n">
        <v>0</v>
      </c>
      <c s="6" r="C5" t="n">
        <v>0</v>
      </c>
    </row>
    <row spans="1:3" r="6">
      <c s="4" r="A6" t="s">
        <v>62</v>
      </c>
      <c s="9" r="B6" t="n">
        <v>0.01</v>
      </c>
      <c s="9" r="C6" t="n">
        <v>0.01</v>
      </c>
    </row>
    <row spans="1:3" r="7">
      <c s="4" r="A7" t="s">
        <v>63</v>
      </c>
      <c s="6" r="B7" t="n">
        <v>100000000</v>
      </c>
      <c s="6" r="C7" t="n">
        <v>100000000</v>
      </c>
    </row>
    <row spans="1:3" r="8">
      <c s="4" r="A8" t="s">
        <v>64</v>
      </c>
      <c s="6" r="B8" t="n">
        <v>21303702</v>
      </c>
      <c s="6" r="C8" t="n">
        <v>20875547</v>
      </c>
    </row>
    <row spans="1:3" r="9">
      <c s="4" r="A9" t="s">
        <v>65</v>
      </c>
      <c s="6" r="B9" t="n">
        <v>21303702</v>
      </c>
      <c s="6" r="C9" t="n">
        <v>208755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180</v>
      </c>
    </row>
    <row spans="1:2" r="4">
      <c s="4" r="A4" t="s">
        <v>251</v>
      </c>
      <c s="4" r="B4" t="s">
        <v>252</v>
      </c>
    </row>
    <row spans="1:2" r="5">
      <c s="4" r="A5" t="s">
        <v>253</v>
      </c>
      <c s="4" r="B5" t="s">
        <v>254</v>
      </c>
    </row>
    <row spans="1:2" r="6">
      <c s="4" r="A6" t="s">
        <v>255</v>
      </c>
      <c s="4" r="B6" t="s">
        <v>256</v>
      </c>
    </row>
    <row spans="1:2" r="7">
      <c s="4" r="A7" t="s">
        <v>257</v>
      </c>
      <c s="4" r="B7" t="s">
        <v>258</v>
      </c>
    </row>
    <row spans="1:2" r="8">
      <c s="4" r="A8" t="s">
        <v>259</v>
      </c>
      <c s="4" r="B8" t="s">
        <v>260</v>
      </c>
    </row>
    <row spans="1:2" r="9">
      <c s="4" r="A9" t="s">
        <v>261</v>
      </c>
      <c s="4" r="B9" t="s">
        <v>262</v>
      </c>
    </row>
    <row spans="1:2" r="10">
      <c s="4" r="A10" t="s">
        <v>263</v>
      </c>
      <c s="4" r="B10" t="s">
        <v>264</v>
      </c>
    </row>
    <row spans="1:2" r="11">
      <c s="4" r="A11" t="s">
        <v>265</v>
      </c>
      <c s="4" r="B11" t="s">
        <v>266</v>
      </c>
    </row>
    <row spans="1:2" r="12">
      <c s="4" r="A12" t="s">
        <v>267</v>
      </c>
      <c s="4" r="B12" t="s">
        <v>268</v>
      </c>
    </row>
    <row spans="1:2" r="13">
      <c s="4" r="A13" t="s">
        <v>194</v>
      </c>
      <c s="4" r="B13" t="s">
        <v>269</v>
      </c>
    </row>
    <row spans="1:2" r="14">
      <c s="4" r="A14" t="s">
        <v>191</v>
      </c>
      <c s="4" r="B14" t="s">
        <v>270</v>
      </c>
    </row>
    <row spans="1:2" r="15">
      <c s="4" r="A15" t="s">
        <v>271</v>
      </c>
      <c s="4" r="B15" t="s">
        <v>272</v>
      </c>
    </row>
    <row spans="1:2" r="16">
      <c s="4" r="A16" t="s">
        <v>224</v>
      </c>
      <c s="4" r="B16" t="s">
        <v>273</v>
      </c>
    </row>
    <row spans="1:2" r="17">
      <c s="4" r="A17" t="s">
        <v>212</v>
      </c>
      <c s="4" r="B17" t="s">
        <v>274</v>
      </c>
    </row>
    <row spans="1:2" r="18">
      <c s="4" r="A18" t="s">
        <v>41</v>
      </c>
      <c s="4" r="B18" t="s">
        <v>275</v>
      </c>
    </row>
    <row spans="1:2" r="19">
      <c s="4" r="A19" t="s">
        <v>185</v>
      </c>
      <c s="4" r="B19" t="s">
        <v>276</v>
      </c>
    </row>
    <row spans="1:2" r="20">
      <c s="4" r="A20" t="s">
        <v>277</v>
      </c>
      <c s="4" r="B20" t="s">
        <v>278</v>
      </c>
    </row>
    <row spans="1:2" r="21">
      <c s="4" r="A21" t="s">
        <v>279</v>
      </c>
      <c s="4" r="B21" t="s">
        <v>280</v>
      </c>
    </row>
    <row spans="1:2" r="22">
      <c s="4" r="A22" t="s">
        <v>281</v>
      </c>
      <c s="4" r="B22"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83</v>
      </c>
      <c s="2" r="B1" t="s">
        <v>1</v>
      </c>
    </row>
    <row spans="1:2" r="2">
      <c s="2" r="B2" t="s">
        <v>2</v>
      </c>
    </row>
    <row spans="1:2" r="3">
      <c s="3" r="A3" t="s">
        <v>180</v>
      </c>
    </row>
    <row spans="1:2" r="4">
      <c s="4" r="A4" t="s">
        <v>284</v>
      </c>
      <c s="4" r="B4" t="s">
        <v>285</v>
      </c>
    </row>
    <row spans="1:2" r="5">
      <c s="4" r="A5" t="s">
        <v>286</v>
      </c>
      <c s="4" r="B5" t="s">
        <v>287</v>
      </c>
    </row>
    <row spans="1:2" r="6">
      <c s="4" r="A6" t="s">
        <v>288</v>
      </c>
      <c s="4" r="B6"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90</v>
      </c>
      <c s="2" r="B1" t="s">
        <v>1</v>
      </c>
    </row>
    <row spans="1:2" r="2">
      <c s="2" r="B2" t="s">
        <v>2</v>
      </c>
    </row>
    <row spans="1:2" r="3">
      <c s="3" r="A3" t="s">
        <v>183</v>
      </c>
    </row>
    <row spans="1:2" r="4">
      <c s="4" r="A4" t="s">
        <v>291</v>
      </c>
      <c s="4" r="B4" t="s">
        <v>292</v>
      </c>
    </row>
    <row spans="1:2" r="5">
      <c s="4" r="A5" t="s">
        <v>293</v>
      </c>
      <c s="4" r="B5"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80"/>
  </cols>
  <sheetData>
    <row spans="1:2" r="1">
      <c s="1" r="A1" t="s">
        <v>295</v>
      </c>
      <c s="2" r="B1" t="s">
        <v>1</v>
      </c>
    </row>
    <row spans="1:2" r="2">
      <c s="2" r="B2" t="s">
        <v>2</v>
      </c>
    </row>
    <row spans="1:2" r="3">
      <c s="3" r="A3" t="s">
        <v>296</v>
      </c>
    </row>
    <row spans="1:2" r="4">
      <c s="4" r="A4" t="s">
        <v>297</v>
      </c>
      <c s="4" r="B4" t="s">
        <v>298</v>
      </c>
    </row>
    <row spans="1:2" r="5">
      <c s="4" r="A5" t="s">
        <v>299</v>
      </c>
    </row>
    <row spans="1:2" r="6">
      <c s="3" r="A6" t="s">
        <v>300</v>
      </c>
    </row>
    <row spans="1:2" r="7">
      <c s="4" r="A7" t="s">
        <v>301</v>
      </c>
      <c s="4" r="B7" t="s">
        <v>302</v>
      </c>
    </row>
    <row spans="1:2" r="8">
      <c s="4" r="A8" t="s">
        <v>303</v>
      </c>
    </row>
    <row spans="1:2" r="9">
      <c s="3" r="A9" t="s">
        <v>300</v>
      </c>
    </row>
    <row spans="1:2" r="10">
      <c s="4" r="A10" t="s">
        <v>301</v>
      </c>
      <c s="4" r="B10" t="s">
        <v>304</v>
      </c>
    </row>
    <row spans="1:2" r="11">
      <c s="4" r="A11" t="s">
        <v>305</v>
      </c>
    </row>
    <row spans="1:2" r="12">
      <c s="3" r="A12" t="s">
        <v>300</v>
      </c>
    </row>
    <row spans="1:2" r="13">
      <c s="4" r="A13" t="s">
        <v>301</v>
      </c>
      <c s="4" r="B13" t="s">
        <v>306</v>
      </c>
    </row>
    <row spans="1:2" r="14">
      <c s="4" r="A14" t="s">
        <v>307</v>
      </c>
    </row>
    <row spans="1:2" r="15">
      <c s="3" r="A15" t="s">
        <v>300</v>
      </c>
    </row>
    <row spans="1:2" r="16">
      <c s="4" r="A16" t="s">
        <v>301</v>
      </c>
      <c s="4" r="B16"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309</v>
      </c>
      <c s="2" r="B1" t="s">
        <v>1</v>
      </c>
    </row>
    <row spans="1:2" r="2">
      <c s="2" r="B2" t="s">
        <v>2</v>
      </c>
    </row>
    <row spans="1:2" r="3">
      <c s="3" r="A3" t="s">
        <v>189</v>
      </c>
    </row>
    <row spans="1:2" r="4">
      <c s="4" r="A4" t="s">
        <v>310</v>
      </c>
      <c s="4" r="B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12</v>
      </c>
      <c s="2" r="B1" t="s">
        <v>1</v>
      </c>
    </row>
    <row spans="1:2" r="2">
      <c s="2" r="B2" t="s">
        <v>2</v>
      </c>
    </row>
    <row spans="1:2" r="3">
      <c s="3" r="A3" t="s">
        <v>192</v>
      </c>
    </row>
    <row spans="1:2" r="4">
      <c s="4" r="A4" t="s">
        <v>313</v>
      </c>
      <c s="4" r="B4" t="s">
        <v>314</v>
      </c>
    </row>
    <row spans="1:2" r="5">
      <c s="4" r="A5" t="s">
        <v>315</v>
      </c>
      <c s="4" r="B5"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17</v>
      </c>
      <c s="2" r="B1" t="s">
        <v>1</v>
      </c>
    </row>
    <row spans="1:2" r="2">
      <c s="2" r="B2" t="s">
        <v>2</v>
      </c>
    </row>
    <row spans="1:2" r="3">
      <c s="3" r="A3" t="s">
        <v>195</v>
      </c>
    </row>
    <row spans="1:2" r="4">
      <c s="4" r="A4" t="s">
        <v>318</v>
      </c>
      <c s="4" r="B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20</v>
      </c>
      <c s="2" r="B1" t="s">
        <v>1</v>
      </c>
    </row>
    <row spans="1:2" r="2">
      <c s="2" r="B2" t="s">
        <v>2</v>
      </c>
    </row>
    <row spans="1:2" r="3">
      <c s="3" r="A3" t="s">
        <v>198</v>
      </c>
    </row>
    <row spans="1:2" r="4">
      <c s="4" r="A4" t="s">
        <v>321</v>
      </c>
      <c s="4" r="B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23</v>
      </c>
      <c s="2" r="B1" t="s">
        <v>1</v>
      </c>
    </row>
    <row spans="1:2" r="2">
      <c s="2" r="B2" t="s">
        <v>2</v>
      </c>
    </row>
    <row spans="1:2" r="3">
      <c s="3" r="A3" t="s">
        <v>201</v>
      </c>
    </row>
    <row spans="1:2" r="4">
      <c s="4" r="A4" t="s">
        <v>324</v>
      </c>
      <c s="4" r="B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26</v>
      </c>
      <c s="2" r="B1" t="s">
        <v>1</v>
      </c>
    </row>
    <row spans="1:2" r="2">
      <c s="2" r="B2" t="s">
        <v>2</v>
      </c>
    </row>
    <row spans="1:2" r="3">
      <c s="3" r="A3" t="s">
        <v>204</v>
      </c>
    </row>
    <row spans="1:2" r="4">
      <c s="4" r="A4" t="s">
        <v>327</v>
      </c>
      <c s="4" r="B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spans="1:14" r="1">
      <c s="1" r="A1" t="s">
        <v>66</v>
      </c>
      <c s="2" r="B1" t="s">
        <v>67</v>
      </c>
      <c s="2" r="J1" t="s">
        <v>68</v>
      </c>
      <c s="2" r="K1" t="s">
        <v>69</v>
      </c>
      <c s="2" r="L1" t="s">
        <v>1</v>
      </c>
    </row>
    <row spans="1:14" r="2">
      <c s="2" r="B2" t="s">
        <v>2</v>
      </c>
      <c s="2" r="C2" t="s">
        <v>70</v>
      </c>
      <c s="2" r="D2" t="s">
        <v>4</v>
      </c>
      <c s="2" r="E2" t="s">
        <v>71</v>
      </c>
      <c s="2" r="F2" t="s">
        <v>32</v>
      </c>
      <c s="2" r="G2" t="s">
        <v>72</v>
      </c>
      <c s="2" r="H2" t="s">
        <v>73</v>
      </c>
      <c s="2" r="I2" t="s">
        <v>74</v>
      </c>
      <c s="2" r="J2" t="s">
        <v>75</v>
      </c>
      <c s="2" r="K2" t="s">
        <v>76</v>
      </c>
      <c s="2" r="L2" t="s">
        <v>2</v>
      </c>
      <c s="2" r="M2" t="s">
        <v>32</v>
      </c>
      <c s="2" r="N2" t="s">
        <v>76</v>
      </c>
    </row>
    <row spans="1:14" r="3">
      <c s="3" r="A3" t="s">
        <v>77</v>
      </c>
    </row>
    <row spans="1:14" r="4">
      <c s="4" r="A4" t="s">
        <v>78</v>
      </c>
      <c s="8" r="B4" t="n">
        <v>204519</v>
      </c>
      <c s="8" r="C4" t="n">
        <v>179775</v>
      </c>
      <c s="8" r="D4" t="n">
        <v>186808</v>
      </c>
      <c s="8" r="E4" t="n">
        <v>154335</v>
      </c>
      <c s="8" r="F4" t="n">
        <v>134089</v>
      </c>
      <c s="8" r="G4" t="n">
        <v>90735</v>
      </c>
      <c s="8" r="H4" t="n">
        <v>77328</v>
      </c>
      <c s="8" r="I4" t="n">
        <v>49671</v>
      </c>
      <c s="8" r="L4" t="n">
        <v>725437</v>
      </c>
      <c s="8" r="M4" t="n">
        <v>351823</v>
      </c>
      <c s="8" r="N4" t="n">
        <v>171133</v>
      </c>
    </row>
    <row spans="1:14" r="5">
      <c s="4" r="A5" t="s">
        <v>79</v>
      </c>
      <c s="6" r="L5" t="n">
        <v>3405</v>
      </c>
      <c s="6" r="M5" t="n">
        <v>4800</v>
      </c>
    </row>
    <row spans="1:14" r="6">
      <c s="4" r="A6" t="s">
        <v>80</v>
      </c>
      <c s="6" r="L6" t="n">
        <v>5647</v>
      </c>
      <c s="6" r="M6" t="n">
        <v>5769</v>
      </c>
    </row>
    <row spans="1:14" r="7">
      <c s="4" r="A7" t="s">
        <v>81</v>
      </c>
      <c s="6" r="L7" t="n">
        <v>734489</v>
      </c>
      <c s="6" r="M7" t="n">
        <v>362392</v>
      </c>
      <c s="6" r="N7" t="n">
        <v>171133</v>
      </c>
    </row>
    <row spans="1:14" r="8">
      <c s="3" r="A8" t="s">
        <v>82</v>
      </c>
    </row>
    <row spans="1:14" r="9">
      <c s="4" r="A9" t="s">
        <v>83</v>
      </c>
      <c s="6" r="L9" t="n">
        <v>579203</v>
      </c>
      <c s="6" r="M9" t="n">
        <v>276386</v>
      </c>
      <c s="6" r="N9" t="n">
        <v>129651</v>
      </c>
    </row>
    <row spans="1:14" r="10">
      <c s="4" r="A10" t="s">
        <v>84</v>
      </c>
      <c s="6" r="L10" t="n">
        <v>3395</v>
      </c>
      <c s="6" r="M10" t="n">
        <v>1808</v>
      </c>
    </row>
    <row spans="1:14" r="11">
      <c s="4" r="A11" t="s">
        <v>85</v>
      </c>
      <c s="6" r="L11" t="n">
        <v>5037</v>
      </c>
      <c s="6" r="M11" t="n">
        <v>6301</v>
      </c>
    </row>
    <row spans="1:14" r="12">
      <c s="4" r="A12" t="s">
        <v>86</v>
      </c>
      <c s="6" r="L12" t="n">
        <v>87840</v>
      </c>
      <c s="6" r="M12" t="n">
        <v>46795</v>
      </c>
      <c s="6" r="N12" t="n">
        <v>23622</v>
      </c>
    </row>
    <row spans="1:14" r="13">
      <c s="4" r="A13" t="s">
        <v>87</v>
      </c>
      <c s="6" r="L13" t="n">
        <v>675475</v>
      </c>
      <c s="6" r="M13" t="n">
        <v>331290</v>
      </c>
      <c s="6" r="N13" t="n">
        <v>153273</v>
      </c>
    </row>
    <row spans="1:14" r="14">
      <c s="4" r="A14" t="s">
        <v>88</v>
      </c>
      <c s="6" r="L14" t="n">
        <v>59014</v>
      </c>
      <c s="6" r="M14" t="n">
        <v>31102</v>
      </c>
      <c s="6" r="N14" t="n">
        <v>17860</v>
      </c>
    </row>
    <row spans="1:14" r="15">
      <c s="3" r="A15" t="s">
        <v>89</v>
      </c>
    </row>
    <row spans="1:14" r="16">
      <c s="4" r="A16" t="s">
        <v>90</v>
      </c>
      <c s="6" r="L16" t="n">
        <v>129</v>
      </c>
      <c s="6" r="M16" t="n">
        <v>362</v>
      </c>
      <c s="6" r="N16" t="n">
        <v>228</v>
      </c>
    </row>
    <row spans="1:14" r="17">
      <c s="4" r="A17" t="s">
        <v>91</v>
      </c>
      <c s="6" r="L17" t="n">
        <v>-10</v>
      </c>
      <c s="6" r="M17" t="n">
        <v>-26</v>
      </c>
    </row>
    <row spans="1:14" r="18">
      <c s="4" r="A18" t="s">
        <v>92</v>
      </c>
      <c s="6" r="L18" t="n">
        <v>-491</v>
      </c>
      <c s="6" r="M18" t="n">
        <v>-1414</v>
      </c>
      <c s="6" r="N18" t="n">
        <v>-533</v>
      </c>
    </row>
    <row spans="1:14" r="19">
      <c s="4" r="A19" t="s">
        <v>93</v>
      </c>
      <c s="6" r="L19" t="n">
        <v>1535</v>
      </c>
      <c s="6" r="M19" t="n">
        <v>736</v>
      </c>
      <c s="6" r="N19" t="n">
        <v>507</v>
      </c>
    </row>
    <row spans="1:14" r="20">
      <c s="4" r="A20" t="s">
        <v>94</v>
      </c>
      <c s="6" r="L20" t="n">
        <v>128</v>
      </c>
      <c s="6" r="M20" t="n">
        <v>199</v>
      </c>
      <c s="6" r="N20" t="n">
        <v>11</v>
      </c>
    </row>
    <row spans="1:14" r="21">
      <c s="4" r="A21" t="s">
        <v>95</v>
      </c>
      <c s="6" r="B21" t="n">
        <v>20405</v>
      </c>
      <c s="6" r="C21" t="n">
        <v>15945</v>
      </c>
      <c s="6" r="D21" t="n">
        <v>14431</v>
      </c>
      <c s="6" r="E21" t="n">
        <v>9524</v>
      </c>
      <c s="6" r="F21" t="n">
        <v>11017</v>
      </c>
      <c s="6" r="G21" t="n">
        <v>6697</v>
      </c>
      <c s="6" r="H21" t="n">
        <v>8049</v>
      </c>
      <c s="6" r="I21" t="n">
        <v>5196</v>
      </c>
      <c s="6" r="L21" t="n">
        <v>60305</v>
      </c>
      <c s="6" r="M21" t="n">
        <v>30959</v>
      </c>
      <c s="6" r="N21" t="n">
        <v>18073</v>
      </c>
    </row>
    <row spans="1:14" r="22">
      <c s="4" r="A22" t="s">
        <v>96</v>
      </c>
      <c s="6" r="L22" t="n">
        <v>20415</v>
      </c>
      <c s="6" r="M22" t="n">
        <v>10937</v>
      </c>
      <c s="6" r="N22" t="n">
        <v>5642</v>
      </c>
    </row>
    <row spans="1:14" r="23">
      <c s="4" r="A23" t="s">
        <v>97</v>
      </c>
      <c s="8" r="B23" t="n">
        <v>13158</v>
      </c>
      <c s="8" r="C23" t="n">
        <v>10583</v>
      </c>
      <c s="8" r="D23" t="n">
        <v>9798</v>
      </c>
      <c s="8" r="E23" t="n">
        <v>6351</v>
      </c>
      <c s="8" r="F23" t="n">
        <v>7189</v>
      </c>
      <c s="8" r="G23" t="n">
        <v>4127</v>
      </c>
      <c s="8" r="H23" t="n">
        <v>5338</v>
      </c>
      <c s="8" r="I23" t="n">
        <v>3368</v>
      </c>
      <c s="8" r="J23" t="n">
        <v>4030</v>
      </c>
      <c s="8" r="K23" t="n">
        <v>8401</v>
      </c>
      <c s="6" r="L23" t="n">
        <v>39890</v>
      </c>
      <c s="6" r="M23" t="n">
        <v>20022</v>
      </c>
      <c s="6" r="N23" t="n">
        <v>12431</v>
      </c>
    </row>
    <row spans="1:14" r="24">
      <c s="4" r="A24" t="s">
        <v>98</v>
      </c>
      <c s="6" r="N24" t="n">
        <v>52</v>
      </c>
    </row>
    <row spans="1:14" r="25">
      <c s="4" r="A25" t="s">
        <v>99</v>
      </c>
      <c s="8" r="L25" t="n">
        <v>39890</v>
      </c>
      <c s="8" r="M25" t="n">
        <v>20022</v>
      </c>
      <c s="8" r="N25" t="n">
        <v>12379</v>
      </c>
    </row>
    <row spans="1:14" r="26">
      <c s="3" r="A26" t="s">
        <v>100</v>
      </c>
    </row>
    <row spans="1:14" r="27">
      <c s="4" r="A27" t="s">
        <v>101</v>
      </c>
      <c s="9" r="B27" t="n">
        <v>0.62</v>
      </c>
      <c s="9" r="C27" t="n">
        <v>0.5</v>
      </c>
      <c s="9" r="D27" t="n">
        <v>0.46</v>
      </c>
      <c s="9" r="E27" t="n">
        <v>0.3</v>
      </c>
      <c s="9" r="F27" t="n">
        <v>0.34</v>
      </c>
      <c s="9" r="G27" t="n">
        <v>0.19</v>
      </c>
      <c s="9" r="H27" t="n">
        <v>0.3</v>
      </c>
      <c s="9" r="I27" t="n">
        <v>0.2</v>
      </c>
      <c s="9" r="L27" t="n">
        <v>1.88</v>
      </c>
      <c s="9" r="M27" t="n">
        <v>1.03</v>
      </c>
      <c s="9" r="N27" t="n">
        <v>0.95</v>
      </c>
    </row>
    <row spans="1:14" r="28">
      <c s="3" r="A28" t="s">
        <v>102</v>
      </c>
    </row>
    <row spans="1:14" r="29">
      <c s="4" r="A29" t="s">
        <v>101</v>
      </c>
      <c s="6" r="L29" t="n">
        <v>20569012</v>
      </c>
      <c s="6" r="M29" t="n">
        <v>19226504</v>
      </c>
      <c s="6" r="N29" t="n">
        <v>12873562</v>
      </c>
    </row>
  </sheetData>
  <mergeCells count="3">
    <mergeCell ref="A1:A2"/>
    <mergeCell ref="B1:I1"/>
    <mergeCell ref="L1:N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329</v>
      </c>
      <c s="2" r="B1" t="s">
        <v>1</v>
      </c>
    </row>
    <row spans="1:2" r="2">
      <c s="2" r="B2" t="s">
        <v>2</v>
      </c>
    </row>
    <row spans="1:2" r="3">
      <c s="3" r="A3" t="s">
        <v>207</v>
      </c>
    </row>
    <row spans="1:2" r="4">
      <c s="4" r="A4" t="s">
        <v>330</v>
      </c>
      <c s="4" r="B4" t="s">
        <v>331</v>
      </c>
    </row>
    <row spans="1:2" r="5">
      <c s="4" r="A5" t="s">
        <v>332</v>
      </c>
      <c s="4" r="B5"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34</v>
      </c>
      <c s="2" r="B1" t="s">
        <v>1</v>
      </c>
    </row>
    <row spans="1:2" r="2">
      <c s="2" r="B2" t="s">
        <v>2</v>
      </c>
    </row>
    <row spans="1:2" r="3">
      <c s="3" r="A3" t="s">
        <v>210</v>
      </c>
    </row>
    <row spans="1:2" r="4">
      <c s="4" r="A4" t="s">
        <v>335</v>
      </c>
      <c s="4" r="B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337</v>
      </c>
      <c s="2" r="B1" t="s">
        <v>1</v>
      </c>
    </row>
    <row spans="1:2" r="2">
      <c s="2" r="B2" t="s">
        <v>2</v>
      </c>
    </row>
    <row spans="1:2" r="3">
      <c s="3" r="A3" t="s">
        <v>213</v>
      </c>
    </row>
    <row spans="1:2" r="4">
      <c s="4" r="A4" t="s">
        <v>338</v>
      </c>
      <c s="4" r="B4" t="s">
        <v>339</v>
      </c>
    </row>
    <row spans="1:2" r="5">
      <c s="4" r="A5" t="s">
        <v>340</v>
      </c>
      <c s="4" r="B5" t="s">
        <v>341</v>
      </c>
    </row>
    <row spans="1:2" r="6">
      <c s="4" r="A6" t="s">
        <v>342</v>
      </c>
      <c s="4" r="B6"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44</v>
      </c>
      <c s="2" r="B1" t="s">
        <v>1</v>
      </c>
    </row>
    <row spans="1:2" r="2">
      <c s="2" r="B2" t="s">
        <v>2</v>
      </c>
    </row>
    <row spans="1:2" r="3">
      <c s="3" r="A3" t="s">
        <v>216</v>
      </c>
    </row>
    <row spans="1:2" r="4">
      <c s="4" r="A4" t="s">
        <v>345</v>
      </c>
      <c s="4" r="B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76"/>
  </cols>
  <sheetData>
    <row spans="1:2" r="1">
      <c s="1" r="A1" t="s">
        <v>347</v>
      </c>
      <c s="2" r="B1" t="s">
        <v>1</v>
      </c>
    </row>
    <row spans="1:2" r="2">
      <c s="2" r="B2" t="s">
        <v>2</v>
      </c>
    </row>
    <row spans="1:2" r="3">
      <c s="3" r="A3" t="s">
        <v>219</v>
      </c>
    </row>
    <row spans="1:2" r="4">
      <c s="4" r="A4" t="s">
        <v>348</v>
      </c>
      <c s="4" r="B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50</v>
      </c>
      <c s="2" r="B1" t="s">
        <v>1</v>
      </c>
    </row>
    <row spans="1:2" r="2">
      <c s="2" r="B2" t="s">
        <v>2</v>
      </c>
    </row>
    <row spans="1:2" r="3">
      <c s="3" r="A3" t="s">
        <v>351</v>
      </c>
    </row>
    <row spans="1:2" r="4">
      <c s="4" r="A4" t="s">
        <v>352</v>
      </c>
      <c s="4" r="B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54</v>
      </c>
      <c s="2" r="B1" t="s">
        <v>1</v>
      </c>
    </row>
    <row spans="1:2" r="2">
      <c s="2" r="B2" t="s">
        <v>2</v>
      </c>
    </row>
    <row spans="1:2" r="3">
      <c s="3" r="A3" t="s">
        <v>228</v>
      </c>
    </row>
    <row spans="1:2" r="4">
      <c s="4" r="A4" t="s">
        <v>355</v>
      </c>
      <c s="4" r="B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57</v>
      </c>
      <c s="2" r="B1" t="s">
        <v>1</v>
      </c>
    </row>
    <row spans="1:2" r="2">
      <c s="2" r="B2" t="s">
        <v>2</v>
      </c>
    </row>
    <row spans="1:2" r="3">
      <c s="3" r="A3" t="s">
        <v>238</v>
      </c>
    </row>
    <row spans="1:2" r="4">
      <c s="4" r="A4" t="s">
        <v>358</v>
      </c>
      <c s="4" r="B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360</v>
      </c>
      <c s="2" r="B1" t="s">
        <v>1</v>
      </c>
    </row>
    <row spans="1:2" r="2">
      <c s="2" r="B2" t="s">
        <v>2</v>
      </c>
    </row>
    <row spans="1:2" r="3">
      <c s="3" r="A3" t="s">
        <v>245</v>
      </c>
    </row>
    <row spans="1:2" r="4">
      <c s="4" r="A4" t="s">
        <v>361</v>
      </c>
      <c s="4" r="B4" t="s">
        <v>362</v>
      </c>
    </row>
    <row spans="1:2" r="5">
      <c s="4" r="A5" t="s">
        <v>363</v>
      </c>
      <c s="4" r="B5" t="s">
        <v>364</v>
      </c>
    </row>
    <row spans="1:2" r="6">
      <c s="4" r="A6" t="s">
        <v>365</v>
      </c>
      <c s="4" r="B6"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34"/>
    <col customWidth="1" max="12" min="12" width="27"/>
    <col customWidth="1" max="13" min="13" width="21"/>
  </cols>
  <sheetData>
    <row spans="1:13" r="1">
      <c s="1" r="A1" t="s">
        <v>367</v>
      </c>
      <c s="2" r="B1" t="s">
        <v>368</v>
      </c>
      <c s="2" r="C1" t="s">
        <v>369</v>
      </c>
      <c s="2" r="D1" t="s">
        <v>370</v>
      </c>
      <c s="2" r="E1" t="s">
        <v>371</v>
      </c>
      <c s="2" r="F1" t="s">
        <v>372</v>
      </c>
      <c s="2" r="G1" t="s">
        <v>373</v>
      </c>
      <c s="2" r="H1" t="s">
        <v>374</v>
      </c>
      <c s="2" r="I1" t="s">
        <v>375</v>
      </c>
      <c s="2" r="J1" t="s">
        <v>376</v>
      </c>
      <c s="2" r="K1" t="s">
        <v>377</v>
      </c>
      <c s="2" r="L1" t="s">
        <v>373</v>
      </c>
      <c s="2" r="M1" t="s">
        <v>378</v>
      </c>
    </row>
    <row spans="1:13" r="2">
      <c s="3" r="A2" t="s">
        <v>379</v>
      </c>
    </row>
    <row spans="1:13" r="3">
      <c s="4" r="A3" t="s">
        <v>380</v>
      </c>
      <c s="6" r="K3" t="n">
        <v>5</v>
      </c>
    </row>
    <row spans="1:13" r="4">
      <c s="4" r="A4" t="s">
        <v>381</v>
      </c>
      <c s="6" r="B4" t="n">
        <v>5000000</v>
      </c>
    </row>
    <row spans="1:13" r="5">
      <c s="4" r="A5" t="s">
        <v>382</v>
      </c>
      <c s="4" r="B5" t="s">
        <v>383</v>
      </c>
    </row>
    <row spans="1:13" r="6">
      <c s="4" r="A6" t="s">
        <v>384</v>
      </c>
      <c s="6" r="B6" t="n">
        <v>100000000</v>
      </c>
      <c s="6" r="C6" t="n">
        <v>100000000</v>
      </c>
      <c s="6" r="G6" t="n">
        <v>100000000</v>
      </c>
      <c s="6" r="K6" t="n">
        <v>100000000</v>
      </c>
      <c s="6" r="L6" t="n">
        <v>100000000</v>
      </c>
    </row>
    <row spans="1:13" r="7">
      <c s="4" r="A7" t="s">
        <v>385</v>
      </c>
      <c s="6" r="B7" t="n">
        <v>50000000</v>
      </c>
      <c s="6" r="C7" t="n">
        <v>50000000</v>
      </c>
      <c s="6" r="G7" t="n">
        <v>50000000</v>
      </c>
      <c s="6" r="K7" t="n">
        <v>50000000</v>
      </c>
      <c s="6" r="L7" t="n">
        <v>50000000</v>
      </c>
    </row>
    <row spans="1:13" r="8">
      <c s="4" r="A8" t="s">
        <v>386</v>
      </c>
      <c s="4" r="K8" t="s">
        <v>387</v>
      </c>
    </row>
    <row spans="1:13" r="9">
      <c s="4" r="A9" t="s">
        <v>388</v>
      </c>
      <c s="8" r="C9" t="n">
        <v>0</v>
      </c>
      <c s="8" r="G9" t="n">
        <v>0</v>
      </c>
      <c s="8" r="K9" t="n">
        <v>0</v>
      </c>
      <c s="8" r="L9" t="n">
        <v>0</v>
      </c>
    </row>
    <row spans="1:13" r="10">
      <c s="4" r="A10" t="s">
        <v>389</v>
      </c>
      <c s="6" r="K10" t="n">
        <v>0</v>
      </c>
      <c s="6" r="L10" t="n">
        <v>0</v>
      </c>
      <c s="8" r="M10" t="n">
        <v>0</v>
      </c>
    </row>
    <row spans="1:13" r="11">
      <c s="4" r="A11" t="s">
        <v>78</v>
      </c>
      <c s="6" r="C11" t="n">
        <v>204519</v>
      </c>
      <c s="8" r="D11" t="n">
        <v>179775</v>
      </c>
      <c s="8" r="E11" t="n">
        <v>186808</v>
      </c>
      <c s="8" r="F11" t="n">
        <v>154335</v>
      </c>
      <c s="6" r="G11" t="n">
        <v>134089</v>
      </c>
      <c s="8" r="H11" t="n">
        <v>90735</v>
      </c>
      <c s="8" r="I11" t="n">
        <v>77328</v>
      </c>
      <c s="8" r="J11" t="n">
        <v>49671</v>
      </c>
      <c s="6" r="K11" t="n">
        <v>725437</v>
      </c>
      <c s="6" r="L11" t="n">
        <v>351823</v>
      </c>
      <c s="6" r="M11" t="n">
        <v>171133</v>
      </c>
    </row>
    <row spans="1:13" r="12">
      <c s="4" r="A12" t="s">
        <v>390</v>
      </c>
      <c s="6" r="C12" t="n">
        <v>6700</v>
      </c>
      <c s="6" r="G12" t="n">
        <v>6700</v>
      </c>
      <c s="6" r="K12" t="n">
        <v>6700</v>
      </c>
      <c s="6" r="L12" t="n">
        <v>6700</v>
      </c>
    </row>
    <row spans="1:13" r="13">
      <c s="4" r="A13" t="s">
        <v>391</v>
      </c>
      <c s="6" r="C13" t="n">
        <v>0</v>
      </c>
      <c s="6" r="G13" t="n">
        <v>0</v>
      </c>
      <c s="6" r="K13" t="n">
        <v>0</v>
      </c>
      <c s="6" r="L13" t="n">
        <v>0</v>
      </c>
    </row>
    <row spans="1:13" r="14">
      <c s="4" r="A14" t="s">
        <v>392</v>
      </c>
      <c s="6" r="C14" t="n">
        <v>0</v>
      </c>
      <c s="6" r="G14" t="n">
        <v>0</v>
      </c>
      <c s="6" r="K14" t="n">
        <v>0</v>
      </c>
      <c s="6" r="L14" t="n">
        <v>0</v>
      </c>
    </row>
    <row spans="1:13" r="15">
      <c s="4" r="A15" t="s">
        <v>307</v>
      </c>
    </row>
    <row spans="1:13" r="16">
      <c s="3" r="A16" t="s">
        <v>379</v>
      </c>
    </row>
    <row spans="1:13" r="17">
      <c s="4" r="A17" t="s">
        <v>78</v>
      </c>
      <c s="6" r="M17" t="n">
        <v>21100</v>
      </c>
    </row>
    <row spans="1:13" r="18">
      <c s="4" r="A18" t="s">
        <v>303</v>
      </c>
    </row>
    <row spans="1:13" r="19">
      <c s="3" r="A19" t="s">
        <v>379</v>
      </c>
    </row>
    <row spans="1:13" r="20">
      <c s="4" r="A20" t="s">
        <v>78</v>
      </c>
      <c s="6" r="L20" t="n">
        <v>17500</v>
      </c>
    </row>
    <row spans="1:13" r="21">
      <c s="4" r="A21" t="s">
        <v>305</v>
      </c>
    </row>
    <row spans="1:13" r="22">
      <c s="3" r="A22" t="s">
        <v>379</v>
      </c>
    </row>
    <row spans="1:13" r="23">
      <c s="4" r="A23" t="s">
        <v>78</v>
      </c>
      <c s="6" r="L23" t="n">
        <v>36700</v>
      </c>
    </row>
    <row spans="1:13" r="24">
      <c s="4" r="A24" t="s">
        <v>393</v>
      </c>
    </row>
    <row spans="1:13" r="25">
      <c s="3" r="A25" t="s">
        <v>379</v>
      </c>
    </row>
    <row spans="1:13" r="26">
      <c s="4" r="A26" t="s">
        <v>78</v>
      </c>
      <c s="6" r="K26" t="n">
        <v>6100</v>
      </c>
      <c s="6" r="L26" t="n">
        <v>22000</v>
      </c>
      <c s="6" r="M26" t="n">
        <v>11000</v>
      </c>
    </row>
    <row spans="1:13" r="27">
      <c s="4" r="A27" t="s">
        <v>83</v>
      </c>
      <c s="6" r="K27" t="n">
        <v>4800</v>
      </c>
      <c s="6" r="L27" t="n">
        <v>17400</v>
      </c>
      <c s="8" r="M27" t="n">
        <v>8800</v>
      </c>
    </row>
    <row spans="1:13" r="28">
      <c s="4" r="A28" t="s">
        <v>394</v>
      </c>
      <c s="6" r="C28" t="n">
        <v>800</v>
      </c>
      <c s="6" r="G28" t="n">
        <v>2000</v>
      </c>
      <c s="6" r="K28" t="n">
        <v>800</v>
      </c>
      <c s="6" r="L28" t="n">
        <v>2000</v>
      </c>
    </row>
    <row spans="1:13" r="29">
      <c s="4" r="A29" t="s">
        <v>395</v>
      </c>
      <c s="8" r="C29" t="n">
        <v>300</v>
      </c>
      <c s="8" r="G29" t="n">
        <v>68</v>
      </c>
      <c s="8" r="K29" t="n">
        <v>300</v>
      </c>
      <c s="8" r="L29" t="n">
        <v>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6"/>
    <col customWidth="1" max="3" min="3" width="22"/>
    <col customWidth="1" max="4" min="4" width="25"/>
    <col customWidth="1" max="5" min="5" width="27"/>
    <col customWidth="1" max="6" min="6" width="34"/>
    <col customWidth="1" max="7" min="7" width="11"/>
  </cols>
  <sheetData>
    <row spans="1:7" r="1">
      <c s="1" r="A1" t="s">
        <v>103</v>
      </c>
      <c s="2" r="B1" t="s">
        <v>104</v>
      </c>
      <c s="2" r="C1" t="s">
        <v>105</v>
      </c>
      <c s="2" r="D1" t="s">
        <v>106</v>
      </c>
      <c s="2" r="E1" t="s">
        <v>107</v>
      </c>
      <c s="2" r="F1" t="s">
        <v>108</v>
      </c>
      <c s="2" r="G1" t="s">
        <v>109</v>
      </c>
    </row>
    <row spans="1:7" r="2">
      <c s="4" r="A2" t="s">
        <v>110</v>
      </c>
      <c s="8" r="B2" t="n">
        <v>22060</v>
      </c>
      <c s="8" r="F2" t="n">
        <v>2501</v>
      </c>
      <c s="8" r="G2" t="n">
        <v>24561</v>
      </c>
    </row>
    <row spans="1:7" r="3">
      <c s="4" r="A3" t="s">
        <v>111</v>
      </c>
      <c s="6" r="B3" t="n">
        <v>3708</v>
      </c>
      <c s="6" r="G3" t="n">
        <v>3708</v>
      </c>
    </row>
    <row spans="1:7" r="4">
      <c s="4" r="A4" t="s">
        <v>112</v>
      </c>
      <c s="6" r="F4" t="n">
        <v>-1603</v>
      </c>
      <c s="6" r="G4" t="n">
        <v>-1603</v>
      </c>
    </row>
    <row spans="1:7" r="5">
      <c s="4" r="A5" t="s">
        <v>113</v>
      </c>
      <c s="6" r="B5" t="n">
        <v>1500</v>
      </c>
      <c s="6" r="G5" t="n">
        <v>1500</v>
      </c>
    </row>
    <row spans="1:7" r="6">
      <c s="4" r="A6" t="s">
        <v>114</v>
      </c>
      <c s="6" r="F6" t="n">
        <v>-950</v>
      </c>
      <c s="6" r="G6" t="n">
        <v>-950</v>
      </c>
    </row>
    <row spans="1:7" r="7">
      <c s="4" r="A7" t="s">
        <v>115</v>
      </c>
      <c s="6" r="B7" t="n">
        <v>-3830</v>
      </c>
      <c s="6" r="G7" t="n">
        <v>-3830</v>
      </c>
    </row>
    <row spans="1:7" r="8">
      <c s="4" r="A8" t="s">
        <v>116</v>
      </c>
      <c s="6" r="B8" t="n">
        <v>11244</v>
      </c>
      <c s="6" r="G8" t="n">
        <v>11244</v>
      </c>
    </row>
    <row spans="1:7" r="9">
      <c s="4" r="A9" t="s">
        <v>117</v>
      </c>
      <c s="6" r="B9" t="n">
        <v>3978</v>
      </c>
      <c s="6" r="F9" t="n">
        <v>52</v>
      </c>
      <c s="6" r="G9" t="n">
        <v>4030</v>
      </c>
    </row>
    <row spans="1:7" r="10">
      <c s="4" r="A10" t="s">
        <v>118</v>
      </c>
      <c s="6" r="B10" t="n">
        <v>38660</v>
      </c>
      <c s="6" r="G10" t="n">
        <v>38660</v>
      </c>
    </row>
    <row spans="1:7" r="11">
      <c s="4" r="A11" t="s">
        <v>110</v>
      </c>
      <c s="6" r="B11" t="n">
        <v>22060</v>
      </c>
      <c s="8" r="F11" t="n">
        <v>2501</v>
      </c>
      <c s="6" r="G11" t="n">
        <v>24561</v>
      </c>
    </row>
    <row spans="1:7" r="12">
      <c s="4" r="A12" t="s">
        <v>117</v>
      </c>
      <c s="6" r="G12" t="n">
        <v>12431</v>
      </c>
    </row>
    <row spans="1:7" r="13">
      <c s="4" r="A13" t="s">
        <v>119</v>
      </c>
      <c s="6" r="C13" t="n">
        <v>17258</v>
      </c>
    </row>
    <row spans="1:7" r="14">
      <c s="4" r="A14" t="s">
        <v>120</v>
      </c>
      <c s="8" r="C14" t="n">
        <v>173</v>
      </c>
      <c s="8" r="D14" t="n">
        <v>262982</v>
      </c>
      <c s="8" r="E14" t="n">
        <v>8401</v>
      </c>
      <c s="6" r="G14" t="n">
        <v>271556</v>
      </c>
    </row>
    <row spans="1:7" r="15">
      <c s="4" r="A15" t="s">
        <v>121</v>
      </c>
      <c s="6" r="B15" t="n">
        <v>38660</v>
      </c>
      <c s="6" r="G15" t="n">
        <v>38660</v>
      </c>
    </row>
    <row spans="1:7" r="16">
      <c s="4" r="A16" t="s">
        <v>122</v>
      </c>
      <c s="8" r="B16" t="n">
        <v>-38660</v>
      </c>
      <c s="8" r="C16" t="n">
        <v>50</v>
      </c>
      <c s="6" r="D16" t="n">
        <v>38610</v>
      </c>
    </row>
    <row spans="1:7" r="17">
      <c s="4" r="A17" t="s">
        <v>123</v>
      </c>
      <c s="6" r="C17" t="n">
        <v>5000</v>
      </c>
    </row>
    <row spans="1:7" r="18">
      <c s="4" r="A18" t="s">
        <v>124</v>
      </c>
      <c s="8" r="C18" t="n">
        <v>121</v>
      </c>
      <c s="6" r="D18" t="n">
        <v>223639</v>
      </c>
      <c s="6" r="G18" t="n">
        <v>223760</v>
      </c>
    </row>
    <row spans="1:7" r="19">
      <c s="4" r="A19" t="s">
        <v>125</v>
      </c>
      <c s="6" r="C19" t="n">
        <v>12075</v>
      </c>
    </row>
    <row spans="1:7" r="20">
      <c s="4" r="A20" t="s">
        <v>126</v>
      </c>
      <c s="6" r="C20" t="n">
        <v>183</v>
      </c>
    </row>
    <row spans="1:7" r="21">
      <c s="4" r="A21" t="s">
        <v>127</v>
      </c>
      <c s="8" r="C21" t="n">
        <v>2</v>
      </c>
      <c s="6" r="D21" t="n">
        <v>733</v>
      </c>
      <c s="6" r="G21" t="n">
        <v>735</v>
      </c>
    </row>
    <row spans="1:7" r="22">
      <c s="4" r="A22" t="s">
        <v>117</v>
      </c>
      <c s="6" r="E22" t="n">
        <v>8401</v>
      </c>
      <c s="6" r="G22" t="n">
        <v>8401</v>
      </c>
    </row>
    <row spans="1:7" r="23">
      <c s="4" r="A23" t="s">
        <v>119</v>
      </c>
      <c s="6" r="C23" t="n">
        <v>17258</v>
      </c>
    </row>
    <row spans="1:7" r="24">
      <c s="4" r="A24" t="s">
        <v>120</v>
      </c>
      <c s="8" r="C24" t="n">
        <v>173</v>
      </c>
      <c s="6" r="D24" t="n">
        <v>262982</v>
      </c>
      <c s="6" r="E24" t="n">
        <v>8401</v>
      </c>
      <c s="6" r="G24" t="n">
        <v>271556</v>
      </c>
    </row>
    <row spans="1:7" r="25">
      <c s="4" r="A25" t="s">
        <v>124</v>
      </c>
      <c s="8" r="C25" t="n">
        <v>40</v>
      </c>
      <c s="6" r="D25" t="n">
        <v>81524</v>
      </c>
      <c s="6" r="G25" t="n">
        <v>81564</v>
      </c>
    </row>
    <row spans="1:7" r="26">
      <c s="4" r="A26" t="s">
        <v>125</v>
      </c>
      <c s="6" r="C26" t="n">
        <v>4000</v>
      </c>
    </row>
    <row spans="1:7" r="27">
      <c s="4" r="A27" t="s">
        <v>128</v>
      </c>
      <c s="8" r="C27" t="n">
        <v>-6</v>
      </c>
      <c s="6" r="D27" t="n">
        <v>-9740</v>
      </c>
      <c s="6" r="G27" t="n">
        <v>-9746</v>
      </c>
    </row>
    <row spans="1:7" r="28">
      <c s="4" r="A28" t="s">
        <v>129</v>
      </c>
      <c s="6" r="C28" t="n">
        <v>-608</v>
      </c>
    </row>
    <row spans="1:7" r="29">
      <c s="4" r="A29" t="s">
        <v>130</v>
      </c>
      <c s="6" r="D29" t="n">
        <v>-386</v>
      </c>
      <c s="6" r="G29" t="n">
        <v>-386</v>
      </c>
    </row>
    <row spans="1:7" r="30">
      <c s="4" r="A30" t="s">
        <v>131</v>
      </c>
      <c s="6" r="C30" t="n">
        <v>-17</v>
      </c>
    </row>
    <row spans="1:7" r="31">
      <c s="4" r="A31" t="s">
        <v>126</v>
      </c>
      <c s="6" r="C31" t="n">
        <v>250</v>
      </c>
    </row>
    <row spans="1:7" r="32">
      <c s="4" r="A32" t="s">
        <v>127</v>
      </c>
      <c s="8" r="C32" t="n">
        <v>2</v>
      </c>
      <c s="6" r="D32" t="n">
        <v>2150</v>
      </c>
      <c s="6" r="G32" t="n">
        <v>2152</v>
      </c>
    </row>
    <row spans="1:7" r="33">
      <c s="4" r="A33" t="s">
        <v>132</v>
      </c>
      <c s="6" r="D33" t="n">
        <v>43</v>
      </c>
      <c s="6" r="G33" t="n">
        <v>43</v>
      </c>
    </row>
    <row spans="1:7" r="34">
      <c s="4" r="A34" t="s">
        <v>133</v>
      </c>
      <c s="6" r="C34" t="n">
        <v>-7</v>
      </c>
    </row>
    <row spans="1:7" r="35">
      <c s="4" r="A35" t="s">
        <v>117</v>
      </c>
      <c s="6" r="E35" t="n">
        <v>20022</v>
      </c>
      <c s="6" r="G35" t="n">
        <v>20022</v>
      </c>
    </row>
    <row spans="1:7" r="36">
      <c s="4" r="A36" t="s">
        <v>134</v>
      </c>
      <c s="6" r="C36" t="n">
        <v>20876</v>
      </c>
    </row>
    <row spans="1:7" r="37">
      <c s="4" r="A37" t="s">
        <v>135</v>
      </c>
      <c s="8" r="C37" t="n">
        <v>209</v>
      </c>
      <c s="6" r="D37" t="n">
        <v>336573</v>
      </c>
      <c s="6" r="E37" t="n">
        <v>28423</v>
      </c>
      <c s="6" r="G37" t="n">
        <v>365205</v>
      </c>
    </row>
    <row spans="1:7" r="38">
      <c s="4" r="A38" t="s">
        <v>130</v>
      </c>
      <c s="6" r="D38" t="n">
        <v>-861</v>
      </c>
      <c s="6" r="G38" t="n">
        <v>-861</v>
      </c>
    </row>
    <row spans="1:7" r="39">
      <c s="4" r="A39" t="s">
        <v>131</v>
      </c>
      <c s="6" r="C39" t="n">
        <v>-44</v>
      </c>
    </row>
    <row spans="1:7" r="40">
      <c s="4" r="A40" t="s">
        <v>126</v>
      </c>
      <c s="6" r="C40" t="n">
        <v>501</v>
      </c>
    </row>
    <row spans="1:7" r="41">
      <c s="4" r="A41" t="s">
        <v>127</v>
      </c>
      <c s="8" r="C41" t="n">
        <v>4</v>
      </c>
      <c s="6" r="D41" t="n">
        <v>5241</v>
      </c>
      <c s="6" r="G41" t="n">
        <v>5245</v>
      </c>
    </row>
    <row spans="1:7" r="42">
      <c s="4" r="A42" t="s">
        <v>133</v>
      </c>
      <c s="6" r="C42" t="n">
        <v>-29</v>
      </c>
    </row>
    <row spans="1:7" r="43">
      <c s="4" r="A43" t="s">
        <v>117</v>
      </c>
      <c s="6" r="E43" t="n">
        <v>39890</v>
      </c>
      <c s="6" r="G43" t="n">
        <v>39890</v>
      </c>
    </row>
    <row spans="1:7" r="44">
      <c s="4" r="A44" t="s">
        <v>136</v>
      </c>
      <c s="6" r="C44" t="n">
        <v>21304</v>
      </c>
    </row>
    <row spans="1:7" r="45">
      <c s="4" r="A45" t="s">
        <v>137</v>
      </c>
      <c s="8" r="C45" t="n">
        <v>213</v>
      </c>
      <c s="8" r="D45" t="n">
        <v>340953</v>
      </c>
      <c s="8" r="E45" t="n">
        <v>68313</v>
      </c>
      <c s="8" r="G45" t="n">
        <v>4094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spans="1:2" r="1">
      <c s="1" r="A1" t="s">
        <v>396</v>
      </c>
      <c s="2" r="B1" t="s">
        <v>1</v>
      </c>
    </row>
    <row spans="1:2" r="2">
      <c s="2" r="B2" t="s">
        <v>2</v>
      </c>
    </row>
    <row spans="1:2" r="3">
      <c s="4" r="A3" t="s">
        <v>397</v>
      </c>
    </row>
    <row spans="1:2" r="4">
      <c s="3" r="A4" t="s">
        <v>398</v>
      </c>
    </row>
    <row spans="1:2" r="5">
      <c s="4" r="A5" t="s">
        <v>399</v>
      </c>
      <c s="4" r="B5" t="s">
        <v>387</v>
      </c>
    </row>
    <row spans="1:2" r="6">
      <c s="4" r="A6" t="s">
        <v>400</v>
      </c>
    </row>
    <row spans="1:2" r="7">
      <c s="3" r="A7" t="s">
        <v>398</v>
      </c>
    </row>
    <row spans="1:2" r="8">
      <c s="4" r="A8" t="s">
        <v>399</v>
      </c>
      <c s="4" r="B8" t="s">
        <v>401</v>
      </c>
    </row>
    <row spans="1:2" r="9">
      <c s="4" r="A9" t="s">
        <v>402</v>
      </c>
    </row>
    <row spans="1:2" r="10">
      <c s="3" r="A10" t="s">
        <v>398</v>
      </c>
    </row>
    <row spans="1:2" r="11">
      <c s="4" r="A11" t="s">
        <v>399</v>
      </c>
      <c s="4" r="B11" t="s">
        <v>387</v>
      </c>
    </row>
    <row spans="1:2" r="12">
      <c s="4" r="A12" t="s">
        <v>403</v>
      </c>
    </row>
    <row spans="1:2" r="13">
      <c s="3" r="A13" t="s">
        <v>398</v>
      </c>
    </row>
    <row spans="1:2" r="14">
      <c s="4" r="A14" t="s">
        <v>399</v>
      </c>
      <c s="4" r="B14" t="s">
        <v>404</v>
      </c>
    </row>
    <row spans="1:2" r="15">
      <c s="4" r="A15" t="s">
        <v>405</v>
      </c>
    </row>
    <row spans="1:2" r="16">
      <c s="3" r="A16" t="s">
        <v>398</v>
      </c>
    </row>
    <row spans="1:2" r="17">
      <c s="4" r="A17" t="s">
        <v>399</v>
      </c>
      <c s="4" r="B17" t="s">
        <v>387</v>
      </c>
    </row>
    <row spans="1:2" r="18">
      <c s="4" r="A18" t="s">
        <v>406</v>
      </c>
    </row>
    <row spans="1:2" r="19">
      <c s="3" r="A19" t="s">
        <v>398</v>
      </c>
    </row>
    <row spans="1:2" r="20">
      <c s="4" r="A20" t="s">
        <v>399</v>
      </c>
      <c s="4" r="B20" t="s">
        <v>407</v>
      </c>
    </row>
    <row spans="1:2" r="21">
      <c s="4" r="A21" t="s">
        <v>408</v>
      </c>
    </row>
    <row spans="1:2" r="22">
      <c s="3" r="A22" t="s">
        <v>398</v>
      </c>
    </row>
    <row spans="1:2" r="23">
      <c s="4" r="A23" t="s">
        <v>399</v>
      </c>
      <c s="4" r="B23" t="s">
        <v>409</v>
      </c>
    </row>
    <row spans="1:2" r="24">
      <c s="4" r="A24" t="s">
        <v>410</v>
      </c>
    </row>
    <row spans="1:2" r="25">
      <c s="3" r="A25" t="s">
        <v>398</v>
      </c>
    </row>
    <row spans="1:2" r="26">
      <c s="4" r="A26" t="s">
        <v>399</v>
      </c>
      <c s="4" r="B26" t="s">
        <v>411</v>
      </c>
    </row>
    <row spans="1:2" r="27">
      <c s="4" r="A27" t="s">
        <v>412</v>
      </c>
    </row>
    <row spans="1:2" r="28">
      <c s="3" r="A28" t="s">
        <v>398</v>
      </c>
    </row>
    <row spans="1:2" r="29">
      <c s="4" r="A29" t="s">
        <v>399</v>
      </c>
      <c s="4" r="B29" t="s">
        <v>409</v>
      </c>
    </row>
    <row spans="1:2" r="30">
      <c s="4" r="A30" t="s">
        <v>413</v>
      </c>
    </row>
    <row spans="1:2" r="31">
      <c s="3" r="A31" t="s">
        <v>398</v>
      </c>
    </row>
    <row spans="1:2" r="32">
      <c s="4" r="A32" t="s">
        <v>399</v>
      </c>
      <c s="4" r="B32" t="s">
        <v>414</v>
      </c>
    </row>
    <row spans="1:2" r="33">
      <c s="4" r="A33" t="s">
        <v>415</v>
      </c>
    </row>
    <row spans="1:2" r="34">
      <c s="3" r="A34" t="s">
        <v>398</v>
      </c>
    </row>
    <row spans="1:2" r="35">
      <c s="4" r="A35" t="s">
        <v>399</v>
      </c>
      <c s="4" r="B35" t="s">
        <v>416</v>
      </c>
    </row>
    <row spans="1:2" r="36">
      <c s="4" r="A36" t="s">
        <v>417</v>
      </c>
    </row>
    <row spans="1:2" r="37">
      <c s="3" r="A37" t="s">
        <v>398</v>
      </c>
    </row>
    <row spans="1:2" r="38">
      <c s="4" r="A38" t="s">
        <v>399</v>
      </c>
      <c s="4" r="B38"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s="1" r="A1" t="s">
        <v>418</v>
      </c>
      <c s="2" r="B1" t="s">
        <v>1</v>
      </c>
    </row>
    <row spans="1:2" r="2">
      <c s="2" r="B2" t="s">
        <v>2</v>
      </c>
    </row>
    <row spans="1:2" r="3">
      <c s="4" r="A3" t="s">
        <v>419</v>
      </c>
    </row>
    <row spans="1:2" r="4">
      <c s="3" r="A4" t="s">
        <v>420</v>
      </c>
    </row>
    <row spans="1:2" r="5">
      <c s="4" r="A5" t="s">
        <v>421</v>
      </c>
      <c s="4" r="B5" t="s">
        <v>411</v>
      </c>
    </row>
    <row spans="1:2" r="6">
      <c s="4" r="A6" t="s">
        <v>422</v>
      </c>
    </row>
    <row spans="1:2" r="7">
      <c s="3" r="A7" t="s">
        <v>420</v>
      </c>
    </row>
    <row spans="1:2" r="8">
      <c s="4" r="A8" t="s">
        <v>421</v>
      </c>
      <c s="4" r="B8" t="s">
        <v>409</v>
      </c>
    </row>
    <row spans="1:2" r="9">
      <c s="4" r="A9" t="s">
        <v>423</v>
      </c>
    </row>
    <row spans="1:2" r="10">
      <c s="3" r="A10" t="s">
        <v>420</v>
      </c>
    </row>
    <row spans="1:2" r="11">
      <c s="4" r="A11" t="s">
        <v>421</v>
      </c>
      <c s="4" r="B11" t="s">
        <v>416</v>
      </c>
    </row>
    <row spans="1:2" r="12">
      <c s="4" r="A12" t="s">
        <v>424</v>
      </c>
    </row>
    <row spans="1:2" r="13">
      <c s="3" r="A13" t="s">
        <v>420</v>
      </c>
    </row>
    <row spans="1:2" r="14">
      <c s="4" r="A14" t="s">
        <v>421</v>
      </c>
      <c s="4" r="B14" t="s">
        <v>409</v>
      </c>
    </row>
    <row spans="1:2" r="15">
      <c s="4" r="A15" t="s">
        <v>425</v>
      </c>
    </row>
    <row spans="1:2" r="16">
      <c s="3" r="A16" t="s">
        <v>420</v>
      </c>
    </row>
    <row spans="1:2" r="17">
      <c s="4" r="A17" t="s">
        <v>421</v>
      </c>
      <c s="4" r="B17" t="s">
        <v>414</v>
      </c>
    </row>
    <row spans="1:2" r="18">
      <c s="4" r="A18" t="s">
        <v>426</v>
      </c>
    </row>
    <row spans="1:2" r="19">
      <c s="3" r="A19" t="s">
        <v>420</v>
      </c>
    </row>
    <row spans="1:2" r="20">
      <c s="4" r="A20" t="s">
        <v>421</v>
      </c>
      <c s="4" r="B20" t="s">
        <v>427</v>
      </c>
    </row>
    <row spans="1:2" r="21">
      <c s="4" r="A21" t="s">
        <v>428</v>
      </c>
    </row>
    <row spans="1:2" r="22">
      <c s="3" r="A22" t="s">
        <v>420</v>
      </c>
    </row>
    <row spans="1:2" r="23">
      <c s="4" r="A23" t="s">
        <v>421</v>
      </c>
      <c s="4" r="B23" t="s">
        <v>409</v>
      </c>
    </row>
    <row spans="1:2" r="24">
      <c s="4" r="A24" t="s">
        <v>429</v>
      </c>
    </row>
    <row spans="1:2" r="25">
      <c s="3" r="A25" t="s">
        <v>420</v>
      </c>
    </row>
    <row spans="1:2" r="26">
      <c s="4" r="A26" t="s">
        <v>421</v>
      </c>
      <c s="4" r="B26" t="s">
        <v>414</v>
      </c>
    </row>
    <row spans="1:2" r="27">
      <c s="4" r="A27" t="s">
        <v>430</v>
      </c>
    </row>
    <row spans="1:2" r="28">
      <c s="3" r="A28" t="s">
        <v>420</v>
      </c>
    </row>
    <row spans="1:2" r="29">
      <c s="4" r="A29" t="s">
        <v>421</v>
      </c>
      <c s="4" r="B29"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2</v>
      </c>
      <c s="2" r="B1" t="s">
        <v>2</v>
      </c>
      <c s="2" r="C1" t="s">
        <v>32</v>
      </c>
    </row>
    <row spans="1:3" r="2">
      <c s="3" r="A2" t="s">
        <v>433</v>
      </c>
    </row>
    <row spans="1:3" r="3">
      <c s="4" r="A3" t="s">
        <v>37</v>
      </c>
      <c s="8" r="B3" t="n">
        <v>26735</v>
      </c>
      <c s="8" r="C3" t="n">
        <v>23433</v>
      </c>
    </row>
    <row spans="1:3" r="4">
      <c s="4" r="A4" t="s">
        <v>434</v>
      </c>
      <c s="6" r="B4" t="n">
        <v>917741</v>
      </c>
      <c s="6" r="C4" t="n">
        <v>670616</v>
      </c>
    </row>
    <row spans="1:3" r="5">
      <c s="4" r="A5" t="s">
        <v>47</v>
      </c>
      <c s="6" r="B5" t="n">
        <v>390243</v>
      </c>
      <c s="6" r="C5" t="n">
        <v>224247</v>
      </c>
    </row>
    <row spans="1:3" r="6">
      <c s="4" r="A6" t="s">
        <v>48</v>
      </c>
      <c s="6" r="B6" t="n">
        <v>508262</v>
      </c>
      <c s="6" r="C6" t="n">
        <v>305411</v>
      </c>
    </row>
    <row spans="1:3" r="7">
      <c s="4" r="A7" t="s">
        <v>435</v>
      </c>
    </row>
    <row spans="1:3" r="8">
      <c s="3" r="A8" t="s">
        <v>433</v>
      </c>
    </row>
    <row spans="1:3" r="9">
      <c s="4" r="A9" t="s">
        <v>37</v>
      </c>
      <c s="6" r="B9" t="n">
        <v>3727</v>
      </c>
      <c s="6" r="C9" t="n">
        <v>1923</v>
      </c>
    </row>
    <row spans="1:3" r="10">
      <c s="4" r="A10" t="s">
        <v>434</v>
      </c>
      <c s="6" r="B10" t="n">
        <v>805723</v>
      </c>
      <c s="6" r="C10" t="n">
        <v>586012</v>
      </c>
    </row>
    <row spans="1:3" r="11">
      <c s="4" r="A11" t="s">
        <v>47</v>
      </c>
      <c s="6" r="B11" t="n">
        <v>386815</v>
      </c>
      <c s="6" r="C11" t="n">
        <v>213242</v>
      </c>
    </row>
    <row spans="1:3" r="12">
      <c s="4" r="A12" t="s">
        <v>48</v>
      </c>
      <c s="8" r="B12" t="n">
        <v>396244</v>
      </c>
      <c s="6" r="C12" t="n">
        <v>220807</v>
      </c>
    </row>
    <row spans="1:3" r="13">
      <c s="4" r="A13" t="s">
        <v>436</v>
      </c>
    </row>
    <row spans="1:3" r="14">
      <c s="3" r="A14" t="s">
        <v>433</v>
      </c>
    </row>
    <row spans="1:3" r="15">
      <c s="4" r="A15" t="s">
        <v>37</v>
      </c>
      <c s="6" r="C15" t="n">
        <v>28796</v>
      </c>
    </row>
    <row spans="1:3" r="16">
      <c s="4" r="A16" t="s">
        <v>434</v>
      </c>
      <c s="6" r="C16" t="n">
        <v>675979</v>
      </c>
    </row>
    <row spans="1:3" r="17">
      <c s="4" r="A17" t="s">
        <v>47</v>
      </c>
      <c s="6" r="C17" t="n">
        <v>229610</v>
      </c>
    </row>
    <row spans="1:3" r="18">
      <c s="4" r="A18" t="s">
        <v>48</v>
      </c>
      <c s="6" r="C18" t="n">
        <v>310774</v>
      </c>
    </row>
    <row spans="1:3" r="19">
      <c s="4" r="A19" t="s">
        <v>437</v>
      </c>
    </row>
    <row spans="1:3" r="20">
      <c s="3" r="A20" t="s">
        <v>433</v>
      </c>
    </row>
    <row spans="1:3" r="21">
      <c s="4" r="A21" t="s">
        <v>37</v>
      </c>
      <c s="6" r="C21" t="n">
        <v>-5363</v>
      </c>
    </row>
    <row spans="1:3" r="22">
      <c s="4" r="A22" t="s">
        <v>434</v>
      </c>
      <c s="6" r="C22" t="n">
        <v>-5363</v>
      </c>
    </row>
    <row spans="1:3" r="23">
      <c s="4" r="A23" t="s">
        <v>47</v>
      </c>
      <c s="6" r="C23" t="n">
        <v>-5363</v>
      </c>
    </row>
    <row spans="1:3" r="24">
      <c s="4" r="A24" t="s">
        <v>48</v>
      </c>
      <c s="8" r="C24" t="n">
        <v>-53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38</v>
      </c>
      <c s="2" r="B1" t="s">
        <v>67</v>
      </c>
      <c s="2" r="J1" t="s">
        <v>1</v>
      </c>
    </row>
    <row spans="1:12" r="2">
      <c s="2" r="B2" t="s">
        <v>2</v>
      </c>
      <c s="2" r="C2" t="s">
        <v>70</v>
      </c>
      <c s="2" r="D2" t="s">
        <v>4</v>
      </c>
      <c s="2" r="E2" t="s">
        <v>71</v>
      </c>
      <c s="2" r="F2" t="s">
        <v>32</v>
      </c>
      <c s="2" r="G2" t="s">
        <v>72</v>
      </c>
      <c s="2" r="H2" t="s">
        <v>73</v>
      </c>
      <c s="2" r="I2" t="s">
        <v>74</v>
      </c>
      <c s="2" r="J2" t="s">
        <v>2</v>
      </c>
      <c s="2" r="K2" t="s">
        <v>32</v>
      </c>
      <c s="2" r="L2" t="s">
        <v>76</v>
      </c>
    </row>
    <row spans="1:12" r="3">
      <c s="3" r="A3" t="s">
        <v>439</v>
      </c>
    </row>
    <row spans="1:12" r="4">
      <c s="4" r="A4" t="s">
        <v>81</v>
      </c>
      <c s="8" r="J4" t="n">
        <v>734489</v>
      </c>
      <c s="8" r="K4" t="n">
        <v>362392</v>
      </c>
      <c s="8" r="L4" t="n">
        <v>171133</v>
      </c>
    </row>
    <row spans="1:12" r="5">
      <c s="4" r="A5" t="s">
        <v>440</v>
      </c>
      <c s="8" r="B5" t="n">
        <v>20405</v>
      </c>
      <c s="8" r="C5" t="n">
        <v>15945</v>
      </c>
      <c s="8" r="D5" t="n">
        <v>14431</v>
      </c>
      <c s="8" r="E5" t="n">
        <v>9524</v>
      </c>
      <c s="8" r="F5" t="n">
        <v>11017</v>
      </c>
      <c s="8" r="G5" t="n">
        <v>6697</v>
      </c>
      <c s="8" r="H5" t="n">
        <v>8049</v>
      </c>
      <c s="8" r="I5" t="n">
        <v>5196</v>
      </c>
      <c s="6" r="J5" t="n">
        <v>60305</v>
      </c>
      <c s="6" r="K5" t="n">
        <v>30959</v>
      </c>
      <c s="6" r="L5" t="n">
        <v>18073</v>
      </c>
    </row>
    <row spans="1:12" r="6">
      <c s="4" r="A6" t="s">
        <v>434</v>
      </c>
      <c s="6" r="B6" t="n">
        <v>917741</v>
      </c>
      <c s="6" r="F6" t="n">
        <v>670616</v>
      </c>
      <c s="6" r="J6" t="n">
        <v>917741</v>
      </c>
      <c s="6" r="K6" t="n">
        <v>670616</v>
      </c>
    </row>
    <row spans="1:12" r="7">
      <c s="4" r="A7" t="s">
        <v>441</v>
      </c>
    </row>
    <row spans="1:12" r="8">
      <c s="3" r="A8" t="s">
        <v>439</v>
      </c>
    </row>
    <row spans="1:12" r="9">
      <c s="4" r="A9" t="s">
        <v>81</v>
      </c>
      <c s="6" r="J9" t="n">
        <v>269188</v>
      </c>
      <c s="6" r="K9" t="n">
        <v>36726</v>
      </c>
    </row>
    <row spans="1:12" r="10">
      <c s="4" r="A10" t="s">
        <v>440</v>
      </c>
      <c s="6" r="J10" t="n">
        <v>23574</v>
      </c>
      <c s="6" r="K10" t="n">
        <v>899</v>
      </c>
    </row>
    <row spans="1:12" r="11">
      <c s="4" r="A11" t="s">
        <v>434</v>
      </c>
      <c s="6" r="B11" t="n">
        <v>185331</v>
      </c>
      <c s="6" r="F11" t="n">
        <v>75434</v>
      </c>
      <c s="6" r="J11" t="n">
        <v>185331</v>
      </c>
      <c s="6" r="K11" t="n">
        <v>75434</v>
      </c>
    </row>
    <row spans="1:12" r="12">
      <c s="4" r="A12" t="s">
        <v>442</v>
      </c>
    </row>
    <row spans="1:12" r="13">
      <c s="3" r="A13" t="s">
        <v>439</v>
      </c>
    </row>
    <row spans="1:12" r="14">
      <c s="4" r="A14" t="s">
        <v>81</v>
      </c>
      <c s="6" r="J14" t="n">
        <v>77996</v>
      </c>
      <c s="6" r="K14" t="n">
        <v>55845</v>
      </c>
      <c s="6" r="L14" t="n">
        <v>21136</v>
      </c>
    </row>
    <row spans="1:12" r="15">
      <c s="4" r="A15" t="s">
        <v>440</v>
      </c>
      <c s="6" r="J15" t="n">
        <v>5048</v>
      </c>
      <c s="6" r="K15" t="n">
        <v>5053</v>
      </c>
      <c s="6" r="L15" t="n">
        <v>299</v>
      </c>
    </row>
    <row spans="1:12" r="16">
      <c s="4" r="A16" t="s">
        <v>434</v>
      </c>
      <c s="6" r="B16" t="n">
        <v>117037</v>
      </c>
      <c s="6" r="F16" t="n">
        <v>85083</v>
      </c>
      <c s="6" r="J16" t="n">
        <v>117037</v>
      </c>
      <c s="6" r="K16" t="n">
        <v>85083</v>
      </c>
    </row>
    <row spans="1:12" r="17">
      <c s="4" r="A17" t="s">
        <v>443</v>
      </c>
    </row>
    <row spans="1:12" r="18">
      <c s="3" r="A18" t="s">
        <v>439</v>
      </c>
    </row>
    <row spans="1:12" r="19">
      <c s="4" r="A19" t="s">
        <v>81</v>
      </c>
      <c s="6" r="J19" t="n">
        <v>259259</v>
      </c>
      <c s="6" r="K19" t="n">
        <v>181609</v>
      </c>
      <c s="6" r="L19" t="n">
        <v>149997</v>
      </c>
    </row>
    <row spans="1:12" r="20">
      <c s="4" r="A20" t="s">
        <v>440</v>
      </c>
      <c s="6" r="J20" t="n">
        <v>37090</v>
      </c>
      <c s="6" r="K20" t="n">
        <v>29924</v>
      </c>
      <c s="6" r="L20" t="n">
        <v>26117</v>
      </c>
    </row>
    <row spans="1:12" r="21">
      <c s="4" r="A21" t="s">
        <v>434</v>
      </c>
      <c s="6" r="B21" t="n">
        <v>313653</v>
      </c>
      <c s="6" r="F21" t="n">
        <v>280361</v>
      </c>
      <c s="6" r="J21" t="n">
        <v>313653</v>
      </c>
      <c s="6" r="K21" t="n">
        <v>280361</v>
      </c>
    </row>
    <row spans="1:12" r="22">
      <c s="4" r="A22" t="s">
        <v>444</v>
      </c>
    </row>
    <row spans="1:12" r="23">
      <c s="3" r="A23" t="s">
        <v>439</v>
      </c>
    </row>
    <row spans="1:12" r="24">
      <c s="4" r="A24" t="s">
        <v>81</v>
      </c>
      <c s="6" r="J24" t="n">
        <v>38233</v>
      </c>
      <c s="6" r="K24" t="n">
        <v>17458</v>
      </c>
    </row>
    <row spans="1:12" r="25">
      <c s="4" r="A25" t="s">
        <v>440</v>
      </c>
      <c s="6" r="J25" t="n">
        <v>-788</v>
      </c>
      <c s="6" r="K25" t="n">
        <v>-759</v>
      </c>
    </row>
    <row spans="1:12" r="26">
      <c s="4" r="A26" t="s">
        <v>434</v>
      </c>
      <c s="6" r="B26" t="n">
        <v>51534</v>
      </c>
      <c s="6" r="F26" t="n">
        <v>28875</v>
      </c>
      <c s="6" r="J26" t="n">
        <v>51534</v>
      </c>
      <c s="6" r="K26" t="n">
        <v>28875</v>
      </c>
    </row>
    <row spans="1:12" r="27">
      <c s="4" r="A27" t="s">
        <v>445</v>
      </c>
    </row>
    <row spans="1:12" r="28">
      <c s="3" r="A28" t="s">
        <v>439</v>
      </c>
    </row>
    <row spans="1:12" r="29">
      <c s="4" r="A29" t="s">
        <v>81</v>
      </c>
      <c s="6" r="J29" t="n">
        <v>89813</v>
      </c>
      <c s="6" r="K29" t="n">
        <v>70754</v>
      </c>
    </row>
    <row spans="1:12" r="30">
      <c s="4" r="A30" t="s">
        <v>440</v>
      </c>
      <c s="6" r="J30" t="n">
        <v>12425</v>
      </c>
      <c s="6" r="K30" t="n">
        <v>8588</v>
      </c>
    </row>
    <row spans="1:12" r="31">
      <c s="4" r="A31" t="s">
        <v>434</v>
      </c>
      <c s="6" r="B31" t="n">
        <v>220209</v>
      </c>
      <c s="6" r="F31" t="n">
        <v>168401</v>
      </c>
      <c s="6" r="J31" t="n">
        <v>220209</v>
      </c>
      <c s="6" r="K31" t="n">
        <v>168401</v>
      </c>
    </row>
    <row spans="1:12" r="32">
      <c s="4" r="A32" t="s">
        <v>446</v>
      </c>
    </row>
    <row spans="1:12" r="33">
      <c s="3" r="A33" t="s">
        <v>439</v>
      </c>
    </row>
    <row spans="1:12" r="34">
      <c s="4" r="A34" t="s">
        <v>440</v>
      </c>
      <c s="6" r="J34" t="n">
        <v>-17044</v>
      </c>
      <c s="6" r="K34" t="n">
        <v>-12746</v>
      </c>
      <c s="8" r="L34" t="n">
        <v>-8343</v>
      </c>
    </row>
    <row spans="1:12" r="35">
      <c s="4" r="A35" t="s">
        <v>434</v>
      </c>
      <c s="8" r="B35" t="n">
        <v>29977</v>
      </c>
      <c s="8" r="F35" t="n">
        <v>32462</v>
      </c>
      <c s="8" r="J35" t="n">
        <v>29977</v>
      </c>
      <c s="8" r="K35" t="n">
        <v>3246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P123"/>
  <sheetViews>
    <sheetView workbookViewId="0">
      <selection activeCell="A1" sqref="A1"/>
    </sheetView>
  </sheetViews>
  <sheetFormatPr baseColWidth="10" defaultRowHeight="15"/>
  <cols>
    <col customWidth="1" max="1" min="1" width="76"/>
    <col customWidth="1" max="2" min="2" width="25"/>
    <col customWidth="1" max="3" min="3" width="21"/>
    <col customWidth="1" max="4" min="4" width="25"/>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s>
  <sheetData>
    <row spans="1:16" r="1">
      <c s="1" r="A1" t="s">
        <v>447</v>
      </c>
      <c s="2" r="B1" t="s">
        <v>448</v>
      </c>
      <c s="2" r="C1" t="s">
        <v>449</v>
      </c>
      <c s="2" r="D1" t="s">
        <v>450</v>
      </c>
      <c s="2" r="E1" t="s">
        <v>451</v>
      </c>
      <c s="2" r="F1" t="s">
        <v>452</v>
      </c>
      <c s="2" r="G1" t="s">
        <v>370</v>
      </c>
      <c s="2" r="H1" t="s">
        <v>371</v>
      </c>
      <c s="2" r="I1" t="s">
        <v>372</v>
      </c>
      <c s="2" r="J1" t="s">
        <v>453</v>
      </c>
      <c s="2" r="K1" t="s">
        <v>374</v>
      </c>
      <c s="2" r="L1" t="s">
        <v>375</v>
      </c>
      <c s="2" r="M1" t="s">
        <v>376</v>
      </c>
      <c s="2" r="N1" t="s">
        <v>452</v>
      </c>
      <c s="2" r="O1" t="s">
        <v>453</v>
      </c>
      <c s="2" r="P1" t="s">
        <v>378</v>
      </c>
    </row>
    <row spans="1:16" r="2">
      <c s="3" r="A2" t="s">
        <v>300</v>
      </c>
    </row>
    <row spans="1:16" r="3">
      <c s="4" r="A3" t="s">
        <v>454</v>
      </c>
      <c s="4" r="N3" t="s">
        <v>455</v>
      </c>
    </row>
    <row spans="1:16" r="4">
      <c s="4" r="A4" t="s">
        <v>456</v>
      </c>
      <c s="8" r="J4" t="n">
        <v>2426000</v>
      </c>
      <c s="8" r="O4" t="n">
        <v>2426000</v>
      </c>
    </row>
    <row spans="1:16" r="5">
      <c s="4" r="A5" t="s">
        <v>457</v>
      </c>
      <c s="8" r="N5" t="n">
        <v>-579203000</v>
      </c>
      <c s="6" r="O5" t="n">
        <v>-276386000</v>
      </c>
      <c s="8" r="P5" t="n">
        <v>-129651000</v>
      </c>
    </row>
    <row spans="1:16" r="6">
      <c s="4" r="A6" t="s">
        <v>78</v>
      </c>
      <c s="8" r="F6" t="n">
        <v>204519000</v>
      </c>
      <c s="8" r="G6" t="n">
        <v>179775000</v>
      </c>
      <c s="8" r="H6" t="n">
        <v>186808000</v>
      </c>
      <c s="8" r="I6" t="n">
        <v>154335000</v>
      </c>
      <c s="6" r="J6" t="n">
        <v>134089000</v>
      </c>
      <c s="8" r="K6" t="n">
        <v>90735000</v>
      </c>
      <c s="8" r="L6" t="n">
        <v>77328000</v>
      </c>
      <c s="8" r="M6" t="n">
        <v>49671000</v>
      </c>
      <c s="6" r="N6" t="n">
        <v>725437000</v>
      </c>
      <c s="6" r="O6" t="n">
        <v>351823000</v>
      </c>
      <c s="6" r="P6" t="n">
        <v>171133000</v>
      </c>
    </row>
    <row spans="1:16" r="7">
      <c s="4" r="A7" t="s">
        <v>458</v>
      </c>
      <c s="6" r="F7" t="n">
        <v>20405000</v>
      </c>
      <c s="8" r="G7" t="n">
        <v>15945000</v>
      </c>
      <c s="8" r="H7" t="n">
        <v>14431000</v>
      </c>
      <c s="8" r="I7" t="n">
        <v>9524000</v>
      </c>
      <c s="8" r="J7" t="n">
        <v>11017000</v>
      </c>
      <c s="8" r="K7" t="n">
        <v>6697000</v>
      </c>
      <c s="8" r="L7" t="n">
        <v>8049000</v>
      </c>
      <c s="8" r="M7" t="n">
        <v>5196000</v>
      </c>
      <c s="8" r="N7" t="n">
        <v>60305000</v>
      </c>
      <c s="6" r="O7" t="n">
        <v>30959000</v>
      </c>
      <c s="6" r="P7" t="n">
        <v>18073000</v>
      </c>
    </row>
    <row spans="1:16" r="8">
      <c s="4" r="A8" t="s">
        <v>299</v>
      </c>
    </row>
    <row spans="1:16" r="9">
      <c s="3" r="A9" t="s">
        <v>300</v>
      </c>
    </row>
    <row spans="1:16" r="10">
      <c s="4" r="A10" t="s">
        <v>459</v>
      </c>
      <c s="8" r="D10" t="n">
        <v>165000000</v>
      </c>
    </row>
    <row spans="1:16" r="11">
      <c s="4" r="A11" t="s">
        <v>460</v>
      </c>
      <c s="6" r="D11" t="n">
        <v>1761</v>
      </c>
    </row>
    <row spans="1:16" r="12">
      <c s="4" r="A12" t="s">
        <v>461</v>
      </c>
      <c s="6" r="D12" t="n">
        <v>5</v>
      </c>
    </row>
    <row spans="1:16" r="13">
      <c s="4" r="A13" t="s">
        <v>462</v>
      </c>
      <c s="6" r="D13" t="n">
        <v>57</v>
      </c>
    </row>
    <row spans="1:16" r="14">
      <c s="4" r="A14" t="s">
        <v>463</v>
      </c>
      <c s="6" r="D14" t="n">
        <v>17</v>
      </c>
    </row>
    <row spans="1:16" r="15">
      <c s="4" r="A15" t="s">
        <v>464</v>
      </c>
      <c s="6" r="D15" t="n">
        <v>3</v>
      </c>
    </row>
    <row spans="1:16" r="16">
      <c s="4" r="A16" t="s">
        <v>465</v>
      </c>
      <c s="6" r="D16" t="n">
        <v>2</v>
      </c>
    </row>
    <row spans="1:16" r="17">
      <c s="4" r="A17" t="s">
        <v>466</v>
      </c>
      <c s="6" r="D17" t="n">
        <v>2</v>
      </c>
    </row>
    <row spans="1:16" r="18">
      <c s="4" r="A18" t="s">
        <v>467</v>
      </c>
      <c s="8" r="D18" t="n">
        <v>800000</v>
      </c>
    </row>
    <row spans="1:16" r="19">
      <c s="4" r="A19" t="s">
        <v>454</v>
      </c>
      <c s="4" r="N19" t="s">
        <v>468</v>
      </c>
    </row>
    <row spans="1:16" r="20">
      <c s="4" r="A20" t="s">
        <v>469</v>
      </c>
      <c s="8" r="F20" t="n">
        <v>7000000</v>
      </c>
      <c s="8" r="N20" t="n">
        <v>7000000</v>
      </c>
    </row>
    <row spans="1:16" r="21">
      <c s="4" r="A21" t="s">
        <v>78</v>
      </c>
      <c s="6" r="O21" t="n">
        <v>70800000</v>
      </c>
    </row>
    <row spans="1:16" r="22">
      <c s="4" r="A22" t="s">
        <v>458</v>
      </c>
      <c s="6" r="O22" t="n">
        <v>8600000</v>
      </c>
    </row>
    <row spans="1:16" r="23">
      <c s="4" r="A23" t="s">
        <v>470</v>
      </c>
    </row>
    <row spans="1:16" r="24">
      <c s="3" r="A24" t="s">
        <v>300</v>
      </c>
    </row>
    <row spans="1:16" r="25">
      <c s="4" r="A25" t="s">
        <v>471</v>
      </c>
      <c s="4" r="F25" t="s">
        <v>472</v>
      </c>
      <c s="4" r="N25" t="s">
        <v>472</v>
      </c>
    </row>
    <row spans="1:16" r="26">
      <c s="4" r="A26" t="s">
        <v>473</v>
      </c>
    </row>
    <row spans="1:16" r="27">
      <c s="3" r="A27" t="s">
        <v>300</v>
      </c>
    </row>
    <row spans="1:16" r="28">
      <c s="4" r="A28" t="s">
        <v>471</v>
      </c>
      <c s="4" r="F28" t="s">
        <v>474</v>
      </c>
      <c s="4" r="N28" t="s">
        <v>474</v>
      </c>
    </row>
    <row spans="1:16" r="29">
      <c s="4" r="A29" t="s">
        <v>303</v>
      </c>
    </row>
    <row spans="1:16" r="30">
      <c s="3" r="A30" t="s">
        <v>300</v>
      </c>
    </row>
    <row spans="1:16" r="31">
      <c s="4" r="A31" t="s">
        <v>459</v>
      </c>
      <c s="8" r="C31" t="n">
        <v>13000000</v>
      </c>
    </row>
    <row spans="1:16" r="32">
      <c s="4" r="A32" t="s">
        <v>467</v>
      </c>
      <c s="6" r="C32" t="n">
        <v>100000</v>
      </c>
    </row>
    <row spans="1:16" r="33">
      <c s="4" r="A33" t="s">
        <v>456</v>
      </c>
      <c s="8" r="C33" t="n">
        <v>2500000</v>
      </c>
    </row>
    <row spans="1:16" r="34">
      <c s="4" r="A34" t="s">
        <v>475</v>
      </c>
      <c s="4" r="C34" t="s">
        <v>409</v>
      </c>
    </row>
    <row spans="1:16" r="35">
      <c s="4" r="A35" t="s">
        <v>476</v>
      </c>
      <c s="6" r="O35" t="n">
        <v>1500000</v>
      </c>
    </row>
    <row spans="1:16" r="36">
      <c s="4" r="A36" t="s">
        <v>469</v>
      </c>
      <c s="8" r="F36" t="n">
        <v>0</v>
      </c>
      <c s="8" r="N36" t="n">
        <v>0</v>
      </c>
    </row>
    <row spans="1:16" r="37">
      <c s="4" r="A37" t="s">
        <v>78</v>
      </c>
      <c s="6" r="O37" t="n">
        <v>17500000</v>
      </c>
    </row>
    <row spans="1:16" r="38">
      <c s="4" r="A38" t="s">
        <v>458</v>
      </c>
      <c s="6" r="O38" t="n">
        <v>-800000</v>
      </c>
    </row>
    <row spans="1:16" r="39">
      <c s="4" r="A39" t="s">
        <v>477</v>
      </c>
    </row>
    <row spans="1:16" r="40">
      <c s="3" r="A40" t="s">
        <v>300</v>
      </c>
    </row>
    <row spans="1:16" r="41">
      <c s="4" r="A41" t="s">
        <v>478</v>
      </c>
      <c s="6" r="N41" t="n">
        <v>-500000</v>
      </c>
    </row>
    <row spans="1:16" r="42">
      <c s="4" r="A42" t="s">
        <v>479</v>
      </c>
      <c s="6" r="N42" t="n">
        <v>-200000</v>
      </c>
    </row>
    <row spans="1:16" r="43">
      <c s="4" r="A43" t="s">
        <v>480</v>
      </c>
      <c s="6" r="N43" t="n">
        <v>700000</v>
      </c>
    </row>
    <row spans="1:16" r="44">
      <c s="4" r="A44" t="s">
        <v>481</v>
      </c>
      <c s="6" r="N44" t="n">
        <v>-100000</v>
      </c>
    </row>
    <row spans="1:16" r="45">
      <c s="4" r="A45" t="s">
        <v>457</v>
      </c>
      <c s="8" r="N45" t="n">
        <v>-200000</v>
      </c>
    </row>
    <row spans="1:16" r="46">
      <c s="4" r="A46" t="s">
        <v>482</v>
      </c>
    </row>
    <row spans="1:16" r="47">
      <c s="3" r="A47" t="s">
        <v>300</v>
      </c>
    </row>
    <row spans="1:16" r="48">
      <c s="4" r="A48" t="s">
        <v>471</v>
      </c>
      <c s="4" r="F48" t="s">
        <v>483</v>
      </c>
      <c s="4" r="N48" t="s">
        <v>483</v>
      </c>
    </row>
    <row spans="1:16" r="49">
      <c s="4" r="A49" t="s">
        <v>484</v>
      </c>
      <c s="6" r="O49" t="n">
        <v>0</v>
      </c>
    </row>
    <row spans="1:16" r="50">
      <c s="4" r="A50" t="s">
        <v>485</v>
      </c>
    </row>
    <row spans="1:16" r="51">
      <c s="3" r="A51" t="s">
        <v>300</v>
      </c>
    </row>
    <row spans="1:16" r="52">
      <c s="4" r="A52" t="s">
        <v>471</v>
      </c>
      <c s="4" r="F52" t="s">
        <v>486</v>
      </c>
      <c s="4" r="N52" t="s">
        <v>486</v>
      </c>
    </row>
    <row spans="1:16" r="53">
      <c s="4" r="A53" t="s">
        <v>484</v>
      </c>
      <c s="6" r="O53" t="n">
        <v>5300000</v>
      </c>
    </row>
    <row spans="1:16" r="54">
      <c s="4" r="A54" t="s">
        <v>305</v>
      </c>
    </row>
    <row spans="1:16" r="55">
      <c s="3" r="A55" t="s">
        <v>300</v>
      </c>
    </row>
    <row spans="1:16" r="56">
      <c s="4" r="A56" t="s">
        <v>459</v>
      </c>
      <c s="8" r="B56" t="n">
        <v>57000000</v>
      </c>
    </row>
    <row spans="1:16" r="57">
      <c s="4" r="A57" t="s">
        <v>460</v>
      </c>
      <c s="6" r="B57" t="n">
        <v>2120</v>
      </c>
    </row>
    <row spans="1:16" r="58">
      <c s="4" r="A58" t="s">
        <v>461</v>
      </c>
      <c s="6" r="B58" t="n">
        <v>36</v>
      </c>
    </row>
    <row spans="1:16" r="59">
      <c s="4" r="A59" t="s">
        <v>467</v>
      </c>
      <c s="8" r="B59" t="n">
        <v>500000</v>
      </c>
    </row>
    <row spans="1:16" r="60">
      <c s="4" r="A60" t="s">
        <v>454</v>
      </c>
      <c s="4" r="N60" t="s">
        <v>487</v>
      </c>
    </row>
    <row spans="1:16" r="61">
      <c s="4" r="A61" t="s">
        <v>469</v>
      </c>
      <c s="8" r="F61" t="n">
        <v>12000000</v>
      </c>
      <c s="8" r="N61" t="n">
        <v>12000000</v>
      </c>
    </row>
    <row spans="1:16" r="62">
      <c s="4" r="A62" t="s">
        <v>78</v>
      </c>
      <c s="8" r="O62" t="n">
        <v>36700000</v>
      </c>
    </row>
    <row spans="1:16" r="63">
      <c s="4" r="A63" t="s">
        <v>488</v>
      </c>
    </row>
    <row spans="1:16" r="64">
      <c s="3" r="A64" t="s">
        <v>300</v>
      </c>
    </row>
    <row spans="1:16" r="65">
      <c s="4" r="A65" t="s">
        <v>480</v>
      </c>
      <c s="6" r="N65" t="n">
        <v>-600000</v>
      </c>
    </row>
    <row spans="1:16" r="66">
      <c s="4" r="A66" t="s">
        <v>457</v>
      </c>
      <c s="8" r="N66" t="n">
        <v>100000</v>
      </c>
    </row>
    <row spans="1:16" r="67">
      <c s="4" r="A67" t="s">
        <v>489</v>
      </c>
    </row>
    <row spans="1:16" r="68">
      <c s="3" r="A68" t="s">
        <v>300</v>
      </c>
    </row>
    <row spans="1:16" r="69">
      <c s="4" r="A69" t="s">
        <v>471</v>
      </c>
      <c s="4" r="F69" t="s">
        <v>483</v>
      </c>
      <c s="4" r="N69" t="s">
        <v>483</v>
      </c>
    </row>
    <row spans="1:16" r="70">
      <c s="4" r="A70" t="s">
        <v>490</v>
      </c>
    </row>
    <row spans="1:16" r="71">
      <c s="3" r="A71" t="s">
        <v>300</v>
      </c>
    </row>
    <row spans="1:16" r="72">
      <c s="4" r="A72" t="s">
        <v>471</v>
      </c>
      <c s="4" r="F72" t="s">
        <v>486</v>
      </c>
      <c s="4" r="N72" t="s">
        <v>486</v>
      </c>
    </row>
    <row spans="1:16" r="73">
      <c s="4" r="A73" t="s">
        <v>307</v>
      </c>
    </row>
    <row spans="1:16" r="74">
      <c s="3" r="A74" t="s">
        <v>300</v>
      </c>
    </row>
    <row spans="1:16" r="75">
      <c s="4" r="A75" t="s">
        <v>459</v>
      </c>
      <c s="8" r="E75" t="n">
        <v>16000000</v>
      </c>
    </row>
    <row spans="1:16" r="76">
      <c s="4" r="A76" t="s">
        <v>491</v>
      </c>
      <c s="6" r="E76" t="n">
        <v>50</v>
      </c>
    </row>
    <row spans="1:16" r="77">
      <c s="4" r="A77" t="s">
        <v>492</v>
      </c>
      <c s="6" r="E77" t="n">
        <v>116</v>
      </c>
    </row>
    <row spans="1:16" r="78">
      <c s="4" r="A78" t="s">
        <v>460</v>
      </c>
      <c s="6" r="E78" t="n">
        <v>166</v>
      </c>
    </row>
    <row spans="1:16" r="79">
      <c s="4" r="A79" t="s">
        <v>493</v>
      </c>
      <c s="6" r="E79" t="n">
        <v>95</v>
      </c>
    </row>
    <row spans="1:16" r="80">
      <c s="4" r="A80" t="s">
        <v>467</v>
      </c>
      <c s="6" r="P80" t="n">
        <v>300000</v>
      </c>
    </row>
    <row spans="1:16" r="81">
      <c s="4" r="A81" t="s">
        <v>469</v>
      </c>
      <c s="6" r="P81" t="n">
        <v>1500000</v>
      </c>
    </row>
    <row spans="1:16" r="82">
      <c s="4" r="A82" t="s">
        <v>78</v>
      </c>
      <c s="6" r="P82" t="n">
        <v>21100000</v>
      </c>
    </row>
    <row spans="1:16" r="83">
      <c s="4" r="A83" t="s">
        <v>458</v>
      </c>
      <c s="8" r="P83" t="n">
        <v>300000</v>
      </c>
    </row>
    <row spans="1:16" r="84">
      <c s="4" r="A84" t="s">
        <v>494</v>
      </c>
    </row>
    <row spans="1:16" r="85">
      <c s="3" r="A85" t="s">
        <v>300</v>
      </c>
    </row>
    <row spans="1:16" r="86">
      <c s="4" r="A86" t="s">
        <v>495</v>
      </c>
      <c s="8" r="N86" t="n">
        <v>1400000</v>
      </c>
    </row>
    <row spans="1:16" r="87">
      <c s="4" r="A87" t="s">
        <v>496</v>
      </c>
      <c s="4" r="N87" t="s">
        <v>409</v>
      </c>
    </row>
    <row spans="1:16" r="88">
      <c s="4" r="A88" t="s">
        <v>497</v>
      </c>
    </row>
    <row spans="1:16" r="89">
      <c s="3" r="A89" t="s">
        <v>300</v>
      </c>
    </row>
    <row spans="1:16" r="90">
      <c s="4" r="A90" t="s">
        <v>495</v>
      </c>
      <c s="8" r="N90" t="n">
        <v>1400000</v>
      </c>
    </row>
    <row spans="1:16" r="91">
      <c s="4" r="A91" t="s">
        <v>496</v>
      </c>
      <c s="4" r="N91" t="s">
        <v>498</v>
      </c>
    </row>
    <row spans="1:16" r="92">
      <c s="4" r="A92" t="s">
        <v>419</v>
      </c>
    </row>
    <row spans="1:16" r="93">
      <c s="3" r="A93" t="s">
        <v>300</v>
      </c>
    </row>
    <row spans="1:16" r="94">
      <c s="4" r="A94" t="s">
        <v>495</v>
      </c>
      <c s="8" r="N94" t="n">
        <v>100000</v>
      </c>
    </row>
    <row spans="1:16" r="95">
      <c s="4" r="A95" t="s">
        <v>496</v>
      </c>
      <c s="4" r="N95" t="s">
        <v>411</v>
      </c>
    </row>
    <row spans="1:16" r="96">
      <c s="4" r="A96" t="s">
        <v>499</v>
      </c>
    </row>
    <row spans="1:16" r="97">
      <c s="3" r="A97" t="s">
        <v>300</v>
      </c>
    </row>
    <row spans="1:16" r="98">
      <c s="4" r="A98" t="s">
        <v>495</v>
      </c>
      <c s="8" r="N98" t="n">
        <v>300000</v>
      </c>
    </row>
    <row spans="1:16" r="99">
      <c s="4" r="A99" t="s">
        <v>496</v>
      </c>
      <c s="4" r="N99" t="s">
        <v>411</v>
      </c>
    </row>
    <row spans="1:16" r="100">
      <c s="4" r="A100" t="s">
        <v>500</v>
      </c>
    </row>
    <row spans="1:16" r="101">
      <c s="3" r="A101" t="s">
        <v>300</v>
      </c>
    </row>
    <row spans="1:16" r="102">
      <c s="4" r="A102" t="s">
        <v>495</v>
      </c>
      <c s="8" r="N102" t="n">
        <v>200000</v>
      </c>
    </row>
    <row spans="1:16" r="103">
      <c s="4" r="A103" t="s">
        <v>496</v>
      </c>
      <c s="4" r="N103" t="s">
        <v>411</v>
      </c>
    </row>
    <row spans="1:16" r="104">
      <c s="4" r="A104" t="s">
        <v>501</v>
      </c>
    </row>
    <row spans="1:16" r="105">
      <c s="3" r="A105" t="s">
        <v>300</v>
      </c>
    </row>
    <row spans="1:16" r="106">
      <c s="4" r="A106" t="s">
        <v>495</v>
      </c>
      <c s="8" r="N106" t="n">
        <v>500000</v>
      </c>
    </row>
    <row spans="1:16" r="107">
      <c s="4" r="A107" t="s">
        <v>496</v>
      </c>
      <c s="4" r="N107" t="s">
        <v>427</v>
      </c>
    </row>
    <row spans="1:16" r="108">
      <c s="4" r="A108" t="s">
        <v>502</v>
      </c>
    </row>
    <row spans="1:16" r="109">
      <c s="3" r="A109" t="s">
        <v>300</v>
      </c>
    </row>
    <row spans="1:16" r="110">
      <c s="4" r="A110" t="s">
        <v>495</v>
      </c>
      <c s="8" r="N110" t="n">
        <v>3200000</v>
      </c>
    </row>
    <row spans="1:16" r="111">
      <c s="4" r="A111" t="s">
        <v>496</v>
      </c>
      <c s="4" r="N111" t="s">
        <v>414</v>
      </c>
    </row>
    <row spans="1:16" r="112">
      <c s="4" r="A112" t="s">
        <v>503</v>
      </c>
    </row>
    <row spans="1:16" r="113">
      <c s="3" r="A113" t="s">
        <v>300</v>
      </c>
    </row>
    <row spans="1:16" r="114">
      <c s="4" r="A114" t="s">
        <v>495</v>
      </c>
      <c s="8" r="N114" t="n">
        <v>1000000</v>
      </c>
    </row>
    <row spans="1:16" r="115">
      <c s="4" r="A115" t="s">
        <v>496</v>
      </c>
      <c s="4" r="N115" t="s">
        <v>504</v>
      </c>
    </row>
    <row spans="1:16" r="116">
      <c s="4" r="A116" t="s">
        <v>505</v>
      </c>
    </row>
    <row spans="1:16" r="117">
      <c s="3" r="A117" t="s">
        <v>300</v>
      </c>
    </row>
    <row spans="1:16" r="118">
      <c s="4" r="A118" t="s">
        <v>495</v>
      </c>
      <c s="8" r="N118" t="n">
        <v>200000</v>
      </c>
    </row>
    <row spans="1:16" r="119">
      <c s="4" r="A119" t="s">
        <v>496</v>
      </c>
      <c s="4" r="N119" t="s">
        <v>506</v>
      </c>
    </row>
    <row spans="1:16" r="120">
      <c s="4" r="A120" t="s">
        <v>507</v>
      </c>
    </row>
    <row spans="1:16" r="121">
      <c s="3" r="A121" t="s">
        <v>300</v>
      </c>
    </row>
    <row spans="1:16" r="122">
      <c s="4" r="A122" t="s">
        <v>495</v>
      </c>
      <c s="8" r="N122" t="n">
        <v>600000</v>
      </c>
    </row>
    <row spans="1:16" r="123">
      <c s="4" r="A123" t="s">
        <v>496</v>
      </c>
      <c s="4" r="N123" t="s">
        <v>38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08</v>
      </c>
      <c s="2" r="B1" t="s">
        <v>2</v>
      </c>
      <c s="2" r="C1" t="s">
        <v>32</v>
      </c>
      <c s="2" r="D1" t="s">
        <v>509</v>
      </c>
      <c s="2" r="E1" t="s">
        <v>510</v>
      </c>
      <c s="2" r="F1" t="s">
        <v>511</v>
      </c>
      <c s="2" r="G1" t="s">
        <v>512</v>
      </c>
    </row>
    <row spans="1:7" r="2">
      <c s="3" r="A2" t="s">
        <v>513</v>
      </c>
    </row>
    <row spans="1:7" r="3">
      <c s="4" r="A3" t="s">
        <v>41</v>
      </c>
      <c s="8" r="B3" t="n">
        <v>21365</v>
      </c>
      <c s="8" r="C3" t="n">
        <v>21137</v>
      </c>
    </row>
    <row spans="1:7" r="4">
      <c s="4" r="A4" t="s">
        <v>299</v>
      </c>
    </row>
    <row spans="1:7" r="5">
      <c s="3" r="A5" t="s">
        <v>513</v>
      </c>
    </row>
    <row spans="1:7" r="6">
      <c s="4" r="A6" t="s">
        <v>35</v>
      </c>
      <c s="8" r="F6" t="n">
        <v>347</v>
      </c>
    </row>
    <row spans="1:7" r="7">
      <c s="4" r="A7" t="s">
        <v>36</v>
      </c>
      <c s="6" r="F7" t="n">
        <v>145599</v>
      </c>
    </row>
    <row spans="1:7" r="8">
      <c s="4" r="A8" t="s">
        <v>37</v>
      </c>
      <c s="6" r="F8" t="n">
        <v>1876</v>
      </c>
    </row>
    <row spans="1:7" r="9">
      <c s="4" r="A9" t="s">
        <v>514</v>
      </c>
      <c s="6" r="F9" t="n">
        <v>8619</v>
      </c>
    </row>
    <row spans="1:7" r="10">
      <c s="4" r="A10" t="s">
        <v>515</v>
      </c>
      <c s="6" r="F10" t="n">
        <v>3042</v>
      </c>
    </row>
    <row spans="1:7" r="11">
      <c s="4" r="A11" t="s">
        <v>41</v>
      </c>
      <c s="6" r="F11" t="n">
        <v>11283</v>
      </c>
    </row>
    <row spans="1:7" r="12">
      <c s="4" r="A12" t="s">
        <v>434</v>
      </c>
      <c s="6" r="F12" t="n">
        <v>170766</v>
      </c>
    </row>
    <row spans="1:7" r="13">
      <c s="4" r="A13" t="s">
        <v>44</v>
      </c>
      <c s="6" r="F13" t="n">
        <v>2074</v>
      </c>
    </row>
    <row spans="1:7" r="14">
      <c s="4" r="A14" t="s">
        <v>45</v>
      </c>
      <c s="6" r="F14" t="n">
        <v>1816</v>
      </c>
    </row>
    <row spans="1:7" r="15">
      <c s="4" r="A15" t="s">
        <v>516</v>
      </c>
      <c s="6" r="F15" t="n">
        <v>1497</v>
      </c>
    </row>
    <row spans="1:7" r="16">
      <c s="4" r="A16" t="s">
        <v>48</v>
      </c>
      <c s="8" r="F16" t="n">
        <v>5387</v>
      </c>
    </row>
    <row spans="1:7" r="17">
      <c s="4" r="A17" t="s">
        <v>303</v>
      </c>
    </row>
    <row spans="1:7" r="18">
      <c s="3" r="A18" t="s">
        <v>513</v>
      </c>
    </row>
    <row spans="1:7" r="19">
      <c s="4" r="A19" t="s">
        <v>35</v>
      </c>
      <c s="8" r="E19" t="n">
        <v>188</v>
      </c>
    </row>
    <row spans="1:7" r="20">
      <c s="4" r="A20" t="s">
        <v>36</v>
      </c>
      <c s="6" r="E20" t="n">
        <v>12070</v>
      </c>
    </row>
    <row spans="1:7" r="21">
      <c s="4" r="A21" t="s">
        <v>37</v>
      </c>
      <c s="6" r="E21" t="n">
        <v>295</v>
      </c>
    </row>
    <row spans="1:7" r="22">
      <c s="4" r="A22" t="s">
        <v>514</v>
      </c>
      <c s="6" r="E22" t="n">
        <v>185</v>
      </c>
    </row>
    <row spans="1:7" r="23">
      <c s="4" r="A23" t="s">
        <v>515</v>
      </c>
      <c s="6" r="E23" t="n">
        <v>1748</v>
      </c>
    </row>
    <row spans="1:7" r="24">
      <c s="4" r="A24" t="s">
        <v>41</v>
      </c>
      <c s="6" r="E24" t="n">
        <v>1746</v>
      </c>
    </row>
    <row spans="1:7" r="25">
      <c s="4" r="A25" t="s">
        <v>434</v>
      </c>
      <c s="6" r="E25" t="n">
        <v>16232</v>
      </c>
    </row>
    <row spans="1:7" r="26">
      <c s="4" r="A26" t="s">
        <v>517</v>
      </c>
      <c s="6" r="E26" t="n">
        <v>3376</v>
      </c>
    </row>
    <row spans="1:7" r="27">
      <c s="4" r="A27" t="s">
        <v>48</v>
      </c>
      <c s="8" r="E27" t="n">
        <v>3376</v>
      </c>
    </row>
    <row spans="1:7" r="28">
      <c s="4" r="A28" t="s">
        <v>305</v>
      </c>
    </row>
    <row spans="1:7" r="29">
      <c s="3" r="A29" t="s">
        <v>513</v>
      </c>
    </row>
    <row spans="1:7" r="30">
      <c s="4" r="A30" t="s">
        <v>35</v>
      </c>
      <c s="8" r="D30" t="n">
        <v>11</v>
      </c>
    </row>
    <row spans="1:7" r="31">
      <c s="4" r="A31" t="s">
        <v>36</v>
      </c>
      <c s="6" r="D31" t="n">
        <v>48034</v>
      </c>
    </row>
    <row spans="1:7" r="32">
      <c s="4" r="A32" t="s">
        <v>37</v>
      </c>
      <c s="6" r="D32" t="n">
        <v>762</v>
      </c>
    </row>
    <row spans="1:7" r="33">
      <c s="4" r="A33" t="s">
        <v>514</v>
      </c>
      <c s="6" r="D33" t="n">
        <v>54</v>
      </c>
    </row>
    <row spans="1:7" r="34">
      <c s="4" r="A34" t="s">
        <v>515</v>
      </c>
      <c s="6" r="D34" t="n">
        <v>4044</v>
      </c>
    </row>
    <row spans="1:7" r="35">
      <c s="4" r="A35" t="s">
        <v>41</v>
      </c>
      <c s="6" r="D35" t="n">
        <v>7857</v>
      </c>
    </row>
    <row spans="1:7" r="36">
      <c s="4" r="A36" t="s">
        <v>434</v>
      </c>
      <c s="6" r="D36" t="n">
        <v>60762</v>
      </c>
    </row>
    <row spans="1:7" r="37">
      <c s="4" r="A37" t="s">
        <v>44</v>
      </c>
      <c s="6" r="D37" t="n">
        <v>3304</v>
      </c>
    </row>
    <row spans="1:7" r="38">
      <c s="4" r="A38" t="s">
        <v>45</v>
      </c>
      <c s="6" r="D38" t="n">
        <v>3108</v>
      </c>
    </row>
    <row spans="1:7" r="39">
      <c s="4" r="A39" t="s">
        <v>48</v>
      </c>
      <c s="8" r="D39" t="n">
        <v>6412</v>
      </c>
    </row>
    <row spans="1:7" r="40">
      <c s="4" r="A40" t="s">
        <v>307</v>
      </c>
    </row>
    <row spans="1:7" r="41">
      <c s="3" r="A41" t="s">
        <v>513</v>
      </c>
    </row>
    <row spans="1:7" r="42">
      <c s="4" r="A42" t="s">
        <v>35</v>
      </c>
      <c s="8" r="G42" t="n">
        <v>143</v>
      </c>
    </row>
    <row spans="1:7" r="43">
      <c s="4" r="A43" t="s">
        <v>36</v>
      </c>
      <c s="6" r="G43" t="n">
        <v>12411</v>
      </c>
    </row>
    <row spans="1:7" r="44">
      <c s="4" r="A44" t="s">
        <v>37</v>
      </c>
      <c s="6" r="G44" t="n">
        <v>679</v>
      </c>
    </row>
    <row spans="1:7" r="45">
      <c s="4" r="A45" t="s">
        <v>514</v>
      </c>
      <c s="6" r="G45" t="n">
        <v>1500</v>
      </c>
    </row>
    <row spans="1:7" r="46">
      <c s="4" r="A46" t="s">
        <v>515</v>
      </c>
      <c s="6" r="G46" t="n">
        <v>2428</v>
      </c>
    </row>
    <row spans="1:7" r="47">
      <c s="4" r="A47" t="s">
        <v>41</v>
      </c>
      <c s="6" r="G47" t="n">
        <v>479</v>
      </c>
    </row>
    <row spans="1:7" r="48">
      <c s="4" r="A48" t="s">
        <v>434</v>
      </c>
      <c s="6" r="G48" t="n">
        <v>17640</v>
      </c>
    </row>
    <row spans="1:7" r="49">
      <c s="4" r="A49" t="s">
        <v>44</v>
      </c>
      <c s="6" r="G49" t="n">
        <v>878</v>
      </c>
    </row>
    <row spans="1:7" r="50">
      <c s="4" r="A50" t="s">
        <v>45</v>
      </c>
      <c s="6" r="G50" t="n">
        <v>1054</v>
      </c>
    </row>
    <row spans="1:7" r="51">
      <c s="4" r="A51" t="s">
        <v>48</v>
      </c>
      <c s="8" r="G51" t="n">
        <v>19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8</v>
      </c>
      <c s="2" r="B1" t="s">
        <v>1</v>
      </c>
    </row>
    <row spans="1:3" r="2">
      <c s="2" r="B2" t="s">
        <v>32</v>
      </c>
      <c s="2" r="C2" t="s">
        <v>76</v>
      </c>
    </row>
    <row spans="1:3" r="3">
      <c s="3" r="A3" t="s">
        <v>296</v>
      </c>
    </row>
    <row spans="1:3" r="4">
      <c s="4" r="A4" t="s">
        <v>519</v>
      </c>
      <c s="8" r="B4" t="n">
        <v>599362</v>
      </c>
      <c s="8" r="C4" t="n">
        <v>455605</v>
      </c>
    </row>
    <row spans="1:3" r="5">
      <c s="4" r="A5" t="s">
        <v>520</v>
      </c>
      <c s="8" r="B5" t="n">
        <v>49148</v>
      </c>
      <c s="8" r="C5" t="n">
        <v>317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spans="1:5" r="1">
      <c s="1" r="A1" t="s">
        <v>521</v>
      </c>
      <c s="2" r="B1" t="s">
        <v>2</v>
      </c>
      <c s="2" r="C1" t="s">
        <v>32</v>
      </c>
      <c s="2" r="D1" t="s">
        <v>76</v>
      </c>
      <c s="2" r="E1" t="s">
        <v>522</v>
      </c>
    </row>
    <row spans="1:5" r="2">
      <c s="3" r="A2" t="s">
        <v>189</v>
      </c>
    </row>
    <row spans="1:5" r="3">
      <c s="4" r="A3" t="s">
        <v>523</v>
      </c>
      <c s="8" r="B3" t="n">
        <v>374274</v>
      </c>
      <c s="8" r="C3" t="n">
        <v>250104</v>
      </c>
    </row>
    <row spans="1:5" r="4">
      <c s="4" r="A4" t="s">
        <v>524</v>
      </c>
      <c s="6" r="B4" t="n">
        <v>414330</v>
      </c>
      <c s="6" r="C4" t="n">
        <v>294917</v>
      </c>
    </row>
    <row spans="1:5" r="5">
      <c s="4" r="A5" t="s">
        <v>525</v>
      </c>
      <c s="6" r="B5" t="n">
        <v>21533</v>
      </c>
      <c s="6" r="C5" t="n">
        <v>11302</v>
      </c>
      <c s="8" r="D5" t="n">
        <v>2820</v>
      </c>
      <c s="8" r="E5" t="n">
        <v>3243</v>
      </c>
    </row>
    <row spans="1:5" r="6">
      <c s="4" r="A6" t="s">
        <v>526</v>
      </c>
      <c s="8" r="B6" t="n">
        <v>810137</v>
      </c>
      <c s="8" r="C6" t="n">
        <v>5563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7</v>
      </c>
      <c s="2" r="B1" t="s">
        <v>1</v>
      </c>
    </row>
    <row spans="1:4" r="2">
      <c s="2" r="B2" t="s">
        <v>2</v>
      </c>
      <c s="2" r="C2" t="s">
        <v>32</v>
      </c>
      <c s="2" r="D2" t="s">
        <v>76</v>
      </c>
    </row>
    <row spans="1:4" r="3">
      <c s="3" r="A3" t="s">
        <v>420</v>
      </c>
    </row>
    <row spans="1:4" r="4">
      <c s="4" r="A4" t="s">
        <v>528</v>
      </c>
      <c s="8" r="B4" t="n">
        <v>9855</v>
      </c>
      <c s="8" r="C4" t="n">
        <v>11106</v>
      </c>
    </row>
    <row spans="1:4" r="5">
      <c s="4" r="A5" t="s">
        <v>529</v>
      </c>
      <c s="6" r="B5" t="n">
        <v>-5071</v>
      </c>
      <c s="6" r="C5" t="n">
        <v>-2474</v>
      </c>
    </row>
    <row spans="1:4" r="6">
      <c s="4" r="A6" t="s">
        <v>530</v>
      </c>
      <c s="6" r="B6" t="n">
        <v>4784</v>
      </c>
      <c s="6" r="C6" t="n">
        <v>8632</v>
      </c>
    </row>
    <row spans="1:4" r="7">
      <c s="4" r="A7" t="s">
        <v>531</v>
      </c>
      <c s="6" r="B7" t="n">
        <v>2400</v>
      </c>
      <c s="6" r="C7" t="n">
        <v>1500</v>
      </c>
      <c s="8" r="D7" t="n">
        <v>100</v>
      </c>
    </row>
    <row spans="1:4" r="8">
      <c s="4" r="A8" t="s">
        <v>503</v>
      </c>
    </row>
    <row spans="1:4" r="9">
      <c s="3" r="A9" t="s">
        <v>420</v>
      </c>
    </row>
    <row spans="1:4" r="10">
      <c s="4" r="A10" t="s">
        <v>528</v>
      </c>
      <c s="6" r="B10" t="n">
        <v>2499</v>
      </c>
      <c s="6" r="C10" t="n">
        <v>2972</v>
      </c>
    </row>
    <row spans="1:4" r="11">
      <c s="4" r="A11" t="s">
        <v>532</v>
      </c>
    </row>
    <row spans="1:4" r="12">
      <c s="3" r="A12" t="s">
        <v>420</v>
      </c>
    </row>
    <row spans="1:4" r="13">
      <c s="4" r="A13" t="s">
        <v>528</v>
      </c>
      <c s="6" r="B13" t="n">
        <v>880</v>
      </c>
      <c s="6" r="C13" t="n">
        <v>878</v>
      </c>
    </row>
    <row spans="1:4" r="14">
      <c s="4" r="A14" t="s">
        <v>501</v>
      </c>
    </row>
    <row spans="1:4" r="15">
      <c s="3" r="A15" t="s">
        <v>420</v>
      </c>
    </row>
    <row spans="1:4" r="16">
      <c s="4" r="A16" t="s">
        <v>528</v>
      </c>
      <c s="6" r="B16" t="n">
        <v>5084</v>
      </c>
      <c s="6" r="C16" t="n">
        <v>5084</v>
      </c>
    </row>
    <row spans="1:4" r="17">
      <c s="4" r="A17" t="s">
        <v>533</v>
      </c>
    </row>
    <row spans="1:4" r="18">
      <c s="3" r="A18" t="s">
        <v>420</v>
      </c>
    </row>
    <row spans="1:4" r="19">
      <c s="4" r="A19" t="s">
        <v>528</v>
      </c>
      <c s="6" r="B19" t="n">
        <v>628</v>
      </c>
    </row>
    <row spans="1:4" r="20">
      <c s="4" r="A20" t="s">
        <v>534</v>
      </c>
    </row>
    <row spans="1:4" r="21">
      <c s="3" r="A21" t="s">
        <v>420</v>
      </c>
    </row>
    <row spans="1:4" r="22">
      <c s="4" r="A22" t="s">
        <v>528</v>
      </c>
      <c s="6" r="C22" t="n">
        <v>1408</v>
      </c>
    </row>
    <row spans="1:4" r="23">
      <c s="4" r="A23" t="s">
        <v>419</v>
      </c>
    </row>
    <row spans="1:4" r="24">
      <c s="3" r="A24" t="s">
        <v>420</v>
      </c>
    </row>
    <row spans="1:4" r="25">
      <c s="4" r="A25" t="s">
        <v>528</v>
      </c>
      <c s="8" r="B25" t="n">
        <v>764</v>
      </c>
      <c s="8" r="C25" t="n">
        <v>7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5</v>
      </c>
      <c s="2" r="B1" t="s">
        <v>2</v>
      </c>
      <c s="2" r="C1" t="s">
        <v>32</v>
      </c>
    </row>
    <row spans="1:3" r="2">
      <c s="3" r="A2" t="s">
        <v>192</v>
      </c>
    </row>
    <row spans="1:3" r="3">
      <c s="6" r="A3" t="n">
        <v>2016</v>
      </c>
      <c s="8" r="B3" t="n">
        <v>1872</v>
      </c>
    </row>
    <row spans="1:3" r="4">
      <c s="6" r="A4" t="n">
        <v>2017</v>
      </c>
      <c s="6" r="B4" t="n">
        <v>1267</v>
      </c>
    </row>
    <row spans="1:3" r="5">
      <c s="6" r="A5" t="n">
        <v>2018</v>
      </c>
      <c s="6" r="B5" t="n">
        <v>830</v>
      </c>
    </row>
    <row spans="1:3" r="6">
      <c s="6" r="A6" t="n">
        <v>2019</v>
      </c>
      <c s="6" r="B6" t="n">
        <v>675</v>
      </c>
    </row>
    <row spans="1:3" r="7">
      <c s="6" r="A7" t="n">
        <v>2020</v>
      </c>
      <c s="6" r="B7" t="n">
        <v>100</v>
      </c>
    </row>
    <row spans="1:3" r="8">
      <c s="4" r="A8" t="s">
        <v>536</v>
      </c>
      <c s="6" r="B8" t="n">
        <v>40</v>
      </c>
    </row>
    <row spans="1:3" r="9">
      <c s="4" r="A9" t="s">
        <v>530</v>
      </c>
      <c s="8" r="B9" t="n">
        <v>4784</v>
      </c>
      <c s="8" r="C9" t="n">
        <v>86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38</v>
      </c>
      <c s="2" r="B1" t="s">
        <v>1</v>
      </c>
    </row>
    <row spans="1:4" r="2">
      <c s="2" r="B2" t="s">
        <v>2</v>
      </c>
      <c s="2" r="C2" t="s">
        <v>32</v>
      </c>
      <c s="2" r="D2" t="s">
        <v>76</v>
      </c>
    </row>
    <row spans="1:4" r="3">
      <c s="3" r="A3" t="s">
        <v>139</v>
      </c>
    </row>
    <row spans="1:4" r="4">
      <c s="4" r="A4" t="s">
        <v>117</v>
      </c>
      <c s="8" r="B4" t="n">
        <v>39890</v>
      </c>
      <c s="8" r="C4" t="n">
        <v>20022</v>
      </c>
      <c s="8" r="D4" t="n">
        <v>12431</v>
      </c>
    </row>
    <row spans="1:4" r="5">
      <c s="3" r="A5" t="s">
        <v>140</v>
      </c>
    </row>
    <row spans="1:4" r="6">
      <c s="4" r="A6" t="s">
        <v>141</v>
      </c>
      <c s="6" r="B6" t="n">
        <v>4713</v>
      </c>
      <c s="6" r="C6" t="n">
        <v>2941</v>
      </c>
      <c s="6" r="D6" t="n">
        <v>937</v>
      </c>
    </row>
    <row spans="1:4" r="7">
      <c s="4" r="A7" t="s">
        <v>127</v>
      </c>
      <c s="6" r="B7" t="n">
        <v>5245</v>
      </c>
      <c s="6" r="C7" t="n">
        <v>2152</v>
      </c>
      <c s="6" r="D7" t="n">
        <v>735</v>
      </c>
    </row>
    <row spans="1:4" r="8">
      <c s="4" r="A8" t="s">
        <v>142</v>
      </c>
      <c s="6" r="B8" t="n">
        <v>1634</v>
      </c>
      <c s="6" r="C8" t="n">
        <v>-2054</v>
      </c>
      <c s="6" r="D8" t="n">
        <v>912</v>
      </c>
    </row>
    <row spans="1:4" r="9">
      <c s="4" r="A9" t="s">
        <v>143</v>
      </c>
      <c s="6" r="C9" t="n">
        <v>-43</v>
      </c>
    </row>
    <row spans="1:4" r="10">
      <c s="4" r="A10" t="s">
        <v>94</v>
      </c>
      <c s="6" r="B10" t="n">
        <v>-128</v>
      </c>
      <c s="6" r="C10" t="n">
        <v>-199</v>
      </c>
      <c s="6" r="D10" t="n">
        <v>-11</v>
      </c>
    </row>
    <row spans="1:4" r="11">
      <c s="3" r="A11" t="s">
        <v>144</v>
      </c>
    </row>
    <row spans="1:4" r="12">
      <c s="4" r="A12" t="s">
        <v>145</v>
      </c>
      <c s="6" r="D12" t="n">
        <v>2917</v>
      </c>
    </row>
    <row spans="1:4" r="13">
      <c s="4" r="A13" t="s">
        <v>35</v>
      </c>
      <c s="6" r="B13" t="n">
        <v>-3259</v>
      </c>
      <c s="6" r="C13" t="n">
        <v>-8771</v>
      </c>
      <c s="6" r="D13" t="n">
        <v>-3400</v>
      </c>
    </row>
    <row spans="1:4" r="14">
      <c s="4" r="A14" t="s">
        <v>36</v>
      </c>
      <c s="6" r="B14" t="n">
        <v>-208524</v>
      </c>
      <c s="6" r="C14" t="n">
        <v>-160886</v>
      </c>
      <c s="6" r="D14" t="n">
        <v>-92250</v>
      </c>
    </row>
    <row spans="1:4" r="15">
      <c s="4" r="A15" t="s">
        <v>37</v>
      </c>
      <c s="6" r="B15" t="n">
        <v>4811</v>
      </c>
      <c s="6" r="C15" t="n">
        <v>-11140</v>
      </c>
      <c s="6" r="D15" t="n">
        <v>-4847</v>
      </c>
    </row>
    <row spans="1:4" r="16">
      <c s="4" r="A16" t="s">
        <v>44</v>
      </c>
      <c s="6" r="B16" t="n">
        <v>-6102</v>
      </c>
      <c s="6" r="C16" t="n">
        <v>3444</v>
      </c>
      <c s="6" r="D16" t="n">
        <v>-2749</v>
      </c>
    </row>
    <row spans="1:4" r="17">
      <c s="4" r="A17" t="s">
        <v>45</v>
      </c>
      <c s="6" r="B17" t="n">
        <v>-1014</v>
      </c>
      <c s="6" r="C17" t="n">
        <v>24863</v>
      </c>
      <c s="6" r="D17" t="n">
        <v>17827</v>
      </c>
    </row>
    <row spans="1:4" r="18">
      <c s="4" r="A18" t="s">
        <v>146</v>
      </c>
      <c s="6" r="B18" t="n">
        <v>-162734</v>
      </c>
      <c s="6" r="C18" t="n">
        <v>-129671</v>
      </c>
      <c s="6" r="D18" t="n">
        <v>-67498</v>
      </c>
    </row>
    <row spans="1:4" r="19">
      <c s="3" r="A19" t="s">
        <v>147</v>
      </c>
    </row>
    <row spans="1:4" r="20">
      <c s="4" r="A20" t="s">
        <v>148</v>
      </c>
      <c s="6" r="B20" t="n">
        <v>-5750</v>
      </c>
      <c s="6" r="C20" t="n">
        <v>-1127</v>
      </c>
      <c s="6" r="D20" t="n">
        <v>-550</v>
      </c>
    </row>
    <row spans="1:4" r="21">
      <c s="4" r="A21" t="s">
        <v>149</v>
      </c>
      <c s="6" r="B21" t="n">
        <v>1442</v>
      </c>
    </row>
    <row spans="1:4" r="22">
      <c s="4" r="A22" t="s">
        <v>150</v>
      </c>
      <c s="6" r="B22" t="n">
        <v>76</v>
      </c>
    </row>
    <row spans="1:4" r="23">
      <c s="4" r="A23" t="s">
        <v>151</v>
      </c>
      <c s="6" r="C23" t="n">
        <v>-232585</v>
      </c>
      <c s="6" r="D23" t="n">
        <v>-15708</v>
      </c>
    </row>
    <row spans="1:4" r="24">
      <c s="4" r="A24" t="s">
        <v>152</v>
      </c>
      <c s="6" r="B24" t="n">
        <v>-4232</v>
      </c>
      <c s="6" r="C24" t="n">
        <v>-233712</v>
      </c>
      <c s="6" r="D24" t="n">
        <v>-16258</v>
      </c>
    </row>
    <row spans="1:4" r="25">
      <c s="3" r="A25" t="s">
        <v>153</v>
      </c>
    </row>
    <row spans="1:4" r="26">
      <c s="4" r="A26" t="s">
        <v>154</v>
      </c>
      <c s="6" r="B26" t="n">
        <v>180000</v>
      </c>
      <c s="6" r="C26" t="n">
        <v>119000</v>
      </c>
      <c s="6" r="D26" t="n">
        <v>26671</v>
      </c>
    </row>
    <row spans="1:4" r="27">
      <c s="4" r="A27" t="s">
        <v>155</v>
      </c>
      <c s="6" r="B27" t="n">
        <v>-65000</v>
      </c>
      <c s="6" r="C27" t="n">
        <v>-99000</v>
      </c>
      <c s="6" r="D27" t="n">
        <v>-47044</v>
      </c>
    </row>
    <row spans="1:4" r="28">
      <c s="4" r="A28" t="s">
        <v>156</v>
      </c>
      <c s="6" r="B28" t="n">
        <v>58956</v>
      </c>
      <c s="6" r="C28" t="n">
        <v>198478</v>
      </c>
    </row>
    <row spans="1:4" r="29">
      <c s="4" r="A29" t="s">
        <v>157</v>
      </c>
      <c s="6" r="B29" t="n">
        <v>1169</v>
      </c>
      <c s="6" r="C29" t="n">
        <v>6760</v>
      </c>
      <c s="6" r="D29" t="n">
        <v>5763</v>
      </c>
    </row>
    <row spans="1:4" r="30">
      <c s="4" r="A30" t="s">
        <v>158</v>
      </c>
      <c s="6" r="B30" t="n">
        <v>-8656</v>
      </c>
      <c s="6" r="C30" t="n">
        <v>-3083</v>
      </c>
      <c s="6" r="D30" t="n">
        <v>-17096</v>
      </c>
    </row>
    <row spans="1:4" r="31">
      <c s="4" r="A31" t="s">
        <v>159</v>
      </c>
      <c s="6" r="B31" t="n">
        <v>-2817</v>
      </c>
      <c s="6" r="C31" t="n">
        <v>-6783</v>
      </c>
    </row>
    <row spans="1:4" r="32">
      <c s="4" r="A32" t="s">
        <v>160</v>
      </c>
      <c s="6" r="C32" t="n">
        <v>81564</v>
      </c>
      <c s="6" r="D32" t="n">
        <v>223760</v>
      </c>
    </row>
    <row spans="1:4" r="33">
      <c s="4" r="A33" t="s">
        <v>161</v>
      </c>
      <c s="6" r="B33" t="n">
        <v>-861</v>
      </c>
      <c s="6" r="C33" t="n">
        <v>-386</v>
      </c>
    </row>
    <row spans="1:4" r="34">
      <c s="4" r="A34" t="s">
        <v>162</v>
      </c>
      <c s="6" r="C34" t="n">
        <v>-9746</v>
      </c>
    </row>
    <row spans="1:4" r="35">
      <c s="4" r="A35" t="s">
        <v>143</v>
      </c>
      <c s="6" r="C35" t="n">
        <v>43</v>
      </c>
    </row>
    <row spans="1:4" r="36">
      <c s="4" r="A36" t="s">
        <v>163</v>
      </c>
      <c s="6" r="D36" t="n">
        <v>1500</v>
      </c>
    </row>
    <row spans="1:4" r="37">
      <c s="4" r="A37" t="s">
        <v>115</v>
      </c>
      <c s="6" r="D37" t="n">
        <v>-3830</v>
      </c>
    </row>
    <row spans="1:4" r="38">
      <c s="4" r="A38" t="s">
        <v>164</v>
      </c>
      <c s="6" r="D38" t="n">
        <v>-950</v>
      </c>
    </row>
    <row spans="1:4" r="39">
      <c s="4" r="A39" t="s">
        <v>165</v>
      </c>
      <c s="6" r="B39" t="n">
        <v>162791</v>
      </c>
      <c s="6" r="C39" t="n">
        <v>286847</v>
      </c>
      <c s="6" r="D39" t="n">
        <v>188774</v>
      </c>
    </row>
    <row spans="1:4" r="40">
      <c s="4" r="A40" t="s">
        <v>166</v>
      </c>
      <c s="6" r="B40" t="n">
        <v>-4175</v>
      </c>
      <c s="6" r="C40" t="n">
        <v>-76536</v>
      </c>
      <c s="6" r="D40" t="n">
        <v>105018</v>
      </c>
    </row>
    <row spans="1:4" r="41">
      <c s="4" r="A41" t="s">
        <v>167</v>
      </c>
      <c s="6" r="B41" t="n">
        <v>33462</v>
      </c>
      <c s="6" r="C41" t="n">
        <v>109998</v>
      </c>
      <c s="6" r="D41" t="n">
        <v>4980</v>
      </c>
    </row>
    <row spans="1:4" r="42">
      <c s="4" r="A42" t="s">
        <v>168</v>
      </c>
      <c s="6" r="B42" t="n">
        <v>29287</v>
      </c>
      <c s="6" r="C42" t="n">
        <v>33462</v>
      </c>
      <c s="6" r="D42" t="n">
        <v>109998</v>
      </c>
    </row>
    <row spans="1:4" r="43">
      <c s="3" r="A43" t="s">
        <v>169</v>
      </c>
    </row>
    <row spans="1:4" r="44">
      <c s="4" r="A44" t="s">
        <v>170</v>
      </c>
      <c s="6" r="B44" t="n">
        <v>3000</v>
      </c>
    </row>
    <row spans="1:4" r="45">
      <c s="4" r="A45" t="s">
        <v>171</v>
      </c>
      <c s="6" r="C45" t="n">
        <v>4239</v>
      </c>
    </row>
    <row spans="1:4" r="46">
      <c s="4" r="A46" t="s">
        <v>172</v>
      </c>
      <c s="6" r="B46" t="n">
        <v>106</v>
      </c>
      <c s="6" r="C46" t="n">
        <v>92</v>
      </c>
    </row>
    <row spans="1:4" r="47">
      <c s="4" r="A47" t="s">
        <v>173</v>
      </c>
      <c s="6" r="D47" t="n">
        <v>3708</v>
      </c>
    </row>
    <row spans="1:4" r="48">
      <c s="4" r="A48" t="s">
        <v>174</v>
      </c>
      <c s="6" r="D48" t="n">
        <v>1603</v>
      </c>
    </row>
    <row spans="1:4" r="49">
      <c s="4" r="A49" t="s">
        <v>175</v>
      </c>
      <c s="8" r="D49" t="n">
        <v>11244</v>
      </c>
    </row>
    <row spans="1:4" r="50">
      <c s="3" r="A50" t="s">
        <v>176</v>
      </c>
    </row>
    <row spans="1:4" r="51">
      <c s="4" r="A51" t="s">
        <v>177</v>
      </c>
      <c s="6" r="B51" t="n">
        <v>18657</v>
      </c>
      <c s="6" r="C51" t="n">
        <v>18458</v>
      </c>
    </row>
    <row spans="1:4" r="52">
      <c s="4" r="A52" t="s">
        <v>178</v>
      </c>
      <c s="8" r="B52" t="n">
        <v>10</v>
      </c>
      <c s="8" r="C52" t="n">
        <v>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7</v>
      </c>
      <c s="2" r="B1" t="s">
        <v>2</v>
      </c>
      <c s="2" r="C1" t="s">
        <v>32</v>
      </c>
    </row>
    <row spans="1:3" r="2">
      <c s="3" r="A2" t="s">
        <v>398</v>
      </c>
    </row>
    <row spans="1:3" r="3">
      <c s="4" r="A3" t="s">
        <v>514</v>
      </c>
      <c s="8" r="B3" t="n">
        <v>11720</v>
      </c>
      <c s="8" r="C3" t="n">
        <v>14673</v>
      </c>
    </row>
    <row spans="1:3" r="4">
      <c s="4" r="A4" t="s">
        <v>538</v>
      </c>
      <c s="6" r="B4" t="n">
        <v>-3345</v>
      </c>
      <c s="6" r="C4" t="n">
        <v>-2202</v>
      </c>
    </row>
    <row spans="1:3" r="5">
      <c s="4" r="A5" t="s">
        <v>539</v>
      </c>
      <c s="6" r="B5" t="n">
        <v>8375</v>
      </c>
      <c s="6" r="C5" t="n">
        <v>12471</v>
      </c>
    </row>
    <row spans="1:3" r="6">
      <c s="4" r="A6" t="s">
        <v>540</v>
      </c>
    </row>
    <row spans="1:3" r="7">
      <c s="3" r="A7" t="s">
        <v>398</v>
      </c>
    </row>
    <row spans="1:3" r="8">
      <c s="4" r="A8" t="s">
        <v>514</v>
      </c>
      <c s="6" r="B8" t="n">
        <v>200</v>
      </c>
      <c s="6" r="C8" t="n">
        <v>3362</v>
      </c>
    </row>
    <row spans="1:3" r="9">
      <c s="4" r="A9" t="s">
        <v>541</v>
      </c>
    </row>
    <row spans="1:3" r="10">
      <c s="3" r="A10" t="s">
        <v>398</v>
      </c>
    </row>
    <row spans="1:3" r="11">
      <c s="4" r="A11" t="s">
        <v>514</v>
      </c>
      <c s="6" r="B11" t="n">
        <v>958</v>
      </c>
      <c s="6" r="C11" t="n">
        <v>6120</v>
      </c>
    </row>
    <row spans="1:3" r="12">
      <c s="4" r="A12" t="s">
        <v>542</v>
      </c>
    </row>
    <row spans="1:3" r="13">
      <c s="3" r="A13" t="s">
        <v>398</v>
      </c>
    </row>
    <row spans="1:3" r="14">
      <c s="4" r="A14" t="s">
        <v>514</v>
      </c>
      <c s="6" r="B14" t="n">
        <v>463</v>
      </c>
      <c s="6" r="C14" t="n">
        <v>568</v>
      </c>
    </row>
    <row spans="1:3" r="15">
      <c s="4" r="A15" t="s">
        <v>543</v>
      </c>
    </row>
    <row spans="1:3" r="16">
      <c s="3" r="A16" t="s">
        <v>398</v>
      </c>
    </row>
    <row spans="1:3" r="17">
      <c s="4" r="A17" t="s">
        <v>514</v>
      </c>
      <c s="6" r="B17" t="n">
        <v>222</v>
      </c>
      <c s="6" r="C17" t="n">
        <v>536</v>
      </c>
    </row>
    <row spans="1:3" r="18">
      <c s="4" r="A18" t="s">
        <v>544</v>
      </c>
    </row>
    <row spans="1:3" r="19">
      <c s="3" r="A19" t="s">
        <v>398</v>
      </c>
    </row>
    <row spans="1:3" r="20">
      <c s="4" r="A20" t="s">
        <v>514</v>
      </c>
      <c s="6" r="B20" t="n">
        <v>458</v>
      </c>
      <c s="6" r="C20" t="n">
        <v>397</v>
      </c>
    </row>
    <row spans="1:3" r="21">
      <c s="4" r="A21" t="s">
        <v>545</v>
      </c>
    </row>
    <row spans="1:3" r="22">
      <c s="3" r="A22" t="s">
        <v>398</v>
      </c>
    </row>
    <row spans="1:3" r="23">
      <c s="4" r="A23" t="s">
        <v>514</v>
      </c>
      <c s="6" r="B23" t="n">
        <v>6881</v>
      </c>
      <c s="6" r="C23" t="n">
        <v>2249</v>
      </c>
    </row>
    <row spans="1:3" r="24">
      <c s="4" r="A24" t="s">
        <v>546</v>
      </c>
    </row>
    <row spans="1:3" r="25">
      <c s="3" r="A25" t="s">
        <v>398</v>
      </c>
    </row>
    <row spans="1:3" r="26">
      <c s="4" r="A26" t="s">
        <v>514</v>
      </c>
      <c s="8" r="B26" t="n">
        <v>2538</v>
      </c>
      <c s="8" r="C26" t="n">
        <v>144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7</v>
      </c>
      <c s="2" r="B1" t="s">
        <v>2</v>
      </c>
      <c s="2" r="C1" t="s">
        <v>32</v>
      </c>
    </row>
    <row spans="1:3" r="2">
      <c s="3" r="A2" t="s">
        <v>198</v>
      </c>
    </row>
    <row spans="1:3" r="3">
      <c s="4" r="A3" t="s">
        <v>548</v>
      </c>
      <c s="8" r="B3" t="n">
        <v>5696</v>
      </c>
      <c s="8" r="C3" t="n">
        <v>8481</v>
      </c>
    </row>
    <row spans="1:3" r="4">
      <c s="4" r="A4" t="s">
        <v>549</v>
      </c>
      <c s="6" r="B4" t="n">
        <v>4634</v>
      </c>
      <c s="6" r="C4" t="n">
        <v>4716</v>
      </c>
    </row>
    <row spans="1:3" r="5">
      <c s="4" r="A5" t="s">
        <v>550</v>
      </c>
      <c s="6" r="B5" t="n">
        <v>1404</v>
      </c>
      <c s="6" r="C5" t="n">
        <v>5365</v>
      </c>
    </row>
    <row spans="1:3" r="6">
      <c s="4" r="A6" t="s">
        <v>551</v>
      </c>
      <c s="6" r="B6" t="n">
        <v>2318</v>
      </c>
      <c s="6" r="C6" t="n">
        <v>1015</v>
      </c>
    </row>
    <row spans="1:3" r="7">
      <c s="4" r="A7" t="s">
        <v>552</v>
      </c>
      <c s="6" r="B7" t="n">
        <v>360</v>
      </c>
      <c s="6" r="C7" t="n">
        <v>518</v>
      </c>
    </row>
    <row spans="1:3" r="8">
      <c s="4" r="A8" t="s">
        <v>553</v>
      </c>
      <c s="6" r="B8" t="n">
        <v>2947</v>
      </c>
    </row>
    <row spans="1:3" r="9">
      <c s="4" r="A9" t="s">
        <v>554</v>
      </c>
      <c s="6" r="B9" t="n">
        <v>5797</v>
      </c>
    </row>
    <row spans="1:3" r="10">
      <c s="4" r="A10" t="s">
        <v>555</v>
      </c>
      <c s="6" r="B10" t="n">
        <v>3579</v>
      </c>
      <c s="6" r="C10" t="n">
        <v>3338</v>
      </c>
    </row>
    <row spans="1:3" r="11">
      <c s="4" r="A11" t="s">
        <v>556</v>
      </c>
      <c s="8" r="B11" t="n">
        <v>26735</v>
      </c>
      <c s="8" r="C11" t="n">
        <v>234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57</v>
      </c>
      <c s="2" r="B1" t="s">
        <v>2</v>
      </c>
      <c s="2" r="C1" t="s">
        <v>32</v>
      </c>
      <c s="2" r="D1" t="s">
        <v>76</v>
      </c>
      <c s="2" r="E1" t="s">
        <v>522</v>
      </c>
    </row>
    <row spans="1:5" r="2">
      <c s="3" r="A2" t="s">
        <v>201</v>
      </c>
    </row>
    <row spans="1:5" r="3">
      <c s="4" r="A3" t="s">
        <v>390</v>
      </c>
      <c s="8" r="B3" t="n">
        <v>6717</v>
      </c>
      <c s="8" r="C3" t="n">
        <v>6703</v>
      </c>
    </row>
    <row spans="1:5" r="4">
      <c s="4" r="A4" t="s">
        <v>558</v>
      </c>
      <c s="6" r="B4" t="n">
        <v>2622</v>
      </c>
      <c s="6" r="C4" t="n">
        <v>2194</v>
      </c>
      <c s="8" r="D4" t="n">
        <v>1150</v>
      </c>
      <c s="8" r="E4" t="n">
        <v>679</v>
      </c>
    </row>
    <row spans="1:5" r="5">
      <c s="4" r="A5" t="s">
        <v>559</v>
      </c>
      <c s="6" r="B5" t="n">
        <v>8114</v>
      </c>
      <c s="6" r="C5" t="n">
        <v>6632</v>
      </c>
    </row>
    <row spans="1:5" r="6">
      <c s="4" r="A6" t="s">
        <v>560</v>
      </c>
      <c s="6" r="B6" t="n">
        <v>83322</v>
      </c>
      <c s="6" r="C6" t="n">
        <v>34994</v>
      </c>
    </row>
    <row spans="1:5" r="7">
      <c s="4" r="A7" t="s">
        <v>561</v>
      </c>
      <c s="6" r="B7" t="n">
        <v>2651</v>
      </c>
      <c s="6" r="C7" t="n">
        <v>1935</v>
      </c>
    </row>
    <row spans="1:5" r="8">
      <c s="4" r="A8" t="s">
        <v>562</v>
      </c>
      <c s="6" r="B8" t="n">
        <v>374</v>
      </c>
      <c s="6" r="C8" t="n">
        <v>217</v>
      </c>
    </row>
    <row spans="1:5" r="9">
      <c s="4" r="A9" t="s">
        <v>563</v>
      </c>
      <c s="6" r="C9" t="n">
        <v>2426</v>
      </c>
    </row>
    <row spans="1:5" r="10">
      <c s="4" r="A10" t="s">
        <v>564</v>
      </c>
      <c s="6" r="B10" t="n">
        <v>223</v>
      </c>
    </row>
    <row spans="1:5" r="11">
      <c s="4" r="A11" t="s">
        <v>555</v>
      </c>
      <c s="6" r="B11" t="n">
        <v>2754</v>
      </c>
      <c s="6" r="C11" t="n">
        <v>8928</v>
      </c>
    </row>
    <row spans="1:5" r="12">
      <c s="4" r="A12" t="s">
        <v>565</v>
      </c>
      <c s="8" r="B12" t="n">
        <v>106777</v>
      </c>
      <c s="8" r="C12" t="n">
        <v>6402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6</v>
      </c>
      <c s="2" r="B1" t="s">
        <v>1</v>
      </c>
    </row>
    <row spans="1:4" r="2">
      <c s="2" r="B2" t="s">
        <v>2</v>
      </c>
      <c s="2" r="C2" t="s">
        <v>32</v>
      </c>
      <c s="2" r="D2" t="s">
        <v>76</v>
      </c>
    </row>
    <row spans="1:4" r="3">
      <c s="3" r="A3" t="s">
        <v>204</v>
      </c>
    </row>
    <row spans="1:4" r="4">
      <c s="4" r="A4" t="s">
        <v>567</v>
      </c>
      <c s="8" r="B4" t="n">
        <v>2194</v>
      </c>
      <c s="8" r="C4" t="n">
        <v>1150</v>
      </c>
      <c s="8" r="D4" t="n">
        <v>679</v>
      </c>
    </row>
    <row spans="1:4" r="5">
      <c s="4" r="A5" t="s">
        <v>568</v>
      </c>
      <c s="6" r="C5" t="n">
        <v>591</v>
      </c>
    </row>
    <row spans="1:4" r="6">
      <c s="4" r="A6" t="s">
        <v>569</v>
      </c>
      <c s="6" r="B6" t="n">
        <v>2676</v>
      </c>
      <c s="6" r="C6" t="n">
        <v>1665</v>
      </c>
      <c s="6" r="D6" t="n">
        <v>1112</v>
      </c>
    </row>
    <row spans="1:4" r="7">
      <c s="4" r="A7" t="s">
        <v>570</v>
      </c>
      <c s="6" r="B7" t="n">
        <v>-1628</v>
      </c>
      <c s="6" r="C7" t="n">
        <v>-1030</v>
      </c>
      <c s="6" r="D7" t="n">
        <v>-641</v>
      </c>
    </row>
    <row spans="1:4" r="8">
      <c s="4" r="A8" t="s">
        <v>571</v>
      </c>
      <c s="6" r="B8" t="n">
        <v>-620</v>
      </c>
      <c s="6" r="C8" t="n">
        <v>-182</v>
      </c>
    </row>
    <row spans="1:4" r="9">
      <c s="4" r="A9" t="s">
        <v>572</v>
      </c>
      <c s="8" r="B9" t="n">
        <v>2622</v>
      </c>
      <c s="8" r="C9" t="n">
        <v>2194</v>
      </c>
      <c s="8" r="D9" t="n">
        <v>11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0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21"/>
  </cols>
  <sheetData>
    <row spans="1:12" r="1">
      <c s="1" r="A1" t="s">
        <v>573</v>
      </c>
      <c s="2" r="B1" t="s">
        <v>574</v>
      </c>
      <c s="2" r="C1" t="s">
        <v>575</v>
      </c>
      <c s="2" r="D1" t="s">
        <v>576</v>
      </c>
      <c s="2" r="E1" t="s">
        <v>577</v>
      </c>
      <c s="2" r="F1" t="s">
        <v>578</v>
      </c>
      <c s="2" r="G1" t="s">
        <v>579</v>
      </c>
      <c s="2" r="H1" t="s">
        <v>580</v>
      </c>
      <c s="2" r="I1" t="s">
        <v>581</v>
      </c>
      <c s="2" r="J1" t="s">
        <v>582</v>
      </c>
      <c s="2" r="K1" t="s">
        <v>583</v>
      </c>
      <c s="2" r="L1" t="s">
        <v>453</v>
      </c>
    </row>
    <row spans="1:12" r="2">
      <c s="3" r="A2" t="s">
        <v>584</v>
      </c>
    </row>
    <row spans="1:12" r="3">
      <c s="4" r="A3" t="s">
        <v>585</v>
      </c>
      <c s="8" r="I3" t="n">
        <v>135000000</v>
      </c>
      <c s="8" r="L3" t="n">
        <v>20000000</v>
      </c>
    </row>
    <row spans="1:12" r="4">
      <c s="4" r="A4" t="s">
        <v>586</v>
      </c>
    </row>
    <row spans="1:12" r="5">
      <c s="3" r="A5" t="s">
        <v>584</v>
      </c>
    </row>
    <row spans="1:12" r="6">
      <c s="4" r="A6" t="s">
        <v>587</v>
      </c>
      <c s="4" r="I6" t="s">
        <v>588</v>
      </c>
    </row>
    <row spans="1:12" r="7">
      <c s="4" r="A7" t="s">
        <v>589</v>
      </c>
    </row>
    <row spans="1:12" r="8">
      <c s="3" r="A8" t="s">
        <v>584</v>
      </c>
    </row>
    <row spans="1:12" r="9">
      <c s="4" r="A9" t="s">
        <v>587</v>
      </c>
      <c s="4" r="I9" t="s">
        <v>590</v>
      </c>
    </row>
    <row spans="1:12" r="10">
      <c s="4" r="A10" t="s">
        <v>591</v>
      </c>
    </row>
    <row spans="1:12" r="11">
      <c s="3" r="A11" t="s">
        <v>584</v>
      </c>
    </row>
    <row spans="1:12" r="12">
      <c s="4" r="A12" t="s">
        <v>592</v>
      </c>
      <c s="8" r="B12" t="n">
        <v>100000000</v>
      </c>
      <c s="8" r="C12" t="n">
        <v>80000000</v>
      </c>
    </row>
    <row spans="1:12" r="13">
      <c s="4" r="A13" t="s">
        <v>593</v>
      </c>
    </row>
    <row spans="1:12" r="14">
      <c s="3" r="A14" t="s">
        <v>584</v>
      </c>
    </row>
    <row spans="1:12" r="15">
      <c s="4" r="A15" t="s">
        <v>594</v>
      </c>
      <c s="8" r="I15" t="n">
        <v>3400000</v>
      </c>
      <c s="6" r="L15" t="n">
        <v>10900000</v>
      </c>
    </row>
    <row spans="1:12" r="16">
      <c s="4" r="A16" t="s">
        <v>595</v>
      </c>
    </row>
    <row spans="1:12" r="17">
      <c s="3" r="A17" t="s">
        <v>584</v>
      </c>
    </row>
    <row spans="1:12" r="18">
      <c s="4" r="A18" t="s">
        <v>596</v>
      </c>
      <c s="4" r="I18" t="s">
        <v>597</v>
      </c>
    </row>
    <row spans="1:12" r="19">
      <c s="4" r="A19" t="s">
        <v>598</v>
      </c>
      <c s="4" r="I19" t="s">
        <v>599</v>
      </c>
    </row>
    <row spans="1:12" r="20">
      <c s="4" r="A20" t="s">
        <v>600</v>
      </c>
    </row>
    <row spans="1:12" r="21">
      <c s="3" r="A21" t="s">
        <v>584</v>
      </c>
    </row>
    <row spans="1:12" r="22">
      <c s="4" r="A22" t="s">
        <v>601</v>
      </c>
      <c s="8" r="H22" t="n">
        <v>200000000</v>
      </c>
    </row>
    <row spans="1:12" r="23">
      <c s="4" r="A23" t="s">
        <v>602</v>
      </c>
      <c s="8" r="H23" t="n">
        <v>193300000</v>
      </c>
    </row>
    <row spans="1:12" r="24">
      <c s="4" r="A24" t="s">
        <v>587</v>
      </c>
      <c s="4" r="H24" t="s">
        <v>603</v>
      </c>
    </row>
    <row spans="1:12" r="25">
      <c s="4" r="A25" t="s">
        <v>604</v>
      </c>
      <c s="6" r="H25" t="n">
        <v>2022</v>
      </c>
    </row>
    <row spans="1:12" r="26">
      <c s="4" r="A26" t="s">
        <v>605</v>
      </c>
    </row>
    <row spans="1:12" r="27">
      <c s="3" r="A27" t="s">
        <v>584</v>
      </c>
    </row>
    <row spans="1:12" r="28">
      <c s="4" r="A28" t="s">
        <v>601</v>
      </c>
      <c s="8" r="G28" t="n">
        <v>200000000</v>
      </c>
    </row>
    <row spans="1:12" r="29">
      <c s="4" r="A29" t="s">
        <v>596</v>
      </c>
      <c s="4" r="G29" t="s">
        <v>597</v>
      </c>
    </row>
    <row spans="1:12" r="30">
      <c s="4" r="A30" t="s">
        <v>604</v>
      </c>
      <c s="6" r="G30" t="n">
        <v>2022</v>
      </c>
    </row>
    <row spans="1:12" r="31">
      <c s="4" r="A31" t="s">
        <v>606</v>
      </c>
    </row>
    <row spans="1:12" r="32">
      <c s="3" r="A32" t="s">
        <v>584</v>
      </c>
    </row>
    <row spans="1:12" r="33">
      <c s="4" r="A33" t="s">
        <v>601</v>
      </c>
      <c s="8" r="F33" t="n">
        <v>60000000</v>
      </c>
    </row>
    <row spans="1:12" r="34">
      <c s="4" r="A34" t="s">
        <v>602</v>
      </c>
      <c s="8" r="F34" t="n">
        <v>58500000</v>
      </c>
    </row>
    <row spans="1:12" r="35">
      <c s="4" r="A35" t="s">
        <v>596</v>
      </c>
      <c s="4" r="F35" t="s">
        <v>597</v>
      </c>
    </row>
    <row spans="1:12" r="36">
      <c s="4" r="A36" t="s">
        <v>587</v>
      </c>
      <c s="4" r="F36" t="s">
        <v>607</v>
      </c>
    </row>
    <row spans="1:12" r="37">
      <c s="4" r="A37" t="s">
        <v>604</v>
      </c>
      <c s="6" r="F37" t="n">
        <v>2022</v>
      </c>
    </row>
    <row spans="1:12" r="38">
      <c s="4" r="A38" t="s">
        <v>608</v>
      </c>
    </row>
    <row spans="1:12" r="39">
      <c s="3" r="A39" t="s">
        <v>584</v>
      </c>
    </row>
    <row spans="1:12" r="40">
      <c s="4" r="A40" t="s">
        <v>601</v>
      </c>
      <c s="8" r="E40" t="n">
        <v>60000000</v>
      </c>
    </row>
    <row spans="1:12" r="41">
      <c s="4" r="A41" t="s">
        <v>596</v>
      </c>
      <c s="4" r="E41" t="s">
        <v>597</v>
      </c>
    </row>
    <row spans="1:12" r="42">
      <c s="4" r="A42" t="s">
        <v>604</v>
      </c>
      <c s="6" r="E42" t="n">
        <v>2022</v>
      </c>
    </row>
    <row spans="1:12" r="43">
      <c s="4" r="A43" t="s">
        <v>609</v>
      </c>
    </row>
    <row spans="1:12" r="44">
      <c s="3" r="A44" t="s">
        <v>584</v>
      </c>
    </row>
    <row spans="1:12" r="45">
      <c s="4" r="A45" t="s">
        <v>610</v>
      </c>
      <c s="4" r="I45" t="s">
        <v>611</v>
      </c>
    </row>
    <row spans="1:12" r="46">
      <c s="4" r="A46" t="s">
        <v>612</v>
      </c>
    </row>
    <row spans="1:12" r="47">
      <c s="3" r="A47" t="s">
        <v>584</v>
      </c>
    </row>
    <row spans="1:12" r="48">
      <c s="4" r="A48" t="s">
        <v>610</v>
      </c>
      <c s="4" r="I48" t="s">
        <v>613</v>
      </c>
    </row>
    <row spans="1:12" r="49">
      <c s="4" r="A49" t="s">
        <v>614</v>
      </c>
    </row>
    <row spans="1:12" r="50">
      <c s="3" r="A50" t="s">
        <v>584</v>
      </c>
    </row>
    <row spans="1:12" r="51">
      <c s="4" r="A51" t="s">
        <v>615</v>
      </c>
      <c s="6" r="I51" t="n">
        <v>3</v>
      </c>
    </row>
    <row spans="1:12" r="52">
      <c s="4" r="A52" t="s">
        <v>616</v>
      </c>
      <c s="4" r="I52" t="s">
        <v>617</v>
      </c>
    </row>
    <row spans="1:12" r="53">
      <c s="4" r="A53" t="s">
        <v>618</v>
      </c>
    </row>
    <row spans="1:12" r="54">
      <c s="3" r="A54" t="s">
        <v>584</v>
      </c>
    </row>
    <row spans="1:12" r="55">
      <c s="4" r="A55" t="s">
        <v>615</v>
      </c>
      <c s="6" r="I55" t="n">
        <v>2</v>
      </c>
    </row>
    <row spans="1:12" r="56">
      <c s="4" r="A56" t="s">
        <v>619</v>
      </c>
    </row>
    <row spans="1:12" r="57">
      <c s="3" r="A57" t="s">
        <v>584</v>
      </c>
    </row>
    <row spans="1:12" r="58">
      <c s="4" r="A58" t="s">
        <v>616</v>
      </c>
      <c s="4" r="I58" t="s">
        <v>620</v>
      </c>
    </row>
    <row spans="1:12" r="59">
      <c s="4" r="A59" t="s">
        <v>621</v>
      </c>
    </row>
    <row spans="1:12" r="60">
      <c s="3" r="A60" t="s">
        <v>584</v>
      </c>
    </row>
    <row spans="1:12" r="61">
      <c s="4" r="A61" t="s">
        <v>616</v>
      </c>
      <c s="4" r="I61" t="s">
        <v>622</v>
      </c>
    </row>
    <row spans="1:12" r="62">
      <c s="4" r="A62" t="s">
        <v>623</v>
      </c>
    </row>
    <row spans="1:12" r="63">
      <c s="3" r="A63" t="s">
        <v>584</v>
      </c>
    </row>
    <row spans="1:12" r="64">
      <c s="4" r="A64" t="s">
        <v>598</v>
      </c>
      <c s="4" r="I64" t="s">
        <v>624</v>
      </c>
    </row>
    <row spans="1:12" r="65">
      <c s="4" r="A65" t="s">
        <v>625</v>
      </c>
    </row>
    <row spans="1:12" r="66">
      <c s="3" r="A66" t="s">
        <v>584</v>
      </c>
    </row>
    <row spans="1:12" r="67">
      <c s="4" r="A67" t="s">
        <v>598</v>
      </c>
      <c s="4" r="B67" t="s">
        <v>626</v>
      </c>
    </row>
    <row spans="1:12" r="68">
      <c s="4" r="A68" t="s">
        <v>627</v>
      </c>
      <c s="8" r="C68" t="n">
        <v>120000000</v>
      </c>
      <c s="8" r="D68" t="n">
        <v>120000000</v>
      </c>
    </row>
    <row spans="1:12" r="69">
      <c s="4" r="A69" t="s">
        <v>628</v>
      </c>
    </row>
    <row spans="1:12" r="70">
      <c s="3" r="A70" t="s">
        <v>584</v>
      </c>
    </row>
    <row spans="1:12" r="71">
      <c s="4" r="A71" t="s">
        <v>627</v>
      </c>
      <c s="8" r="B71" t="n">
        <v>200000000</v>
      </c>
      <c s="8" r="K71" t="n">
        <v>200000000</v>
      </c>
    </row>
    <row spans="1:12" r="72">
      <c s="4" r="A72" t="s">
        <v>629</v>
      </c>
    </row>
    <row spans="1:12" r="73">
      <c s="3" r="A73" t="s">
        <v>584</v>
      </c>
    </row>
    <row spans="1:12" r="74">
      <c s="4" r="A74" t="s">
        <v>598</v>
      </c>
      <c s="4" r="B74" t="s">
        <v>624</v>
      </c>
    </row>
    <row spans="1:12" r="75">
      <c s="4" r="A75" t="s">
        <v>630</v>
      </c>
    </row>
    <row spans="1:12" r="76">
      <c s="3" r="A76" t="s">
        <v>584</v>
      </c>
    </row>
    <row spans="1:12" r="77">
      <c s="4" r="A77" t="s">
        <v>627</v>
      </c>
      <c s="8" r="J77" t="n">
        <v>300000000</v>
      </c>
    </row>
    <row spans="1:12" r="78">
      <c s="4" r="A78" t="s">
        <v>631</v>
      </c>
    </row>
    <row spans="1:12" r="79">
      <c s="3" r="A79" t="s">
        <v>584</v>
      </c>
    </row>
    <row spans="1:12" r="80">
      <c s="4" r="A80" t="s">
        <v>632</v>
      </c>
      <c s="4" r="I80" t="s">
        <v>633</v>
      </c>
    </row>
    <row spans="1:12" r="81">
      <c s="4" r="A81" t="s">
        <v>634</v>
      </c>
      <c s="4" r="I81" t="s">
        <v>635</v>
      </c>
    </row>
    <row spans="1:12" r="82">
      <c s="4" r="A82" t="s">
        <v>636</v>
      </c>
      <c s="8" r="I82" t="n">
        <v>250000000</v>
      </c>
    </row>
    <row spans="1:12" r="83">
      <c s="4" r="A83" t="s">
        <v>637</v>
      </c>
      <c s="4" r="I83" t="s">
        <v>638</v>
      </c>
    </row>
    <row spans="1:12" r="84">
      <c s="4" r="A84" t="s">
        <v>639</v>
      </c>
      <c s="4" r="I84" t="s">
        <v>638</v>
      </c>
    </row>
    <row spans="1:12" r="85">
      <c s="4" r="A85" t="s">
        <v>640</v>
      </c>
      <c s="8" r="I85" t="n">
        <v>25000000</v>
      </c>
    </row>
    <row spans="1:12" r="86">
      <c s="4" r="A86" t="s">
        <v>585</v>
      </c>
      <c s="8" r="I86" t="n">
        <v>135000000</v>
      </c>
      <c s="8" r="L86" t="n">
        <v>20000000</v>
      </c>
    </row>
    <row spans="1:12" r="87">
      <c s="4" r="A87" t="s">
        <v>641</v>
      </c>
    </row>
    <row spans="1:12" r="88">
      <c s="3" r="A88" t="s">
        <v>584</v>
      </c>
    </row>
    <row spans="1:12" r="89">
      <c s="4" r="A89" t="s">
        <v>642</v>
      </c>
      <c s="6" r="I89" t="n">
        <v>1</v>
      </c>
    </row>
    <row spans="1:12" r="90">
      <c s="4" r="A90" t="s">
        <v>643</v>
      </c>
      <c s="6" r="I90" t="n">
        <v>1</v>
      </c>
    </row>
    <row spans="1:12" r="91">
      <c s="4" r="A91" t="s">
        <v>644</v>
      </c>
    </row>
    <row spans="1:12" r="92">
      <c s="3" r="A92" t="s">
        <v>584</v>
      </c>
    </row>
    <row spans="1:12" r="93">
      <c s="4" r="A93" t="s">
        <v>627</v>
      </c>
      <c s="6" r="D93" t="n">
        <v>80000000</v>
      </c>
    </row>
    <row spans="1:12" r="94">
      <c s="4" r="A94" t="s">
        <v>645</v>
      </c>
      <c s="8" r="D94" t="n">
        <v>20000000</v>
      </c>
    </row>
    <row spans="1:12" r="95">
      <c s="4" r="A95" t="s">
        <v>642</v>
      </c>
      <c s="10" r="I95" t="n">
        <v>1.5</v>
      </c>
    </row>
    <row spans="1:12" r="96">
      <c s="4" r="A96" t="s">
        <v>646</v>
      </c>
      <c s="10" r="I96" t="n">
        <v>1.25</v>
      </c>
    </row>
    <row spans="1:12" r="97">
      <c s="4" r="A97" t="s">
        <v>643</v>
      </c>
      <c s="10" r="I97" t="n">
        <v>1.5</v>
      </c>
    </row>
    <row spans="1:12" r="98">
      <c s="4" r="A98" t="s">
        <v>647</v>
      </c>
    </row>
    <row spans="1:12" r="99">
      <c s="3" r="A99" t="s">
        <v>584</v>
      </c>
    </row>
    <row spans="1:12" r="100">
      <c s="4" r="A100" t="s">
        <v>648</v>
      </c>
      <c s="4" r="I100" t="s">
        <v>649</v>
      </c>
    </row>
    <row spans="1:12" r="101">
      <c s="4" r="A101" t="s">
        <v>650</v>
      </c>
    </row>
    <row spans="1:12" r="102">
      <c s="3" r="A102" t="s">
        <v>584</v>
      </c>
    </row>
    <row spans="1:12" r="103">
      <c s="4" r="A103" t="s">
        <v>648</v>
      </c>
      <c s="4" r="I103" t="s">
        <v>651</v>
      </c>
    </row>
    <row spans="1:12" r="104">
      <c s="4" r="A104" t="s">
        <v>652</v>
      </c>
    </row>
    <row spans="1:12" r="105">
      <c s="3" r="A105" t="s">
        <v>584</v>
      </c>
    </row>
    <row spans="1:12" r="106">
      <c s="4" r="A106" t="s">
        <v>648</v>
      </c>
      <c s="4" r="I106" t="s">
        <v>653</v>
      </c>
    </row>
    <row spans="1:12" r="107">
      <c s="4" r="A107" t="s">
        <v>654</v>
      </c>
    </row>
    <row spans="1:12" r="108">
      <c s="3" r="A108" t="s">
        <v>584</v>
      </c>
    </row>
    <row spans="1:12" r="109">
      <c s="4" r="A109" t="s">
        <v>648</v>
      </c>
      <c s="4" r="I109" t="s">
        <v>65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6</v>
      </c>
      <c s="2" r="B1" t="s">
        <v>2</v>
      </c>
      <c s="2" r="C1" t="s">
        <v>32</v>
      </c>
    </row>
    <row spans="1:3" r="2">
      <c s="3" r="A2" t="s">
        <v>207</v>
      </c>
    </row>
    <row spans="1:3" r="3">
      <c s="4" r="A3" t="s">
        <v>657</v>
      </c>
      <c s="8" r="B3" t="n">
        <v>251815</v>
      </c>
      <c s="8" r="C3" t="n">
        <v>193242</v>
      </c>
    </row>
    <row spans="1:3" r="4">
      <c s="4" r="A4" t="s">
        <v>658</v>
      </c>
      <c s="6" r="B4" t="n">
        <v>135000</v>
      </c>
      <c s="6" r="C4" t="n">
        <v>20000</v>
      </c>
    </row>
    <row spans="1:3" r="5">
      <c s="4" r="A5" t="s">
        <v>659</v>
      </c>
      <c s="6" r="B5" t="n">
        <v>2677</v>
      </c>
      <c s="6" r="C5" t="n">
        <v>5737</v>
      </c>
    </row>
    <row spans="1:3" r="6">
      <c s="4" r="A6" t="s">
        <v>660</v>
      </c>
      <c s="6" r="B6" t="n">
        <v>751</v>
      </c>
      <c s="6" r="C6" t="n">
        <v>5135</v>
      </c>
    </row>
    <row spans="1:3" r="7">
      <c s="4" r="A7" t="s">
        <v>172</v>
      </c>
      <c s="6" r="C7" t="n">
        <v>133</v>
      </c>
    </row>
    <row spans="1:3" r="8">
      <c s="4" r="A8" t="s">
        <v>661</v>
      </c>
      <c s="8" r="B8" t="n">
        <v>390243</v>
      </c>
      <c s="8" r="C8" t="n">
        <v>22424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2</v>
      </c>
      <c s="2" r="B1" t="s">
        <v>2</v>
      </c>
      <c s="2" r="C1" t="s">
        <v>32</v>
      </c>
    </row>
    <row spans="1:3" r="2">
      <c s="3" r="A2" t="s">
        <v>207</v>
      </c>
    </row>
    <row spans="1:3" r="3">
      <c s="6" r="A3" t="n">
        <v>2016</v>
      </c>
      <c s="8" r="B3" t="n">
        <v>3291</v>
      </c>
    </row>
    <row spans="1:3" r="4">
      <c s="6" r="A4" t="n">
        <v>2017</v>
      </c>
      <c s="6" r="B4" t="n">
        <v>137</v>
      </c>
    </row>
    <row spans="1:3" r="5">
      <c s="6" r="A5" t="n">
        <v>2018</v>
      </c>
      <c s="8" r="B5" t="n">
        <v>135000</v>
      </c>
    </row>
    <row spans="1:3" r="6">
      <c s="6" r="A6" t="n">
        <v>2019</v>
      </c>
      <c s="4" r="B6" t="s">
        <v>51</v>
      </c>
    </row>
    <row spans="1:3" r="7">
      <c s="6" r="A7" t="n">
        <v>2020</v>
      </c>
      <c s="4" r="B7" t="s">
        <v>51</v>
      </c>
    </row>
    <row spans="1:3" r="8">
      <c s="4" r="A8" t="s">
        <v>536</v>
      </c>
      <c s="8" r="B8" t="n">
        <v>260000</v>
      </c>
    </row>
    <row spans="1:3" r="9">
      <c s="4" r="A9" t="s">
        <v>109</v>
      </c>
      <c s="6" r="B9" t="n">
        <v>398428</v>
      </c>
    </row>
    <row spans="1:3" r="10">
      <c s="4" r="A10" t="s">
        <v>663</v>
      </c>
      <c s="6" r="B10" t="n">
        <v>-8185</v>
      </c>
    </row>
    <row spans="1:3" r="11">
      <c s="4" r="A11" t="s">
        <v>661</v>
      </c>
      <c s="8" r="B11" t="n">
        <v>390243</v>
      </c>
      <c s="8" r="C11" t="n">
        <v>2242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4</v>
      </c>
      <c s="2" r="B1" t="s">
        <v>1</v>
      </c>
    </row>
    <row spans="1:4" r="2">
      <c s="2" r="B2" t="s">
        <v>2</v>
      </c>
      <c s="2" r="C2" t="s">
        <v>32</v>
      </c>
      <c s="2" r="D2" t="s">
        <v>76</v>
      </c>
    </row>
    <row spans="1:4" r="3">
      <c s="3" r="A3" t="s">
        <v>210</v>
      </c>
    </row>
    <row spans="1:4" r="4">
      <c s="4" r="A4" t="s">
        <v>665</v>
      </c>
      <c s="8" r="B4" t="n">
        <v>11302</v>
      </c>
      <c s="8" r="C4" t="n">
        <v>2820</v>
      </c>
      <c s="8" r="D4" t="n">
        <v>3243</v>
      </c>
    </row>
    <row spans="1:4" r="5">
      <c s="4" r="A5" t="s">
        <v>666</v>
      </c>
      <c s="6" r="B5" t="n">
        <v>20313</v>
      </c>
      <c s="6" r="C5" t="n">
        <v>10848</v>
      </c>
      <c s="6" r="D5" t="n">
        <v>1098</v>
      </c>
    </row>
    <row spans="1:4" r="6">
      <c s="4" r="A6" t="s">
        <v>667</v>
      </c>
      <c s="6" r="B6" t="n">
        <v>-10082</v>
      </c>
      <c s="6" r="C6" t="n">
        <v>-2366</v>
      </c>
      <c s="6" r="D6" t="n">
        <v>-1521</v>
      </c>
    </row>
    <row spans="1:4" r="7">
      <c s="4" r="A7" t="s">
        <v>668</v>
      </c>
      <c s="8" r="B7" t="n">
        <v>21533</v>
      </c>
      <c s="8" r="C7" t="n">
        <v>11302</v>
      </c>
      <c s="8" r="D7" t="n">
        <v>28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spans="1:5" r="1">
      <c s="1" r="A1" t="s">
        <v>669</v>
      </c>
      <c s="2" r="B1" t="s">
        <v>1</v>
      </c>
    </row>
    <row spans="1:5" r="2">
      <c s="2" r="B2" t="s">
        <v>2</v>
      </c>
      <c s="2" r="C2" t="s">
        <v>32</v>
      </c>
      <c s="2" r="D2" t="s">
        <v>76</v>
      </c>
      <c s="2" r="E2" t="s">
        <v>75</v>
      </c>
    </row>
    <row spans="1:5" r="3">
      <c s="3" r="A3" t="s">
        <v>670</v>
      </c>
    </row>
    <row spans="1:5" r="4">
      <c s="4" r="A4" t="s">
        <v>671</v>
      </c>
      <c s="8" r="B4" t="n">
        <v>275</v>
      </c>
      <c s="8" r="E4" t="n">
        <v>600</v>
      </c>
    </row>
    <row spans="1:5" r="5">
      <c s="4" r="A5" t="s">
        <v>672</v>
      </c>
      <c s="4" r="B5" t="s">
        <v>673</v>
      </c>
      <c s="4" r="C5" t="s">
        <v>673</v>
      </c>
      <c s="4" r="D5" t="s">
        <v>673</v>
      </c>
    </row>
    <row spans="1:5" r="6">
      <c s="4" r="A6" t="s">
        <v>391</v>
      </c>
      <c s="8" r="B6" t="n">
        <v>0</v>
      </c>
      <c s="8" r="C6" t="n">
        <v>0</v>
      </c>
    </row>
    <row spans="1:5" r="7">
      <c s="4" r="A7" t="s">
        <v>392</v>
      </c>
      <c s="8" r="B7" t="n">
        <v>0</v>
      </c>
      <c s="8" r="C7" t="n">
        <v>0</v>
      </c>
    </row>
    <row spans="1:5" r="8">
      <c s="4" r="A8" t="s">
        <v>674</v>
      </c>
    </row>
    <row spans="1:5" r="9">
      <c s="3" r="A9" t="s">
        <v>670</v>
      </c>
    </row>
    <row spans="1:5" r="10">
      <c s="4" r="A10" t="s">
        <v>675</v>
      </c>
      <c s="6" r="B10" t="n">
        <v>2013</v>
      </c>
    </row>
    <row spans="1:5" r="11">
      <c s="4" r="A11" t="s">
        <v>676</v>
      </c>
    </row>
    <row spans="1:5" r="12">
      <c s="3" r="A12" t="s">
        <v>670</v>
      </c>
    </row>
    <row spans="1:5" r="13">
      <c s="4" r="A13" t="s">
        <v>675</v>
      </c>
      <c s="6" r="B13" t="n">
        <v>2014</v>
      </c>
    </row>
    <row spans="1:5" r="14">
      <c s="4" r="A14" t="s">
        <v>677</v>
      </c>
    </row>
    <row spans="1:5" r="15">
      <c s="3" r="A15" t="s">
        <v>670</v>
      </c>
    </row>
    <row spans="1:5" r="16">
      <c s="4" r="A16" t="s">
        <v>675</v>
      </c>
      <c s="6" r="B16" t="n">
        <v>2013</v>
      </c>
    </row>
    <row spans="1:5" r="17">
      <c s="4" r="A17" t="s">
        <v>678</v>
      </c>
    </row>
    <row spans="1:5" r="18">
      <c s="3" r="A18" t="s">
        <v>670</v>
      </c>
    </row>
    <row spans="1:5" r="19">
      <c s="4" r="A19" t="s">
        <v>675</v>
      </c>
      <c s="6" r="B19" t="n">
        <v>2014</v>
      </c>
    </row>
    <row spans="1:5" r="20">
      <c s="4" r="A20" t="s">
        <v>679</v>
      </c>
    </row>
    <row spans="1:5" r="21">
      <c s="3" r="A21" t="s">
        <v>670</v>
      </c>
    </row>
    <row spans="1:5" r="22">
      <c s="4" r="A22" t="s">
        <v>675</v>
      </c>
      <c s="6" r="B22" t="n">
        <v>2013</v>
      </c>
    </row>
    <row spans="1:5" r="23">
      <c s="4" r="A23" t="s">
        <v>680</v>
      </c>
    </row>
    <row spans="1:5" r="24">
      <c s="3" r="A24" t="s">
        <v>670</v>
      </c>
    </row>
    <row spans="1:5" r="25">
      <c s="4" r="A25" t="s">
        <v>675</v>
      </c>
      <c s="6" r="B25" t="n">
        <v>2014</v>
      </c>
    </row>
    <row spans="1:5" r="26">
      <c s="4" r="A26" t="s">
        <v>681</v>
      </c>
    </row>
    <row spans="1:5" r="27">
      <c s="3" r="A27" t="s">
        <v>670</v>
      </c>
    </row>
    <row spans="1:5" r="28">
      <c s="4" r="A28" t="s">
        <v>675</v>
      </c>
      <c s="6" r="B28" t="n">
        <v>2013</v>
      </c>
    </row>
    <row spans="1:5" r="29">
      <c s="4" r="A29" t="s">
        <v>682</v>
      </c>
    </row>
    <row spans="1:5" r="30">
      <c s="3" r="A30" t="s">
        <v>670</v>
      </c>
    </row>
    <row spans="1:5" r="31">
      <c s="4" r="A31" t="s">
        <v>675</v>
      </c>
      <c s="6" r="B31" t="n">
        <v>2014</v>
      </c>
    </row>
    <row spans="1:5" r="32">
      <c s="4" r="A32" t="s">
        <v>683</v>
      </c>
    </row>
    <row spans="1:5" r="33">
      <c s="3" r="A33" t="s">
        <v>670</v>
      </c>
    </row>
    <row spans="1:5" r="34">
      <c s="4" r="A34" t="s">
        <v>675</v>
      </c>
      <c s="6" r="B34" t="n">
        <v>2013</v>
      </c>
    </row>
    <row spans="1:5" r="35">
      <c s="4" r="A35" t="s">
        <v>684</v>
      </c>
    </row>
    <row spans="1:5" r="36">
      <c s="3" r="A36" t="s">
        <v>670</v>
      </c>
    </row>
    <row spans="1:5" r="37">
      <c s="4" r="A37" t="s">
        <v>675</v>
      </c>
      <c s="6" r="B37" t="n">
        <v>20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5</v>
      </c>
      <c s="2" r="B1" t="s">
        <v>1</v>
      </c>
    </row>
    <row spans="1:4" r="2">
      <c s="2" r="B2" t="s">
        <v>2</v>
      </c>
      <c s="2" r="C2" t="s">
        <v>32</v>
      </c>
      <c s="2" r="D2" t="s">
        <v>76</v>
      </c>
    </row>
    <row spans="1:4" r="3">
      <c s="3" r="A3" t="s">
        <v>213</v>
      </c>
    </row>
    <row spans="1:4" r="4">
      <c s="4" r="A4" t="s">
        <v>686</v>
      </c>
      <c s="8" r="B4" t="n">
        <v>16754</v>
      </c>
      <c s="8" r="C4" t="n">
        <v>11860</v>
      </c>
      <c s="8" r="D4" t="n">
        <v>4168</v>
      </c>
    </row>
    <row spans="1:4" r="5">
      <c s="4" r="A5" t="s">
        <v>687</v>
      </c>
      <c s="6" r="B5" t="n">
        <v>2027</v>
      </c>
      <c s="6" r="C5" t="n">
        <v>1131</v>
      </c>
      <c s="6" r="D5" t="n">
        <v>562</v>
      </c>
    </row>
    <row spans="1:4" r="6">
      <c s="4" r="A6" t="s">
        <v>688</v>
      </c>
      <c s="6" r="B6" t="n">
        <v>18781</v>
      </c>
      <c s="6" r="C6" t="n">
        <v>12991</v>
      </c>
      <c s="6" r="D6" t="n">
        <v>4730</v>
      </c>
    </row>
    <row spans="1:4" r="7">
      <c s="4" r="A7" t="s">
        <v>686</v>
      </c>
      <c s="6" r="B7" t="n">
        <v>1513</v>
      </c>
      <c s="6" r="C7" t="n">
        <v>-1923</v>
      </c>
      <c s="6" r="D7" t="n">
        <v>840</v>
      </c>
    </row>
    <row spans="1:4" r="8">
      <c s="4" r="A8" t="s">
        <v>687</v>
      </c>
      <c s="6" r="B8" t="n">
        <v>121</v>
      </c>
      <c s="6" r="C8" t="n">
        <v>-131</v>
      </c>
      <c s="6" r="D8" t="n">
        <v>72</v>
      </c>
    </row>
    <row spans="1:4" r="9">
      <c s="4" r="A9" t="s">
        <v>689</v>
      </c>
      <c s="6" r="B9" t="n">
        <v>1634</v>
      </c>
      <c s="6" r="C9" t="n">
        <v>-2054</v>
      </c>
      <c s="6" r="D9" t="n">
        <v>912</v>
      </c>
    </row>
    <row spans="1:4" r="10">
      <c s="4" r="A10" t="s">
        <v>96</v>
      </c>
      <c s="8" r="B10" t="n">
        <v>20415</v>
      </c>
      <c s="8" r="C10" t="n">
        <v>10937</v>
      </c>
      <c s="8" r="D10" t="n">
        <v>56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0</v>
      </c>
      <c s="2" r="B1" t="s">
        <v>1</v>
      </c>
    </row>
    <row spans="1:4" r="2">
      <c s="2" r="B2" t="s">
        <v>2</v>
      </c>
      <c s="2" r="C2" t="s">
        <v>32</v>
      </c>
      <c s="2" r="D2" t="s">
        <v>76</v>
      </c>
    </row>
    <row spans="1:4" r="3">
      <c s="3" r="A3" t="s">
        <v>213</v>
      </c>
    </row>
    <row spans="1:4" r="4">
      <c s="4" r="A4" t="s">
        <v>691</v>
      </c>
      <c s="8" r="B4" t="n">
        <v>21107</v>
      </c>
      <c s="8" r="C4" t="n">
        <v>10836</v>
      </c>
      <c s="8" r="D4" t="n">
        <v>4897</v>
      </c>
    </row>
    <row spans="1:4" r="5">
      <c s="4" r="A5" t="s">
        <v>692</v>
      </c>
      <c s="6" r="B5" t="n">
        <v>1690</v>
      </c>
      <c s="6" r="C5" t="n">
        <v>643</v>
      </c>
      <c s="6" r="D5" t="n">
        <v>382</v>
      </c>
    </row>
    <row spans="1:4" r="6">
      <c s="4" r="A6" t="s">
        <v>693</v>
      </c>
      <c s="6" r="B6" t="n">
        <v>-1766</v>
      </c>
      <c s="6" r="C6" t="n">
        <v>-612</v>
      </c>
      <c s="6" r="D6" t="n">
        <v>-421</v>
      </c>
    </row>
    <row spans="1:4" r="7">
      <c s="4" r="A7" t="s">
        <v>694</v>
      </c>
      <c s="6" r="B7" t="n">
        <v>37</v>
      </c>
      <c s="6" r="C7" t="n">
        <v>70</v>
      </c>
      <c s="6" r="D7" t="n">
        <v>157</v>
      </c>
    </row>
    <row spans="1:4" r="8">
      <c s="4" r="A8" t="s">
        <v>695</v>
      </c>
      <c s="6" r="B8" t="n">
        <v>-653</v>
      </c>
    </row>
    <row spans="1:4" r="9">
      <c s="4" r="A9" t="s">
        <v>696</v>
      </c>
      <c s="6" r="D9" t="n">
        <v>627</v>
      </c>
    </row>
    <row spans="1:4" r="10">
      <c s="4" r="A10" t="s">
        <v>96</v>
      </c>
      <c s="8" r="B10" t="n">
        <v>20415</v>
      </c>
      <c s="8" r="C10" t="n">
        <v>10937</v>
      </c>
      <c s="8" r="D10" t="n">
        <v>56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97</v>
      </c>
      <c s="2" r="B1" t="s">
        <v>2</v>
      </c>
      <c s="2" r="C1" t="s">
        <v>32</v>
      </c>
      <c s="2" r="D1" t="s">
        <v>75</v>
      </c>
    </row>
    <row spans="1:4" r="2">
      <c s="3" r="A2" t="s">
        <v>213</v>
      </c>
    </row>
    <row spans="1:4" r="3">
      <c s="4" r="A3" t="s">
        <v>698</v>
      </c>
      <c s="8" r="B3" t="n">
        <v>983</v>
      </c>
      <c s="8" r="C3" t="n">
        <v>810</v>
      </c>
    </row>
    <row spans="1:4" r="4">
      <c s="4" r="A4" t="s">
        <v>515</v>
      </c>
      <c s="6" r="B4" t="n">
        <v>678</v>
      </c>
      <c s="6" r="C4" t="n">
        <v>3694</v>
      </c>
    </row>
    <row spans="1:4" r="5">
      <c s="4" r="A5" t="s">
        <v>699</v>
      </c>
      <c s="6" r="B5" t="n">
        <v>1513</v>
      </c>
      <c s="6" r="C5" t="n">
        <v>626</v>
      </c>
    </row>
    <row spans="1:4" r="6">
      <c s="4" r="A6" t="s">
        <v>700</v>
      </c>
      <c s="6" r="B6" t="n">
        <v>41</v>
      </c>
    </row>
    <row spans="1:4" r="7">
      <c s="4" r="A7" t="s">
        <v>701</v>
      </c>
      <c s="6" r="B7" t="n">
        <v>3215</v>
      </c>
      <c s="6" r="C7" t="n">
        <v>5130</v>
      </c>
    </row>
    <row spans="1:4" r="8">
      <c s="4" r="A8" t="s">
        <v>702</v>
      </c>
      <c s="6" r="B8" t="n">
        <v>514</v>
      </c>
      <c s="6" r="C8" t="n">
        <v>229</v>
      </c>
    </row>
    <row spans="1:4" r="9">
      <c s="4" r="A9" t="s">
        <v>514</v>
      </c>
      <c s="6" r="B9" t="n">
        <v>1420</v>
      </c>
      <c s="6" r="C9" t="n">
        <v>264</v>
      </c>
    </row>
    <row spans="1:4" r="10">
      <c s="4" r="A10" t="s">
        <v>703</v>
      </c>
      <c s="6" r="B10" t="n">
        <v>1556</v>
      </c>
      <c s="6" r="C10" t="n">
        <v>540</v>
      </c>
    </row>
    <row spans="1:4" r="11">
      <c s="4" r="A11" t="s">
        <v>704</v>
      </c>
      <c s="6" r="C11" t="n">
        <v>2738</v>
      </c>
    </row>
    <row spans="1:4" r="12">
      <c s="4" r="A12" t="s">
        <v>705</v>
      </c>
      <c s="6" r="B12" t="n">
        <v>3490</v>
      </c>
      <c s="6" r="C12" t="n">
        <v>3771</v>
      </c>
    </row>
    <row spans="1:4" r="13">
      <c s="4" r="A13" t="s">
        <v>706</v>
      </c>
      <c s="8" r="C13" t="n">
        <v>1359</v>
      </c>
    </row>
    <row spans="1:4" r="14">
      <c s="4" r="A14" t="s">
        <v>671</v>
      </c>
      <c s="8" r="B14" t="n">
        <v>-275</v>
      </c>
      <c s="8" r="D14" t="n">
        <v>-6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707</v>
      </c>
      <c s="2" r="C1" t="s">
        <v>1</v>
      </c>
    </row>
    <row spans="1:4" r="2">
      <c s="2" r="C2" t="s">
        <v>2</v>
      </c>
      <c s="2" r="D2" t="s">
        <v>32</v>
      </c>
    </row>
    <row spans="1:4" r="3">
      <c s="3" r="A3" t="s">
        <v>708</v>
      </c>
    </row>
    <row spans="1:4" r="4">
      <c s="4" r="A4" t="s">
        <v>563</v>
      </c>
      <c s="8" r="D4" t="n">
        <v>2426</v>
      </c>
    </row>
    <row spans="1:4" r="5">
      <c s="4" r="A5" t="s">
        <v>709</v>
      </c>
      <c s="4" r="C5" t="s">
        <v>710</v>
      </c>
    </row>
    <row spans="1:4" r="6">
      <c s="4" r="A6" t="s">
        <v>711</v>
      </c>
    </row>
    <row spans="1:4" r="7">
      <c s="3" r="A7" t="s">
        <v>708</v>
      </c>
    </row>
    <row spans="1:4" r="8">
      <c s="4" r="A8" t="s">
        <v>661</v>
      </c>
      <c s="8" r="C8" t="n">
        <v>390243</v>
      </c>
      <c s="6" r="D8" t="n">
        <v>224247</v>
      </c>
    </row>
    <row spans="1:4" r="9">
      <c s="4" r="A9" t="s">
        <v>712</v>
      </c>
    </row>
    <row spans="1:4" r="10">
      <c s="3" r="A10" t="s">
        <v>708</v>
      </c>
    </row>
    <row spans="1:4" r="11">
      <c s="4" r="A11" t="s">
        <v>661</v>
      </c>
      <c s="6" r="C11" t="n">
        <v>370926</v>
      </c>
      <c s="6" r="D11" t="n">
        <v>228642</v>
      </c>
    </row>
    <row spans="1:4" r="12">
      <c s="4" r="A12" t="s">
        <v>713</v>
      </c>
    </row>
    <row spans="1:4" r="13">
      <c s="3" r="A13" t="s">
        <v>708</v>
      </c>
    </row>
    <row spans="1:4" r="14">
      <c s="4" r="A14" t="s">
        <v>553</v>
      </c>
      <c s="4" r="B14" t="s">
        <v>714</v>
      </c>
      <c s="6" r="C14" t="n">
        <v>2947</v>
      </c>
    </row>
    <row spans="1:4" r="15">
      <c s="4" r="A15" t="s">
        <v>715</v>
      </c>
      <c s="4" r="B15" t="s">
        <v>716</v>
      </c>
      <c s="6" r="C15" t="n">
        <v>251815</v>
      </c>
      <c s="6" r="D15" t="n">
        <v>193242</v>
      </c>
    </row>
    <row spans="1:4" r="16">
      <c s="4" r="A16" t="s">
        <v>658</v>
      </c>
      <c s="4" r="B16" t="s">
        <v>717</v>
      </c>
      <c s="6" r="C16" t="n">
        <v>135000</v>
      </c>
      <c s="6" r="D16" t="n">
        <v>20000</v>
      </c>
    </row>
    <row spans="1:4" r="17">
      <c s="4" r="A17" t="s">
        <v>659</v>
      </c>
      <c s="4" r="B17" t="s">
        <v>718</v>
      </c>
      <c s="6" r="C17" t="n">
        <v>2677</v>
      </c>
      <c s="6" r="D17" t="n">
        <v>5737</v>
      </c>
    </row>
    <row spans="1:4" r="18">
      <c s="4" r="A18" t="s">
        <v>660</v>
      </c>
      <c s="4" r="B18" t="s">
        <v>717</v>
      </c>
      <c s="6" r="C18" t="n">
        <v>751</v>
      </c>
      <c s="6" r="D18" t="n">
        <v>5135</v>
      </c>
    </row>
    <row spans="1:4" r="19">
      <c s="4" r="A19" t="s">
        <v>172</v>
      </c>
      <c s="4" r="B19" t="s">
        <v>717</v>
      </c>
      <c s="6" r="D19" t="n">
        <v>133</v>
      </c>
    </row>
    <row spans="1:4" r="20">
      <c s="4" r="A20" t="s">
        <v>719</v>
      </c>
    </row>
    <row spans="1:4" r="21">
      <c s="3" r="A21" t="s">
        <v>708</v>
      </c>
    </row>
    <row spans="1:4" r="22">
      <c s="4" r="A22" t="s">
        <v>553</v>
      </c>
      <c s="4" r="B22" t="s">
        <v>714</v>
      </c>
      <c s="6" r="C22" t="n">
        <v>2926</v>
      </c>
    </row>
    <row spans="1:4" r="23">
      <c s="4" r="A23" t="s">
        <v>715</v>
      </c>
      <c s="4" r="B23" t="s">
        <v>716</v>
      </c>
      <c s="6" r="C23" t="n">
        <v>232503</v>
      </c>
      <c s="6" r="D23" t="n">
        <v>197650</v>
      </c>
    </row>
    <row spans="1:4" r="24">
      <c s="4" r="A24" t="s">
        <v>658</v>
      </c>
      <c s="4" r="B24" t="s">
        <v>717</v>
      </c>
      <c s="6" r="C24" t="n">
        <v>135000</v>
      </c>
      <c s="6" r="D24" t="n">
        <v>20000</v>
      </c>
    </row>
    <row spans="1:4" r="25">
      <c s="4" r="A25" t="s">
        <v>659</v>
      </c>
      <c s="4" r="B25" t="s">
        <v>718</v>
      </c>
      <c s="6" r="C25" t="n">
        <v>2672</v>
      </c>
      <c s="6" r="D25" t="n">
        <v>5724</v>
      </c>
    </row>
    <row spans="1:4" r="26">
      <c s="4" r="A26" t="s">
        <v>660</v>
      </c>
      <c s="4" r="B26" t="s">
        <v>717</v>
      </c>
      <c s="8" r="C26" t="n">
        <v>751</v>
      </c>
      <c s="6" r="D26" t="n">
        <v>5135</v>
      </c>
    </row>
    <row spans="1:4" r="27">
      <c s="4" r="A27" t="s">
        <v>172</v>
      </c>
      <c s="4" r="B27" t="s">
        <v>717</v>
      </c>
      <c s="6" r="D27" t="n">
        <v>133</v>
      </c>
    </row>
    <row spans="1:4" r="28">
      <c s="4" r="A28" t="s">
        <v>720</v>
      </c>
    </row>
    <row spans="1:4" r="29">
      <c s="3" r="A29" t="s">
        <v>708</v>
      </c>
    </row>
    <row spans="1:4" r="30">
      <c s="4" r="A30" t="s">
        <v>563</v>
      </c>
      <c s="4" r="B30" t="s">
        <v>721</v>
      </c>
      <c s="6" r="D30" t="n">
        <v>2426</v>
      </c>
    </row>
    <row spans="1:4" r="31">
      <c s="4" r="A31" t="s">
        <v>722</v>
      </c>
    </row>
    <row spans="1:4" r="32">
      <c s="3" r="A32" t="s">
        <v>708</v>
      </c>
    </row>
    <row spans="1:4" r="33">
      <c s="4" r="A33" t="s">
        <v>563</v>
      </c>
      <c s="4" r="B33" t="s">
        <v>721</v>
      </c>
      <c s="8" r="D33" t="n">
        <v>2426</v>
      </c>
    </row>
    <row spans="1:4" r="34">
      <c s="4" r="A34" t="s">
        <v>586</v>
      </c>
    </row>
    <row spans="1:4" r="35">
      <c s="3" r="A35" t="s">
        <v>708</v>
      </c>
    </row>
    <row spans="1:4" r="36">
      <c s="4" r="A36" t="s">
        <v>723</v>
      </c>
      <c s="4" r="C36" t="s">
        <v>588</v>
      </c>
    </row>
    <row spans="1:4" r="37">
      <c s="4" r="A37" t="s">
        <v>589</v>
      </c>
    </row>
    <row spans="1:4" r="38">
      <c s="3" r="A38" t="s">
        <v>708</v>
      </c>
    </row>
    <row spans="1:4" r="39">
      <c s="4" r="A39" t="s">
        <v>723</v>
      </c>
      <c s="4" r="C39" t="s">
        <v>590</v>
      </c>
    </row>
    <row spans="1:4" r="40">
      <c r="A40" t="n"/>
    </row>
    <row spans="1:4" r="41">
      <c s="4" r="A41" t="s">
        <v>714</v>
      </c>
      <c s="4" r="B41" t="s">
        <v>724</v>
      </c>
    </row>
    <row spans="1:4" r="42">
      <c s="4" r="A42" t="s">
        <v>716</v>
      </c>
      <c s="4" r="B42" t="s">
        <v>725</v>
      </c>
    </row>
    <row spans="1:4" r="43">
      <c s="4" r="A43" t="s">
        <v>717</v>
      </c>
      <c s="4" r="B43" t="s">
        <v>726</v>
      </c>
    </row>
    <row spans="1:4" r="44">
      <c s="4" r="A44" t="s">
        <v>718</v>
      </c>
      <c s="4" r="B44" t="s">
        <v>727</v>
      </c>
    </row>
    <row spans="1:4" r="45">
      <c s="4" r="A45" t="s">
        <v>721</v>
      </c>
      <c s="4" r="B45" t="s">
        <v>728</v>
      </c>
    </row>
  </sheetData>
  <mergeCells count="7">
    <mergeCell ref="A1:B2"/>
    <mergeCell ref="A40:C40"/>
    <mergeCell ref="B41:C41"/>
    <mergeCell ref="B42:C42"/>
    <mergeCell ref="B43:C43"/>
    <mergeCell ref="B44:C44"/>
    <mergeCell ref="B45:C4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729</v>
      </c>
      <c s="2" r="B1" t="s">
        <v>1</v>
      </c>
    </row>
    <row spans="1:4" r="2">
      <c s="2" r="B2" t="s">
        <v>2</v>
      </c>
      <c s="2" r="C2" t="s">
        <v>32</v>
      </c>
      <c s="2" r="D2" t="s">
        <v>76</v>
      </c>
    </row>
    <row spans="1:4" r="3">
      <c s="3" r="A3" t="s">
        <v>219</v>
      </c>
    </row>
    <row spans="1:4" r="4">
      <c s="4" r="A4" t="s">
        <v>730</v>
      </c>
      <c s="7" r="B4" t="n">
        <v>1.1</v>
      </c>
      <c s="7" r="C4" t="n">
        <v>0.5</v>
      </c>
      <c s="7" r="D4" t="n">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31</v>
      </c>
      <c s="2" r="B1" t="s">
        <v>452</v>
      </c>
    </row>
    <row spans="1:2" r="2">
      <c s="3" r="A2" t="s">
        <v>219</v>
      </c>
    </row>
    <row spans="1:2" r="3">
      <c s="6" r="A3" t="n">
        <v>2016</v>
      </c>
      <c s="8" r="B3" t="n">
        <v>914</v>
      </c>
    </row>
    <row spans="1:2" r="4">
      <c s="6" r="A4" t="n">
        <v>2017</v>
      </c>
      <c s="6" r="B4" t="n">
        <v>675</v>
      </c>
    </row>
    <row spans="1:2" r="5">
      <c s="6" r="A5" t="n">
        <v>2018</v>
      </c>
      <c s="6" r="B5" t="n">
        <v>438</v>
      </c>
    </row>
    <row spans="1:2" r="6">
      <c s="6" r="A6" t="n">
        <v>2019</v>
      </c>
      <c s="6" r="B6" t="n">
        <v>174</v>
      </c>
    </row>
    <row spans="1:2" r="7">
      <c s="6" r="A7" t="n">
        <v>2020</v>
      </c>
      <c s="6" r="B7" t="n">
        <v>178</v>
      </c>
    </row>
    <row spans="1:2" r="8">
      <c s="4" r="A8" t="s">
        <v>536</v>
      </c>
      <c s="6" r="B8" t="n">
        <v>187</v>
      </c>
    </row>
    <row spans="1:2" r="9">
      <c s="4" r="A9" t="s">
        <v>732</v>
      </c>
      <c s="8" r="B9" t="n">
        <v>256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733</v>
      </c>
      <c s="2" r="B1" t="s">
        <v>1</v>
      </c>
    </row>
    <row spans="1:4" r="2">
      <c s="2" r="B2" t="s">
        <v>2</v>
      </c>
      <c s="2" r="C2" t="s">
        <v>32</v>
      </c>
      <c s="2" r="D2" t="s">
        <v>76</v>
      </c>
    </row>
    <row spans="1:4" r="3">
      <c s="3" r="A3" t="s">
        <v>222</v>
      </c>
    </row>
    <row spans="1:4" r="4">
      <c s="4" r="A4" t="s">
        <v>734</v>
      </c>
      <c s="4" r="B4" t="s">
        <v>638</v>
      </c>
    </row>
    <row spans="1:4" r="5">
      <c s="4" r="A5" t="s">
        <v>735</v>
      </c>
      <c s="4" r="B5" t="s">
        <v>483</v>
      </c>
    </row>
    <row spans="1:4" r="6">
      <c s="4" r="A6" t="s">
        <v>736</v>
      </c>
      <c s="7" r="B6" t="n">
        <v>0.2</v>
      </c>
      <c s="7" r="C6" t="n">
        <v>0.1</v>
      </c>
      <c s="7" r="D6" t="n">
        <v>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s>
  <sheetData>
    <row spans="1:6" r="1">
      <c s="1" r="A1" t="s">
        <v>737</v>
      </c>
      <c s="2" r="B1" t="s">
        <v>1</v>
      </c>
    </row>
    <row spans="1:6" r="2">
      <c s="2" r="B2" t="s">
        <v>2</v>
      </c>
      <c s="2" r="C2" t="s">
        <v>32</v>
      </c>
      <c s="2" r="D2" t="s">
        <v>76</v>
      </c>
      <c s="2" r="E2" t="s">
        <v>75</v>
      </c>
      <c s="2" r="F2" t="s">
        <v>522</v>
      </c>
    </row>
    <row spans="1:6" r="3">
      <c s="3" r="A3" t="s">
        <v>738</v>
      </c>
    </row>
    <row spans="1:6" r="4">
      <c s="4" r="A4" t="s">
        <v>63</v>
      </c>
      <c s="6" r="B4" t="n">
        <v>100000000</v>
      </c>
      <c s="6" r="C4" t="n">
        <v>100000000</v>
      </c>
      <c s="6" r="E4" t="n">
        <v>100000000</v>
      </c>
    </row>
    <row spans="1:6" r="5">
      <c s="4" r="A5" t="s">
        <v>62</v>
      </c>
      <c s="9" r="B5" t="n">
        <v>0.01</v>
      </c>
      <c s="9" r="C5" t="n">
        <v>0.01</v>
      </c>
    </row>
    <row spans="1:6" r="6">
      <c s="4" r="A6" t="s">
        <v>739</v>
      </c>
      <c s="6" r="B6" t="n">
        <v>20600000</v>
      </c>
      <c s="6" r="C6" t="n">
        <v>20500000</v>
      </c>
    </row>
    <row spans="1:6" r="7">
      <c s="4" r="A7" t="s">
        <v>740</v>
      </c>
      <c s="6" r="B7" t="n">
        <v>20600000</v>
      </c>
      <c s="6" r="C7" t="n">
        <v>20500000</v>
      </c>
    </row>
    <row spans="1:6" r="8">
      <c s="4" r="A8" t="s">
        <v>60</v>
      </c>
      <c s="6" r="B8" t="n">
        <v>50000000</v>
      </c>
      <c s="6" r="C8" t="n">
        <v>50000000</v>
      </c>
      <c s="6" r="E8" t="n">
        <v>50000000</v>
      </c>
    </row>
    <row spans="1:6" r="9">
      <c s="4" r="A9" t="s">
        <v>59</v>
      </c>
      <c s="9" r="B9" t="n">
        <v>0.01</v>
      </c>
      <c s="9" r="C9" t="n">
        <v>0.01</v>
      </c>
    </row>
    <row spans="1:6" r="10">
      <c s="4" r="A10" t="s">
        <v>741</v>
      </c>
      <c s="6" r="B10" t="n">
        <v>1800000</v>
      </c>
    </row>
    <row spans="1:6" r="11">
      <c s="4" r="A11" t="s">
        <v>742</v>
      </c>
      <c s="6" r="B11" t="n">
        <v>696416</v>
      </c>
      <c s="6" r="C11" t="n">
        <v>365868</v>
      </c>
      <c s="6" r="D11" t="n">
        <v>182774</v>
      </c>
      <c s="4" r="F11" t="s">
        <v>51</v>
      </c>
    </row>
    <row spans="1:6" r="12">
      <c s="4" r="A12" t="s">
        <v>743</v>
      </c>
      <c s="7" r="B12" t="n">
        <v>5.2</v>
      </c>
      <c s="7" r="C12" t="n">
        <v>2.2</v>
      </c>
      <c s="7" r="D12" t="n">
        <v>0.7</v>
      </c>
    </row>
    <row spans="1:6" r="13">
      <c s="4" r="A13" t="s">
        <v>744</v>
      </c>
    </row>
    <row spans="1:6" r="14">
      <c s="3" r="A14" t="s">
        <v>738</v>
      </c>
    </row>
    <row spans="1:6" r="15">
      <c s="4" r="A15" t="s">
        <v>742</v>
      </c>
      <c s="6" r="B15" t="n">
        <v>700000</v>
      </c>
    </row>
    <row spans="1:6" r="16">
      <c s="4" r="A16" t="s">
        <v>745</v>
      </c>
      <c s="7" r="B16" t="n">
        <v>8.6</v>
      </c>
    </row>
    <row spans="1:6" r="17">
      <c s="4" r="A17" t="s">
        <v>746</v>
      </c>
      <c s="4" r="B17" t="s">
        <v>7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8</v>
      </c>
      <c s="2" r="B1" t="s">
        <v>1</v>
      </c>
    </row>
    <row spans="1:4" r="2">
      <c s="2" r="B2" t="s">
        <v>2</v>
      </c>
      <c s="2" r="C2" t="s">
        <v>32</v>
      </c>
      <c s="2" r="D2" t="s">
        <v>76</v>
      </c>
    </row>
    <row spans="1:4" r="3">
      <c s="3" r="A3" t="s">
        <v>225</v>
      </c>
    </row>
    <row spans="1:4" r="4">
      <c s="4" r="A4" t="s">
        <v>749</v>
      </c>
      <c s="6" r="B4" t="n">
        <v>365868</v>
      </c>
      <c s="6" r="C4" t="n">
        <v>182774</v>
      </c>
      <c s="4" r="D4" t="s">
        <v>51</v>
      </c>
    </row>
    <row spans="1:4" r="5">
      <c s="4" r="A5" t="s">
        <v>750</v>
      </c>
      <c s="6" r="B5" t="n">
        <v>500574</v>
      </c>
      <c s="6" r="C5" t="n">
        <v>250380</v>
      </c>
      <c s="6" r="D5" t="n">
        <v>182998</v>
      </c>
    </row>
    <row spans="1:4" r="6">
      <c s="4" r="A6" t="s">
        <v>751</v>
      </c>
      <c s="6" r="B6" t="n">
        <v>-141141</v>
      </c>
      <c s="6" r="C6" t="n">
        <v>-60609</v>
      </c>
      <c s="4" r="D6" t="s">
        <v>51</v>
      </c>
    </row>
    <row spans="1:4" r="7">
      <c s="4" r="A7" t="s">
        <v>752</v>
      </c>
      <c s="6" r="B7" t="n">
        <v>-28885</v>
      </c>
      <c s="6" r="C7" t="n">
        <v>-6677</v>
      </c>
      <c s="6" r="D7" t="n">
        <v>-224</v>
      </c>
    </row>
    <row spans="1:4" r="8">
      <c s="4" r="A8" t="s">
        <v>753</v>
      </c>
      <c s="6" r="B8" t="n">
        <v>696416</v>
      </c>
      <c s="6" r="C8" t="n">
        <v>365868</v>
      </c>
      <c s="6" r="D8" t="n">
        <v>182774</v>
      </c>
    </row>
    <row spans="1:4" r="9">
      <c s="4" r="A9" t="s">
        <v>754</v>
      </c>
      <c s="9" r="B9" t="n">
        <v>20.78</v>
      </c>
      <c s="9" r="C9" t="n">
        <v>19.57</v>
      </c>
      <c s="4" r="D9" t="s">
        <v>51</v>
      </c>
    </row>
    <row spans="1:4" r="10">
      <c s="4" r="A10" t="s">
        <v>755</v>
      </c>
      <c s="10" r="B10" t="n">
        <v>16.92</v>
      </c>
      <c s="10" r="C10" t="n">
        <v>21.34</v>
      </c>
      <c s="9" r="D10" t="n">
        <v>19.56</v>
      </c>
    </row>
    <row spans="1:4" r="11">
      <c s="4" r="A11" t="s">
        <v>756</v>
      </c>
      <c s="10" r="B11" t="n">
        <v>20.62</v>
      </c>
      <c s="10" r="C11" t="n">
        <v>19.58</v>
      </c>
      <c s="4" r="D11" t="s">
        <v>51</v>
      </c>
    </row>
    <row spans="1:4" r="12">
      <c s="4" r="A12" t="s">
        <v>757</v>
      </c>
      <c s="10" r="B12" t="n">
        <v>17.42</v>
      </c>
      <c s="10" r="C12" t="n">
        <v>19.59</v>
      </c>
      <c s="9" r="D12" t="n">
        <v>16.94</v>
      </c>
    </row>
    <row spans="1:4" r="13">
      <c s="4" r="A13" t="s">
        <v>758</v>
      </c>
      <c s="9" r="B13" t="n">
        <v>18.18</v>
      </c>
      <c s="9" r="C13" t="n">
        <v>20.78</v>
      </c>
      <c s="9" r="D13" t="n">
        <v>19.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spans="1:14" r="1">
      <c s="1" r="A1" t="s">
        <v>759</v>
      </c>
      <c s="2" r="B1" t="s">
        <v>67</v>
      </c>
      <c s="2" r="J1" t="s">
        <v>68</v>
      </c>
      <c s="2" r="K1" t="s">
        <v>69</v>
      </c>
      <c s="2" r="L1" t="s">
        <v>1</v>
      </c>
    </row>
    <row spans="1:14" r="2">
      <c s="2" r="B2" t="s">
        <v>2</v>
      </c>
      <c s="2" r="C2" t="s">
        <v>70</v>
      </c>
      <c s="2" r="D2" t="s">
        <v>4</v>
      </c>
      <c s="2" r="E2" t="s">
        <v>71</v>
      </c>
      <c s="2" r="F2" t="s">
        <v>32</v>
      </c>
      <c s="2" r="G2" t="s">
        <v>72</v>
      </c>
      <c s="2" r="H2" t="s">
        <v>73</v>
      </c>
      <c s="2" r="I2" t="s">
        <v>74</v>
      </c>
      <c s="2" r="J2" t="s">
        <v>75</v>
      </c>
      <c s="2" r="K2" t="s">
        <v>76</v>
      </c>
      <c s="2" r="L2" t="s">
        <v>2</v>
      </c>
      <c s="2" r="M2" t="s">
        <v>32</v>
      </c>
      <c s="2" r="N2" t="s">
        <v>76</v>
      </c>
    </row>
    <row spans="1:14" r="3">
      <c s="3" r="A3" t="s">
        <v>760</v>
      </c>
    </row>
    <row spans="1:14" r="4">
      <c s="4" r="A4" t="s">
        <v>117</v>
      </c>
      <c s="8" r="B4" t="n">
        <v>13158</v>
      </c>
      <c s="8" r="C4" t="n">
        <v>10583</v>
      </c>
      <c s="8" r="D4" t="n">
        <v>9798</v>
      </c>
      <c s="8" r="E4" t="n">
        <v>6351</v>
      </c>
      <c s="8" r="F4" t="n">
        <v>7189</v>
      </c>
      <c s="8" r="G4" t="n">
        <v>4127</v>
      </c>
      <c s="8" r="H4" t="n">
        <v>5338</v>
      </c>
      <c s="8" r="I4" t="n">
        <v>3368</v>
      </c>
      <c s="8" r="J4" t="n">
        <v>4030</v>
      </c>
      <c s="8" r="K4" t="n">
        <v>8401</v>
      </c>
      <c s="8" r="L4" t="n">
        <v>39890</v>
      </c>
      <c s="8" r="M4" t="n">
        <v>20022</v>
      </c>
      <c s="8" r="N4" t="n">
        <v>12431</v>
      </c>
    </row>
    <row spans="1:14" r="5">
      <c s="4" r="A5" t="s">
        <v>761</v>
      </c>
      <c s="6" r="N5" t="n">
        <v>-52</v>
      </c>
    </row>
    <row spans="1:14" r="6">
      <c s="4" r="A6" t="s">
        <v>762</v>
      </c>
      <c s="6" r="L6" t="n">
        <v>-1323</v>
      </c>
      <c s="6" r="M6" t="n">
        <v>-296</v>
      </c>
      <c s="6" r="N6" t="n">
        <v>-104</v>
      </c>
    </row>
    <row spans="1:14" r="7">
      <c s="4" r="A7" t="s">
        <v>763</v>
      </c>
      <c s="8" r="L7" t="n">
        <v>38567</v>
      </c>
      <c s="8" r="M7" t="n">
        <v>19726</v>
      </c>
      <c s="8" r="N7" t="n">
        <v>12275</v>
      </c>
    </row>
    <row spans="1:14" r="8">
      <c s="3" r="A8" t="s">
        <v>764</v>
      </c>
    </row>
    <row spans="1:14" r="9">
      <c s="4" r="A9" t="s">
        <v>765</v>
      </c>
      <c s="6" r="L9" t="n">
        <v>20569012</v>
      </c>
      <c s="6" r="M9" t="n">
        <v>19226504</v>
      </c>
      <c s="6" r="N9" t="n">
        <v>12873562</v>
      </c>
    </row>
    <row spans="1:14" r="10">
      <c s="3" r="A10" t="s">
        <v>100</v>
      </c>
    </row>
    <row spans="1:14" r="11">
      <c s="4" r="A11" t="s">
        <v>101</v>
      </c>
      <c s="9" r="B11" t="n">
        <v>0.62</v>
      </c>
      <c s="9" r="C11" t="n">
        <v>0.5</v>
      </c>
      <c s="9" r="D11" t="n">
        <v>0.46</v>
      </c>
      <c s="9" r="E11" t="n">
        <v>0.3</v>
      </c>
      <c s="9" r="F11" t="n">
        <v>0.34</v>
      </c>
      <c s="9" r="G11" t="n">
        <v>0.19</v>
      </c>
      <c s="9" r="H11" t="n">
        <v>0.3</v>
      </c>
      <c s="9" r="I11" t="n">
        <v>0.2</v>
      </c>
      <c s="9" r="L11" t="n">
        <v>1.88</v>
      </c>
      <c s="9" r="M11" t="n">
        <v>1.03</v>
      </c>
      <c s="9" r="N11" t="n">
        <v>0.95</v>
      </c>
    </row>
  </sheetData>
  <mergeCells count="3">
    <mergeCell ref="A1:A2"/>
    <mergeCell ref="B1:I1"/>
    <mergeCell ref="L1:N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9"/>
    <col customWidth="1" max="6" min="6" width="21"/>
  </cols>
  <sheetData>
    <row spans="1:6" r="1">
      <c s="1" r="A1" t="s">
        <v>766</v>
      </c>
      <c s="2" r="B1" t="s">
        <v>68</v>
      </c>
      <c s="2" r="C1" t="s">
        <v>1</v>
      </c>
      <c s="2" r="F1" t="s">
        <v>767</v>
      </c>
    </row>
    <row spans="1:6" r="2">
      <c s="2" r="B2" t="s">
        <v>768</v>
      </c>
      <c s="2" r="C2" t="s">
        <v>452</v>
      </c>
      <c s="2" r="D2" t="s">
        <v>453</v>
      </c>
      <c s="2" r="E2" t="s">
        <v>769</v>
      </c>
      <c s="2" r="F2" t="s">
        <v>770</v>
      </c>
    </row>
    <row spans="1:6" r="3">
      <c s="3" r="A3" t="s">
        <v>771</v>
      </c>
    </row>
    <row spans="1:6" r="4">
      <c s="4" r="A4" t="s">
        <v>772</v>
      </c>
      <c s="8" r="B4" t="n">
        <v>3708</v>
      </c>
    </row>
    <row spans="1:6" r="5">
      <c s="4" r="A5" t="s">
        <v>115</v>
      </c>
      <c s="8" r="B5" t="n">
        <v>3830</v>
      </c>
    </row>
    <row spans="1:6" r="6">
      <c s="4" r="A6" t="s">
        <v>773</v>
      </c>
      <c s="8" r="C6" t="n">
        <v>1800</v>
      </c>
      <c s="8" r="D6" t="n">
        <v>2100</v>
      </c>
      <c s="8" r="E6" t="n">
        <v>4300</v>
      </c>
    </row>
    <row spans="1:6" r="7">
      <c s="4" r="A7" t="s">
        <v>774</v>
      </c>
      <c s="8" r="C7" t="n">
        <v>1000</v>
      </c>
      <c s="8" r="D7" t="n">
        <v>1500</v>
      </c>
    </row>
    <row spans="1:6" r="8">
      <c s="4" r="A8" t="s">
        <v>775</v>
      </c>
      <c s="8" r="E8" t="n">
        <v>200</v>
      </c>
    </row>
    <row spans="1:6" r="9">
      <c s="4" r="A9" t="s">
        <v>776</v>
      </c>
    </row>
    <row spans="1:6" r="10">
      <c s="3" r="A10" t="s">
        <v>771</v>
      </c>
    </row>
    <row spans="1:6" r="11">
      <c s="4" r="A11" t="s">
        <v>777</v>
      </c>
      <c s="6" r="E11" t="n">
        <v>92</v>
      </c>
    </row>
    <row spans="1:6" r="12">
      <c s="4" r="A12" t="s">
        <v>778</v>
      </c>
      <c s="6" r="E12" t="n">
        <v>82</v>
      </c>
    </row>
    <row spans="1:6" r="13">
      <c s="4" r="A13" t="s">
        <v>779</v>
      </c>
      <c s="8" r="E13" t="n">
        <v>4800</v>
      </c>
      <c s="8" r="F13" t="n">
        <v>9800</v>
      </c>
    </row>
    <row spans="1:6" r="14">
      <c s="4" r="A14" t="s">
        <v>115</v>
      </c>
      <c s="6" r="E14" t="n">
        <v>3800</v>
      </c>
    </row>
    <row spans="1:6" r="15">
      <c s="4" r="A15" t="s">
        <v>774</v>
      </c>
      <c s="6" r="E15" t="n">
        <v>1000</v>
      </c>
    </row>
    <row spans="1:6" r="16">
      <c s="4" r="A16" t="s">
        <v>780</v>
      </c>
    </row>
    <row spans="1:6" r="17">
      <c s="3" r="A17" t="s">
        <v>771</v>
      </c>
    </row>
    <row spans="1:6" r="18">
      <c s="4" r="A18" t="s">
        <v>772</v>
      </c>
      <c s="8" r="E18" t="n">
        <v>3700</v>
      </c>
    </row>
    <row spans="1:6" r="19">
      <c s="4" r="A19" t="s">
        <v>781</v>
      </c>
    </row>
    <row spans="1:6" r="20">
      <c s="3" r="A20" t="s">
        <v>771</v>
      </c>
    </row>
    <row spans="1:6" r="21">
      <c s="4" r="A21" t="s">
        <v>777</v>
      </c>
      <c s="6" r="E21" t="n">
        <v>699</v>
      </c>
    </row>
    <row spans="1:6" r="22">
      <c s="4" r="A22" t="s">
        <v>778</v>
      </c>
      <c s="6" r="E22" t="n">
        <v>335</v>
      </c>
    </row>
    <row spans="1:6" r="23">
      <c s="4" r="A23" t="s">
        <v>779</v>
      </c>
      <c s="8" r="E23" t="n">
        <v>34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782</v>
      </c>
      <c s="2" r="B1" t="s">
        <v>1</v>
      </c>
    </row>
    <row spans="1:3" r="2">
      <c s="2" r="B2" t="s">
        <v>2</v>
      </c>
      <c s="2" r="C2" t="s">
        <v>32</v>
      </c>
    </row>
    <row spans="1:3" r="3">
      <c s="3" r="A3" t="s">
        <v>235</v>
      </c>
    </row>
    <row spans="1:3" r="4">
      <c s="4" r="A4" t="s">
        <v>783</v>
      </c>
      <c s="7" r="B4" t="n">
        <v>63.6</v>
      </c>
      <c s="8" r="C4" t="n">
        <v>3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N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spans="1:14" r="1">
      <c s="1" r="A1" t="s">
        <v>784</v>
      </c>
      <c s="2" r="B1" t="s">
        <v>67</v>
      </c>
      <c s="2" r="J1" t="s">
        <v>68</v>
      </c>
      <c s="2" r="K1" t="s">
        <v>69</v>
      </c>
      <c s="2" r="L1" t="s">
        <v>1</v>
      </c>
    </row>
    <row spans="1:14" r="2">
      <c s="2" r="B2" t="s">
        <v>2</v>
      </c>
      <c s="2" r="C2" t="s">
        <v>70</v>
      </c>
      <c s="2" r="D2" t="s">
        <v>4</v>
      </c>
      <c s="2" r="E2" t="s">
        <v>71</v>
      </c>
      <c s="2" r="F2" t="s">
        <v>32</v>
      </c>
      <c s="2" r="G2" t="s">
        <v>72</v>
      </c>
      <c s="2" r="H2" t="s">
        <v>73</v>
      </c>
      <c s="2" r="I2" t="s">
        <v>74</v>
      </c>
      <c s="2" r="J2" t="s">
        <v>75</v>
      </c>
      <c s="2" r="K2" t="s">
        <v>76</v>
      </c>
      <c s="2" r="L2" t="s">
        <v>2</v>
      </c>
      <c s="2" r="M2" t="s">
        <v>32</v>
      </c>
      <c s="2" r="N2" t="s">
        <v>76</v>
      </c>
    </row>
    <row spans="1:14" r="3">
      <c s="3" r="A3" t="s">
        <v>238</v>
      </c>
    </row>
    <row spans="1:14" r="4">
      <c s="4" r="A4" t="s">
        <v>78</v>
      </c>
      <c s="8" r="B4" t="n">
        <v>204519</v>
      </c>
      <c s="8" r="C4" t="n">
        <v>179775</v>
      </c>
      <c s="8" r="D4" t="n">
        <v>186808</v>
      </c>
      <c s="8" r="E4" t="n">
        <v>154335</v>
      </c>
      <c s="8" r="F4" t="n">
        <v>134089</v>
      </c>
      <c s="8" r="G4" t="n">
        <v>90735</v>
      </c>
      <c s="8" r="H4" t="n">
        <v>77328</v>
      </c>
      <c s="8" r="I4" t="n">
        <v>49671</v>
      </c>
      <c s="8" r="L4" t="n">
        <v>725437</v>
      </c>
      <c s="8" r="M4" t="n">
        <v>351823</v>
      </c>
      <c s="8" r="N4" t="n">
        <v>171133</v>
      </c>
    </row>
    <row spans="1:14" r="5">
      <c s="4" r="A5" t="s">
        <v>785</v>
      </c>
      <c s="6" r="B5" t="n">
        <v>41799</v>
      </c>
      <c s="6" r="C5" t="n">
        <v>38323</v>
      </c>
      <c s="6" r="D5" t="n">
        <v>36583</v>
      </c>
      <c s="6" r="E5" t="n">
        <v>29529</v>
      </c>
      <c s="6" r="F5" t="n">
        <v>24070</v>
      </c>
      <c s="6" r="G5" t="n">
        <v>19839</v>
      </c>
      <c s="6" r="H5" t="n">
        <v>19131</v>
      </c>
      <c s="6" r="I5" t="n">
        <v>12397</v>
      </c>
    </row>
    <row spans="1:14" r="6">
      <c s="4" r="A6" t="s">
        <v>440</v>
      </c>
      <c s="6" r="B6" t="n">
        <v>20405</v>
      </c>
      <c s="6" r="C6" t="n">
        <v>15945</v>
      </c>
      <c s="6" r="D6" t="n">
        <v>14431</v>
      </c>
      <c s="6" r="E6" t="n">
        <v>9524</v>
      </c>
      <c s="6" r="F6" t="n">
        <v>11017</v>
      </c>
      <c s="6" r="G6" t="n">
        <v>6697</v>
      </c>
      <c s="6" r="H6" t="n">
        <v>8049</v>
      </c>
      <c s="6" r="I6" t="n">
        <v>5196</v>
      </c>
      <c s="6" r="L6" t="n">
        <v>60305</v>
      </c>
      <c s="6" r="M6" t="n">
        <v>30959</v>
      </c>
      <c s="6" r="N6" t="n">
        <v>18073</v>
      </c>
    </row>
    <row spans="1:14" r="7">
      <c s="4" r="A7" t="s">
        <v>117</v>
      </c>
      <c s="8" r="B7" t="n">
        <v>13158</v>
      </c>
      <c s="8" r="C7" t="n">
        <v>10583</v>
      </c>
      <c s="8" r="D7" t="n">
        <v>9798</v>
      </c>
      <c s="8" r="E7" t="n">
        <v>6351</v>
      </c>
      <c s="8" r="F7" t="n">
        <v>7189</v>
      </c>
      <c s="8" r="G7" t="n">
        <v>4127</v>
      </c>
      <c s="8" r="H7" t="n">
        <v>5338</v>
      </c>
      <c s="8" r="I7" t="n">
        <v>3368</v>
      </c>
      <c s="8" r="J7" t="n">
        <v>4030</v>
      </c>
      <c s="8" r="K7" t="n">
        <v>8401</v>
      </c>
      <c s="8" r="L7" t="n">
        <v>39890</v>
      </c>
      <c s="8" r="M7" t="n">
        <v>20022</v>
      </c>
      <c s="8" r="N7" t="n">
        <v>12431</v>
      </c>
    </row>
    <row spans="1:14" r="8">
      <c s="4" r="A8" t="s">
        <v>786</v>
      </c>
      <c s="9" r="B8" t="n">
        <v>0.62</v>
      </c>
      <c s="9" r="C8" t="n">
        <v>0.5</v>
      </c>
      <c s="9" r="D8" t="n">
        <v>0.46</v>
      </c>
      <c s="9" r="E8" t="n">
        <v>0.3</v>
      </c>
      <c s="9" r="F8" t="n">
        <v>0.34</v>
      </c>
      <c s="9" r="G8" t="n">
        <v>0.19</v>
      </c>
      <c s="9" r="H8" t="n">
        <v>0.3</v>
      </c>
      <c s="9" r="I8" t="n">
        <v>0.2</v>
      </c>
      <c s="9" r="L8" t="n">
        <v>1.88</v>
      </c>
      <c s="9" r="M8" t="n">
        <v>1.03</v>
      </c>
      <c s="9" r="N8" t="n">
        <v>0.95</v>
      </c>
    </row>
  </sheetData>
  <mergeCells count="3">
    <mergeCell ref="A1:A2"/>
    <mergeCell ref="B1:I1"/>
    <mergeCell ref="L1:N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s="1" r="A1" t="s">
        <v>787</v>
      </c>
      <c s="2" r="B1" t="s">
        <v>788</v>
      </c>
      <c s="2" r="C1" t="s">
        <v>2</v>
      </c>
      <c s="2" r="D1" t="s">
        <v>789</v>
      </c>
    </row>
    <row spans="1:4" r="2">
      <c s="4" r="A2" t="s">
        <v>790</v>
      </c>
    </row>
    <row spans="1:4" r="3">
      <c s="3" r="A3" t="s">
        <v>791</v>
      </c>
    </row>
    <row spans="1:4" r="4">
      <c s="4" r="A4" t="s">
        <v>792</v>
      </c>
      <c s="4" r="C4" t="s">
        <v>793</v>
      </c>
    </row>
    <row spans="1:4" r="5">
      <c s="4" r="A5" t="s">
        <v>794</v>
      </c>
    </row>
    <row spans="1:4" r="6">
      <c s="3" r="A6" t="s">
        <v>791</v>
      </c>
    </row>
    <row spans="1:4" r="7">
      <c s="4" r="A7" t="s">
        <v>795</v>
      </c>
      <c s="8" r="B7" t="n">
        <v>4000</v>
      </c>
    </row>
    <row spans="1:4" r="8">
      <c s="4" r="A8" t="s">
        <v>796</v>
      </c>
      <c s="6" r="B8" t="n">
        <v>1000</v>
      </c>
    </row>
    <row spans="1:4" r="9">
      <c s="4" r="A9" t="s">
        <v>797</v>
      </c>
      <c s="6" r="B9" t="n">
        <v>3000</v>
      </c>
    </row>
    <row spans="1:4" r="10">
      <c s="4" r="A10" t="s">
        <v>798</v>
      </c>
      <c s="8" r="B10" t="n">
        <v>2</v>
      </c>
    </row>
    <row spans="1:4" r="11">
      <c s="4" r="A11" t="s">
        <v>799</v>
      </c>
      <c s="4" r="B11" t="s">
        <v>800</v>
      </c>
    </row>
    <row spans="1:4" r="12">
      <c s="4" r="A12" t="s">
        <v>801</v>
      </c>
      <c s="4" r="B12" t="s">
        <v>802</v>
      </c>
    </row>
    <row spans="1:4" r="13">
      <c s="4" r="A13" t="s">
        <v>803</v>
      </c>
      <c s="4" r="C13" t="s">
        <v>804</v>
      </c>
    </row>
    <row spans="1:4" r="14">
      <c s="4" r="A14" t="s">
        <v>805</v>
      </c>
      <c s="8" r="B14" t="n">
        <v>2500</v>
      </c>
    </row>
    <row spans="1:4" r="15">
      <c s="4" r="A15" t="s">
        <v>806</v>
      </c>
    </row>
    <row spans="1:4" r="16">
      <c s="3" r="A16" t="s">
        <v>791</v>
      </c>
    </row>
    <row spans="1:4" r="17">
      <c s="4" r="A17" t="s">
        <v>795</v>
      </c>
      <c s="8" r="D17" t="n">
        <v>5900</v>
      </c>
    </row>
    <row spans="1:4" r="18">
      <c s="4" r="A18" t="s">
        <v>807</v>
      </c>
      <c s="4" r="C18" t="s">
        <v>80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s="1" r="A1" t="s">
        <v>809</v>
      </c>
      <c s="2" r="B1" t="s">
        <v>810</v>
      </c>
    </row>
    <row spans="1:4" r="2">
      <c s="2" r="B2" t="s">
        <v>811</v>
      </c>
      <c s="2" r="C2" t="s">
        <v>812</v>
      </c>
      <c s="2" r="D2" t="s">
        <v>2</v>
      </c>
    </row>
    <row spans="1:4" r="3">
      <c s="4" r="A3" t="s">
        <v>595</v>
      </c>
    </row>
    <row spans="1:4" r="4">
      <c s="3" r="A4" t="s">
        <v>584</v>
      </c>
    </row>
    <row spans="1:4" r="5">
      <c s="4" r="A5" t="s">
        <v>596</v>
      </c>
      <c s="4" r="D5" t="s">
        <v>597</v>
      </c>
    </row>
    <row spans="1:4" r="6">
      <c s="4" r="A6" t="s">
        <v>605</v>
      </c>
    </row>
    <row spans="1:4" r="7">
      <c s="3" r="A7" t="s">
        <v>584</v>
      </c>
    </row>
    <row spans="1:4" r="8">
      <c s="4" r="A8" t="s">
        <v>601</v>
      </c>
      <c s="8" r="C8" t="n">
        <v>200000000</v>
      </c>
    </row>
    <row spans="1:4" r="9">
      <c s="4" r="A9" t="s">
        <v>596</v>
      </c>
      <c s="4" r="C9" t="s">
        <v>597</v>
      </c>
    </row>
    <row spans="1:4" r="10">
      <c s="4" r="A10" t="s">
        <v>604</v>
      </c>
      <c s="6" r="C10" t="n">
        <v>2022</v>
      </c>
    </row>
    <row spans="1:4" r="11">
      <c s="4" r="A11" t="s">
        <v>608</v>
      </c>
    </row>
    <row spans="1:4" r="12">
      <c s="3" r="A12" t="s">
        <v>584</v>
      </c>
    </row>
    <row spans="1:4" r="13">
      <c s="4" r="A13" t="s">
        <v>601</v>
      </c>
      <c s="8" r="B13" t="n">
        <v>60000000</v>
      </c>
    </row>
    <row spans="1:4" r="14">
      <c s="4" r="A14" t="s">
        <v>596</v>
      </c>
      <c s="4" r="B14" t="s">
        <v>597</v>
      </c>
    </row>
    <row spans="1:4" r="15">
      <c s="4" r="A15" t="s">
        <v>604</v>
      </c>
      <c s="6" r="B15" t="n">
        <v>202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13</v>
      </c>
      <c s="2" r="B1" t="s">
        <v>2</v>
      </c>
      <c s="2" r="C1" t="s">
        <v>32</v>
      </c>
      <c s="2" r="D1" t="s">
        <v>76</v>
      </c>
      <c s="2" r="E1" t="s">
        <v>75</v>
      </c>
      <c s="2" r="F1" t="s">
        <v>522</v>
      </c>
    </row>
    <row spans="1:6" r="2">
      <c s="3" r="A2" t="s">
        <v>33</v>
      </c>
    </row>
    <row spans="1:6" r="3">
      <c s="4" r="A3" t="s">
        <v>34</v>
      </c>
      <c s="8" r="B3" t="n">
        <v>29287</v>
      </c>
      <c s="8" r="C3" t="n">
        <v>33462</v>
      </c>
      <c s="8" r="D3" t="n">
        <v>109998</v>
      </c>
      <c s="8" r="F3" t="n">
        <v>4980</v>
      </c>
    </row>
    <row spans="1:6" r="4">
      <c s="4" r="A4" t="s">
        <v>35</v>
      </c>
      <c s="6" r="B4" t="n">
        <v>17058</v>
      </c>
      <c s="6" r="C4" t="n">
        <v>13799</v>
      </c>
    </row>
    <row spans="1:6" r="5">
      <c s="4" r="A5" t="s">
        <v>36</v>
      </c>
      <c s="6" r="B5" t="n">
        <v>810137</v>
      </c>
      <c s="6" r="C5" t="n">
        <v>556323</v>
      </c>
    </row>
    <row spans="1:6" r="6">
      <c s="4" r="A6" t="s">
        <v>37</v>
      </c>
      <c s="6" r="B6" t="n">
        <v>26735</v>
      </c>
      <c s="6" r="C6" t="n">
        <v>23433</v>
      </c>
    </row>
    <row spans="1:6" r="7">
      <c s="4" r="A7" t="s">
        <v>38</v>
      </c>
      <c s="6" r="B7" t="n">
        <v>8375</v>
      </c>
      <c s="6" r="C7" t="n">
        <v>12471</v>
      </c>
    </row>
    <row spans="1:6" r="8">
      <c s="4" r="A8" t="s">
        <v>39</v>
      </c>
      <c s="6" r="C8" t="n">
        <v>1359</v>
      </c>
    </row>
    <row spans="1:6" r="9">
      <c s="4" r="A9" t="s">
        <v>40</v>
      </c>
      <c s="6" r="B9" t="n">
        <v>4784</v>
      </c>
      <c s="6" r="C9" t="n">
        <v>8632</v>
      </c>
    </row>
    <row spans="1:6" r="10">
      <c s="4" r="A10" t="s">
        <v>41</v>
      </c>
      <c s="6" r="B10" t="n">
        <v>21365</v>
      </c>
      <c s="6" r="C10" t="n">
        <v>21137</v>
      </c>
    </row>
    <row spans="1:6" r="11">
      <c s="4" r="A11" t="s">
        <v>42</v>
      </c>
      <c s="6" r="B11" t="n">
        <v>917741</v>
      </c>
      <c s="6" r="C11" t="n">
        <v>670616</v>
      </c>
    </row>
    <row spans="1:6" r="12">
      <c s="3" r="A12" t="s">
        <v>43</v>
      </c>
    </row>
    <row spans="1:6" r="13">
      <c s="4" r="A13" t="s">
        <v>44</v>
      </c>
      <c s="6" r="B13" t="n">
        <v>10967</v>
      </c>
      <c s="6" r="C13" t="n">
        <v>17135</v>
      </c>
    </row>
    <row spans="1:6" r="14">
      <c s="4" r="A14" t="s">
        <v>45</v>
      </c>
      <c s="6" r="B14" t="n">
        <v>106777</v>
      </c>
      <c s="6" r="C14" t="n">
        <v>64029</v>
      </c>
    </row>
    <row spans="1:6" r="15">
      <c s="4" r="A15" t="s">
        <v>46</v>
      </c>
      <c s="6" r="B15" t="n">
        <v>275</v>
      </c>
      <c s="8" r="E15" t="n">
        <v>600</v>
      </c>
    </row>
    <row spans="1:6" r="16">
      <c s="4" r="A16" t="s">
        <v>47</v>
      </c>
      <c s="6" r="B16" t="n">
        <v>390243</v>
      </c>
      <c s="6" r="C16" t="n">
        <v>224247</v>
      </c>
    </row>
    <row spans="1:6" r="17">
      <c s="4" r="A17" t="s">
        <v>48</v>
      </c>
      <c s="6" r="B17" t="n">
        <v>508262</v>
      </c>
      <c s="6" r="C17" t="n">
        <v>305411</v>
      </c>
    </row>
    <row spans="1:6" r="18">
      <c s="4" r="A18" t="s">
        <v>55</v>
      </c>
      <c s="6" r="B18" t="n">
        <v>409479</v>
      </c>
      <c s="6" r="C18" t="n">
        <v>365205</v>
      </c>
      <c s="6" r="D18" t="n">
        <v>271556</v>
      </c>
      <c s="8" r="E18" t="n">
        <v>38660</v>
      </c>
      <c s="6" r="F18" t="n">
        <v>24561</v>
      </c>
    </row>
    <row spans="1:6" r="19">
      <c s="4" r="A19" t="s">
        <v>56</v>
      </c>
      <c s="6" r="B19" t="n">
        <v>917741</v>
      </c>
      <c s="6" r="C19" t="n">
        <v>670616</v>
      </c>
    </row>
    <row spans="1:6" r="20">
      <c s="4" r="A20" t="s">
        <v>435</v>
      </c>
    </row>
    <row spans="1:6" r="21">
      <c s="3" r="A21" t="s">
        <v>33</v>
      </c>
    </row>
    <row spans="1:6" r="22">
      <c s="4" r="A22" t="s">
        <v>34</v>
      </c>
      <c s="6" r="B22" t="n">
        <v>22002</v>
      </c>
      <c s="6" r="C22" t="n">
        <v>22710</v>
      </c>
      <c s="6" r="D22" t="n">
        <v>106614</v>
      </c>
      <c s="6" r="F22" t="n">
        <v>4146</v>
      </c>
    </row>
    <row spans="1:6" r="23">
      <c s="4" r="A23" t="s">
        <v>35</v>
      </c>
      <c s="6" r="B23" t="n">
        <v>1239</v>
      </c>
      <c s="6" r="C23" t="n">
        <v>1202</v>
      </c>
    </row>
    <row spans="1:6" r="24">
      <c s="4" r="A24" t="s">
        <v>814</v>
      </c>
      <c s="6" r="B24" t="n">
        <v>777898</v>
      </c>
      <c s="6" r="C24" t="n">
        <v>558177</v>
      </c>
    </row>
    <row spans="1:6" r="25">
      <c s="4" r="A25" t="s">
        <v>37</v>
      </c>
      <c s="6" r="B25" t="n">
        <v>3727</v>
      </c>
      <c s="6" r="C25" t="n">
        <v>1923</v>
      </c>
    </row>
    <row spans="1:6" r="26">
      <c s="4" r="A26" t="s">
        <v>38</v>
      </c>
      <c s="6" r="B26" t="n">
        <v>857</v>
      </c>
      <c s="6" r="C26" t="n">
        <v>641</v>
      </c>
    </row>
    <row spans="1:6" r="27">
      <c s="4" r="A27" t="s">
        <v>39</v>
      </c>
      <c s="6" r="C27" t="n">
        <v>1359</v>
      </c>
    </row>
    <row spans="1:6" r="28">
      <c s="4" r="A28" t="s">
        <v>42</v>
      </c>
      <c s="6" r="B28" t="n">
        <v>805723</v>
      </c>
      <c s="6" r="C28" t="n">
        <v>586012</v>
      </c>
    </row>
    <row spans="1:6" r="29">
      <c s="3" r="A29" t="s">
        <v>43</v>
      </c>
    </row>
    <row spans="1:6" r="30">
      <c s="4" r="A30" t="s">
        <v>44</v>
      </c>
      <c s="6" r="C30" t="n">
        <v>70</v>
      </c>
    </row>
    <row spans="1:6" r="31">
      <c s="4" r="A31" t="s">
        <v>45</v>
      </c>
      <c s="6" r="B31" t="n">
        <v>9154</v>
      </c>
      <c s="6" r="C31" t="n">
        <v>7495</v>
      </c>
    </row>
    <row spans="1:6" r="32">
      <c s="4" r="A32" t="s">
        <v>46</v>
      </c>
      <c s="6" r="B32" t="n">
        <v>275</v>
      </c>
    </row>
    <row spans="1:6" r="33">
      <c s="4" r="A33" t="s">
        <v>47</v>
      </c>
      <c s="6" r="B33" t="n">
        <v>386815</v>
      </c>
      <c s="6" r="C33" t="n">
        <v>213242</v>
      </c>
    </row>
    <row spans="1:6" r="34">
      <c s="4" r="A34" t="s">
        <v>48</v>
      </c>
      <c s="6" r="B34" t="n">
        <v>396244</v>
      </c>
      <c s="6" r="C34" t="n">
        <v>220807</v>
      </c>
    </row>
    <row spans="1:6" r="35">
      <c s="4" r="A35" t="s">
        <v>55</v>
      </c>
      <c s="6" r="B35" t="n">
        <v>409479</v>
      </c>
      <c s="6" r="C35" t="n">
        <v>365205</v>
      </c>
    </row>
    <row spans="1:6" r="36">
      <c s="4" r="A36" t="s">
        <v>56</v>
      </c>
      <c s="6" r="B36" t="n">
        <v>805723</v>
      </c>
      <c s="6" r="C36" t="n">
        <v>586012</v>
      </c>
    </row>
    <row spans="1:6" r="37">
      <c s="4" r="A37" t="s">
        <v>815</v>
      </c>
    </row>
    <row spans="1:6" r="38">
      <c s="3" r="A38" t="s">
        <v>33</v>
      </c>
    </row>
    <row spans="1:6" r="39">
      <c s="4" r="A39" t="s">
        <v>34</v>
      </c>
      <c s="6" r="B39" t="n">
        <v>7285</v>
      </c>
      <c s="6" r="C39" t="n">
        <v>10752</v>
      </c>
      <c s="8" r="D39" t="n">
        <v>3384</v>
      </c>
      <c s="6" r="F39" t="n">
        <v>211</v>
      </c>
    </row>
    <row spans="1:6" r="40">
      <c s="4" r="A40" t="s">
        <v>35</v>
      </c>
      <c s="6" r="B40" t="n">
        <v>15819</v>
      </c>
      <c s="6" r="C40" t="n">
        <v>12597</v>
      </c>
    </row>
    <row spans="1:6" r="41">
      <c s="4" r="A41" t="s">
        <v>36</v>
      </c>
      <c s="6" r="B41" t="n">
        <v>810137</v>
      </c>
      <c s="6" r="C41" t="n">
        <v>556323</v>
      </c>
    </row>
    <row spans="1:6" r="42">
      <c s="4" r="A42" t="s">
        <v>37</v>
      </c>
      <c s="6" r="B42" t="n">
        <v>23008</v>
      </c>
      <c s="6" r="C42" t="n">
        <v>21510</v>
      </c>
    </row>
    <row spans="1:6" r="43">
      <c s="4" r="A43" t="s">
        <v>38</v>
      </c>
      <c s="6" r="B43" t="n">
        <v>7518</v>
      </c>
      <c s="6" r="C43" t="n">
        <v>11830</v>
      </c>
    </row>
    <row spans="1:6" r="44">
      <c s="4" r="A44" t="s">
        <v>40</v>
      </c>
      <c s="6" r="B44" t="n">
        <v>4784</v>
      </c>
      <c s="6" r="C44" t="n">
        <v>8632</v>
      </c>
    </row>
    <row spans="1:6" r="45">
      <c s="4" r="A45" t="s">
        <v>41</v>
      </c>
      <c s="6" r="B45" t="n">
        <v>21365</v>
      </c>
      <c s="6" r="C45" t="n">
        <v>21137</v>
      </c>
    </row>
    <row spans="1:6" r="46">
      <c s="4" r="A46" t="s">
        <v>42</v>
      </c>
      <c s="6" r="B46" t="n">
        <v>889916</v>
      </c>
      <c s="6" r="C46" t="n">
        <v>642781</v>
      </c>
    </row>
    <row spans="1:6" r="47">
      <c s="3" r="A47" t="s">
        <v>43</v>
      </c>
    </row>
    <row spans="1:6" r="48">
      <c s="4" r="A48" t="s">
        <v>44</v>
      </c>
      <c s="6" r="B48" t="n">
        <v>10967</v>
      </c>
      <c s="6" r="C48" t="n">
        <v>17065</v>
      </c>
    </row>
    <row spans="1:6" r="49">
      <c s="4" r="A49" t="s">
        <v>45</v>
      </c>
      <c s="6" r="B49" t="n">
        <v>97623</v>
      </c>
      <c s="6" r="C49" t="n">
        <v>56534</v>
      </c>
    </row>
    <row spans="1:6" r="50">
      <c s="4" r="A50" t="s">
        <v>47</v>
      </c>
      <c s="6" r="B50" t="n">
        <v>3428</v>
      </c>
      <c s="6" r="C50" t="n">
        <v>11005</v>
      </c>
    </row>
    <row spans="1:6" r="51">
      <c s="4" r="A51" t="s">
        <v>48</v>
      </c>
      <c s="6" r="B51" t="n">
        <v>112018</v>
      </c>
      <c s="6" r="C51" t="n">
        <v>84604</v>
      </c>
    </row>
    <row spans="1:6" r="52">
      <c s="4" r="A52" t="s">
        <v>55</v>
      </c>
      <c s="6" r="B52" t="n">
        <v>777898</v>
      </c>
      <c s="6" r="C52" t="n">
        <v>558177</v>
      </c>
    </row>
    <row spans="1:6" r="53">
      <c s="4" r="A53" t="s">
        <v>56</v>
      </c>
      <c s="6" r="B53" t="n">
        <v>889916</v>
      </c>
      <c s="6" r="C53" t="n">
        <v>642781</v>
      </c>
    </row>
    <row spans="1:6" r="54">
      <c s="4" r="A54" t="s">
        <v>816</v>
      </c>
    </row>
    <row spans="1:6" r="55">
      <c s="3" r="A55" t="s">
        <v>33</v>
      </c>
    </row>
    <row spans="1:6" r="56">
      <c s="4" r="A56" t="s">
        <v>34</v>
      </c>
      <c s="8" r="F56" t="n">
        <v>623</v>
      </c>
    </row>
    <row spans="1:6" r="57">
      <c s="4" r="A57" t="s">
        <v>817</v>
      </c>
    </row>
    <row spans="1:6" r="58">
      <c s="3" r="A58" t="s">
        <v>33</v>
      </c>
    </row>
    <row spans="1:6" r="59">
      <c s="4" r="A59" t="s">
        <v>814</v>
      </c>
      <c s="6" r="B59" t="n">
        <v>-777898</v>
      </c>
      <c s="6" r="C59" t="n">
        <v>-558177</v>
      </c>
    </row>
    <row spans="1:6" r="60">
      <c s="4" r="A60" t="s">
        <v>42</v>
      </c>
      <c s="6" r="B60" t="n">
        <v>-777898</v>
      </c>
      <c s="6" r="C60" t="n">
        <v>-558177</v>
      </c>
    </row>
    <row spans="1:6" r="61">
      <c s="3" r="A61" t="s">
        <v>43</v>
      </c>
    </row>
    <row spans="1:6" r="62">
      <c s="4" r="A62" t="s">
        <v>55</v>
      </c>
      <c s="6" r="B62" t="n">
        <v>-777898</v>
      </c>
      <c s="6" r="C62" t="n">
        <v>-558177</v>
      </c>
    </row>
    <row spans="1:6" r="63">
      <c s="4" r="A63" t="s">
        <v>56</v>
      </c>
      <c s="8" r="B63" t="n">
        <v>-777898</v>
      </c>
      <c s="8" r="C63" t="n">
        <v>-55817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N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spans="1:14" r="1">
      <c s="1" r="A1" t="s">
        <v>818</v>
      </c>
      <c s="2" r="B1" t="s">
        <v>67</v>
      </c>
      <c s="2" r="J1" t="s">
        <v>68</v>
      </c>
      <c s="2" r="K1" t="s">
        <v>69</v>
      </c>
      <c s="2" r="L1" t="s">
        <v>1</v>
      </c>
    </row>
    <row spans="1:14" r="2">
      <c s="2" r="B2" t="s">
        <v>2</v>
      </c>
      <c s="2" r="C2" t="s">
        <v>70</v>
      </c>
      <c s="2" r="D2" t="s">
        <v>4</v>
      </c>
      <c s="2" r="E2" t="s">
        <v>71</v>
      </c>
      <c s="2" r="F2" t="s">
        <v>32</v>
      </c>
      <c s="2" r="G2" t="s">
        <v>72</v>
      </c>
      <c s="2" r="H2" t="s">
        <v>73</v>
      </c>
      <c s="2" r="I2" t="s">
        <v>74</v>
      </c>
      <c s="2" r="J2" t="s">
        <v>75</v>
      </c>
      <c s="2" r="K2" t="s">
        <v>76</v>
      </c>
      <c s="2" r="L2" t="s">
        <v>2</v>
      </c>
      <c s="2" r="M2" t="s">
        <v>32</v>
      </c>
      <c s="2" r="N2" t="s">
        <v>76</v>
      </c>
    </row>
    <row spans="1:14" r="3">
      <c s="3" r="A3" t="s">
        <v>77</v>
      </c>
    </row>
    <row spans="1:14" r="4">
      <c s="4" r="A4" t="s">
        <v>78</v>
      </c>
      <c s="8" r="B4" t="n">
        <v>204519</v>
      </c>
      <c s="8" r="C4" t="n">
        <v>179775</v>
      </c>
      <c s="8" r="D4" t="n">
        <v>186808</v>
      </c>
      <c s="8" r="E4" t="n">
        <v>154335</v>
      </c>
      <c s="8" r="F4" t="n">
        <v>134089</v>
      </c>
      <c s="8" r="G4" t="n">
        <v>90735</v>
      </c>
      <c s="8" r="H4" t="n">
        <v>77328</v>
      </c>
      <c s="8" r="I4" t="n">
        <v>49671</v>
      </c>
      <c s="8" r="L4" t="n">
        <v>725437</v>
      </c>
      <c s="8" r="M4" t="n">
        <v>351823</v>
      </c>
      <c s="8" r="N4" t="n">
        <v>171133</v>
      </c>
    </row>
    <row spans="1:14" r="5">
      <c s="4" r="A5" t="s">
        <v>79</v>
      </c>
      <c s="6" r="L5" t="n">
        <v>3405</v>
      </c>
      <c s="6" r="M5" t="n">
        <v>4800</v>
      </c>
    </row>
    <row spans="1:14" r="6">
      <c s="4" r="A6" t="s">
        <v>80</v>
      </c>
      <c s="6" r="L6" t="n">
        <v>5647</v>
      </c>
      <c s="6" r="M6" t="n">
        <v>5769</v>
      </c>
    </row>
    <row spans="1:14" r="7">
      <c s="4" r="A7" t="s">
        <v>81</v>
      </c>
      <c s="6" r="L7" t="n">
        <v>734489</v>
      </c>
      <c s="6" r="M7" t="n">
        <v>362392</v>
      </c>
      <c s="6" r="N7" t="n">
        <v>171133</v>
      </c>
    </row>
    <row spans="1:14" r="8">
      <c s="4" r="A8" t="s">
        <v>83</v>
      </c>
      <c s="6" r="L8" t="n">
        <v>579203</v>
      </c>
      <c s="6" r="M8" t="n">
        <v>276386</v>
      </c>
      <c s="6" r="N8" t="n">
        <v>129651</v>
      </c>
    </row>
    <row spans="1:14" r="9">
      <c s="4" r="A9" t="s">
        <v>84</v>
      </c>
      <c s="6" r="L9" t="n">
        <v>3395</v>
      </c>
      <c s="6" r="M9" t="n">
        <v>1808</v>
      </c>
    </row>
    <row spans="1:14" r="10">
      <c s="4" r="A10" t="s">
        <v>85</v>
      </c>
      <c s="6" r="L10" t="n">
        <v>5037</v>
      </c>
      <c s="6" r="M10" t="n">
        <v>6301</v>
      </c>
    </row>
    <row spans="1:14" r="11">
      <c s="4" r="A11" t="s">
        <v>86</v>
      </c>
      <c s="6" r="L11" t="n">
        <v>87840</v>
      </c>
      <c s="6" r="M11" t="n">
        <v>46795</v>
      </c>
      <c s="6" r="N11" t="n">
        <v>23622</v>
      </c>
    </row>
    <row spans="1:14" r="12">
      <c s="4" r="A12" t="s">
        <v>87</v>
      </c>
      <c s="6" r="L12" t="n">
        <v>675475</v>
      </c>
      <c s="6" r="M12" t="n">
        <v>331290</v>
      </c>
      <c s="6" r="N12" t="n">
        <v>153273</v>
      </c>
    </row>
    <row spans="1:14" r="13">
      <c s="4" r="A13" t="s">
        <v>88</v>
      </c>
      <c s="6" r="L13" t="n">
        <v>59014</v>
      </c>
      <c s="6" r="M13" t="n">
        <v>31102</v>
      </c>
      <c s="6" r="N13" t="n">
        <v>17860</v>
      </c>
    </row>
    <row spans="1:14" r="14">
      <c s="3" r="A14" t="s">
        <v>89</v>
      </c>
    </row>
    <row spans="1:14" r="15">
      <c s="4" r="A15" t="s">
        <v>90</v>
      </c>
      <c s="6" r="L15" t="n">
        <v>129</v>
      </c>
      <c s="6" r="M15" t="n">
        <v>362</v>
      </c>
      <c s="6" r="N15" t="n">
        <v>228</v>
      </c>
    </row>
    <row spans="1:14" r="16">
      <c s="4" r="A16" t="s">
        <v>91</v>
      </c>
      <c s="6" r="L16" t="n">
        <v>-10</v>
      </c>
      <c s="6" r="M16" t="n">
        <v>-26</v>
      </c>
    </row>
    <row spans="1:14" r="17">
      <c s="4" r="A17" t="s">
        <v>92</v>
      </c>
      <c s="6" r="L17" t="n">
        <v>-491</v>
      </c>
      <c s="6" r="M17" t="n">
        <v>-1414</v>
      </c>
      <c s="6" r="N17" t="n">
        <v>-533</v>
      </c>
    </row>
    <row spans="1:14" r="18">
      <c s="4" r="A18" t="s">
        <v>93</v>
      </c>
      <c s="6" r="L18" t="n">
        <v>1535</v>
      </c>
      <c s="6" r="M18" t="n">
        <v>736</v>
      </c>
      <c s="6" r="N18" t="n">
        <v>507</v>
      </c>
    </row>
    <row spans="1:14" r="19">
      <c s="4" r="A19" t="s">
        <v>94</v>
      </c>
      <c s="6" r="L19" t="n">
        <v>128</v>
      </c>
      <c s="6" r="M19" t="n">
        <v>199</v>
      </c>
      <c s="6" r="N19" t="n">
        <v>11</v>
      </c>
    </row>
    <row spans="1:14" r="20">
      <c s="4" r="A20" t="s">
        <v>95</v>
      </c>
      <c s="6" r="B20" t="n">
        <v>20405</v>
      </c>
      <c s="6" r="C20" t="n">
        <v>15945</v>
      </c>
      <c s="6" r="D20" t="n">
        <v>14431</v>
      </c>
      <c s="6" r="E20" t="n">
        <v>9524</v>
      </c>
      <c s="6" r="F20" t="n">
        <v>11017</v>
      </c>
      <c s="6" r="G20" t="n">
        <v>6697</v>
      </c>
      <c s="6" r="H20" t="n">
        <v>8049</v>
      </c>
      <c s="6" r="I20" t="n">
        <v>5196</v>
      </c>
      <c s="6" r="L20" t="n">
        <v>60305</v>
      </c>
      <c s="6" r="M20" t="n">
        <v>30959</v>
      </c>
      <c s="6" r="N20" t="n">
        <v>18073</v>
      </c>
    </row>
    <row spans="1:14" r="21">
      <c s="4" r="A21" t="s">
        <v>819</v>
      </c>
      <c s="6" r="L21" t="n">
        <v>20415</v>
      </c>
      <c s="6" r="M21" t="n">
        <v>10937</v>
      </c>
      <c s="6" r="N21" t="n">
        <v>5642</v>
      </c>
    </row>
    <row spans="1:14" r="22">
      <c s="4" r="A22" t="s">
        <v>97</v>
      </c>
      <c s="8" r="B22" t="n">
        <v>13158</v>
      </c>
      <c s="8" r="C22" t="n">
        <v>10583</v>
      </c>
      <c s="8" r="D22" t="n">
        <v>9798</v>
      </c>
      <c s="8" r="E22" t="n">
        <v>6351</v>
      </c>
      <c s="8" r="F22" t="n">
        <v>7189</v>
      </c>
      <c s="8" r="G22" t="n">
        <v>4127</v>
      </c>
      <c s="8" r="H22" t="n">
        <v>5338</v>
      </c>
      <c s="8" r="I22" t="n">
        <v>3368</v>
      </c>
      <c s="8" r="J22" t="n">
        <v>4030</v>
      </c>
      <c s="8" r="K22" t="n">
        <v>8401</v>
      </c>
      <c s="6" r="L22" t="n">
        <v>39890</v>
      </c>
      <c s="6" r="M22" t="n">
        <v>20022</v>
      </c>
      <c s="6" r="N22" t="n">
        <v>12431</v>
      </c>
    </row>
    <row spans="1:14" r="23">
      <c s="4" r="A23" t="s">
        <v>98</v>
      </c>
      <c s="6" r="N23" t="n">
        <v>52</v>
      </c>
    </row>
    <row spans="1:14" r="24">
      <c s="4" r="A24" t="s">
        <v>99</v>
      </c>
      <c s="6" r="L24" t="n">
        <v>39890</v>
      </c>
      <c s="6" r="M24" t="n">
        <v>20022</v>
      </c>
      <c s="6" r="N24" t="n">
        <v>12379</v>
      </c>
    </row>
    <row spans="1:14" r="25">
      <c s="4" r="A25" t="s">
        <v>435</v>
      </c>
    </row>
    <row spans="1:14" r="26">
      <c s="3" r="A26" t="s">
        <v>77</v>
      </c>
    </row>
    <row spans="1:14" r="27">
      <c s="4" r="A27" t="s">
        <v>86</v>
      </c>
      <c s="6" r="L27" t="n">
        <v>18013</v>
      </c>
      <c s="6" r="M27" t="n">
        <v>12185</v>
      </c>
      <c s="6" r="N27" t="n">
        <v>8571</v>
      </c>
    </row>
    <row spans="1:14" r="28">
      <c s="4" r="A28" t="s">
        <v>87</v>
      </c>
      <c s="6" r="L28" t="n">
        <v>18013</v>
      </c>
      <c s="6" r="M28" t="n">
        <v>12185</v>
      </c>
      <c s="6" r="N28" t="n">
        <v>8571</v>
      </c>
    </row>
    <row spans="1:14" r="29">
      <c s="4" r="A29" t="s">
        <v>88</v>
      </c>
      <c s="6" r="L29" t="n">
        <v>-18013</v>
      </c>
      <c s="6" r="M29" t="n">
        <v>-12185</v>
      </c>
      <c s="6" r="N29" t="n">
        <v>-8571</v>
      </c>
    </row>
    <row spans="1:14" r="30">
      <c s="3" r="A30" t="s">
        <v>89</v>
      </c>
    </row>
    <row spans="1:14" r="31">
      <c s="4" r="A31" t="s">
        <v>820</v>
      </c>
      <c s="6" r="L31" t="n">
        <v>51197</v>
      </c>
      <c s="6" r="M31" t="n">
        <v>28729</v>
      </c>
      <c s="6" r="N31" t="n">
        <v>19600</v>
      </c>
    </row>
    <row spans="1:14" r="32">
      <c s="4" r="A32" t="s">
        <v>90</v>
      </c>
      <c s="6" r="L32" t="n">
        <v>44</v>
      </c>
      <c s="6" r="M32" t="n">
        <v>359</v>
      </c>
      <c s="6" r="N32" t="n">
        <v>228</v>
      </c>
    </row>
    <row spans="1:14" r="33">
      <c s="4" r="A33" t="s">
        <v>92</v>
      </c>
      <c s="6" r="L33" t="n">
        <v>-491</v>
      </c>
      <c s="6" r="M33" t="n">
        <v>-1414</v>
      </c>
      <c s="6" r="N33" t="n">
        <v>-533</v>
      </c>
    </row>
    <row spans="1:14" r="34">
      <c s="4" r="A34" t="s">
        <v>95</v>
      </c>
      <c s="6" r="L34" t="n">
        <v>32737</v>
      </c>
      <c s="6" r="M34" t="n">
        <v>15489</v>
      </c>
      <c s="6" r="N34" t="n">
        <v>10724</v>
      </c>
    </row>
    <row spans="1:14" r="35">
      <c s="4" r="A35" t="s">
        <v>819</v>
      </c>
      <c s="6" r="L35" t="n">
        <v>-7153</v>
      </c>
      <c s="6" r="M35" t="n">
        <v>-4533</v>
      </c>
      <c s="6" r="N35" t="n">
        <v>-1707</v>
      </c>
    </row>
    <row spans="1:14" r="36">
      <c s="4" r="A36" t="s">
        <v>97</v>
      </c>
      <c s="6" r="L36" t="n">
        <v>39890</v>
      </c>
      <c s="6" r="M36" t="n">
        <v>20022</v>
      </c>
      <c s="6" r="N36" t="n">
        <v>12431</v>
      </c>
    </row>
    <row spans="1:14" r="37">
      <c s="4" r="A37" t="s">
        <v>98</v>
      </c>
      <c s="6" r="N37" t="n">
        <v>52</v>
      </c>
    </row>
    <row spans="1:14" r="38">
      <c s="4" r="A38" t="s">
        <v>99</v>
      </c>
      <c s="6" r="N38" t="n">
        <v>12379</v>
      </c>
    </row>
    <row spans="1:14" r="39">
      <c s="4" r="A39" t="s">
        <v>815</v>
      </c>
    </row>
    <row spans="1:14" r="40">
      <c s="3" r="A40" t="s">
        <v>77</v>
      </c>
    </row>
    <row spans="1:14" r="41">
      <c s="4" r="A41" t="s">
        <v>78</v>
      </c>
      <c s="6" r="L41" t="n">
        <v>725437</v>
      </c>
      <c s="6" r="M41" t="n">
        <v>351823</v>
      </c>
      <c s="6" r="N41" t="n">
        <v>170565</v>
      </c>
    </row>
    <row spans="1:14" r="42">
      <c s="4" r="A42" t="s">
        <v>79</v>
      </c>
      <c s="6" r="L42" t="n">
        <v>3405</v>
      </c>
      <c s="6" r="M42" t="n">
        <v>4800</v>
      </c>
    </row>
    <row spans="1:14" r="43">
      <c s="4" r="A43" t="s">
        <v>80</v>
      </c>
      <c s="6" r="L43" t="n">
        <v>5647</v>
      </c>
      <c s="6" r="M43" t="n">
        <v>5769</v>
      </c>
    </row>
    <row spans="1:14" r="44">
      <c s="4" r="A44" t="s">
        <v>81</v>
      </c>
      <c s="6" r="L44" t="n">
        <v>734489</v>
      </c>
      <c s="6" r="M44" t="n">
        <v>362392</v>
      </c>
      <c s="6" r="N44" t="n">
        <v>170565</v>
      </c>
    </row>
    <row spans="1:14" r="45">
      <c s="4" r="A45" t="s">
        <v>83</v>
      </c>
      <c s="6" r="L45" t="n">
        <v>579203</v>
      </c>
      <c s="6" r="M45" t="n">
        <v>276386</v>
      </c>
      <c s="6" r="N45" t="n">
        <v>129253</v>
      </c>
    </row>
    <row spans="1:14" r="46">
      <c s="4" r="A46" t="s">
        <v>84</v>
      </c>
      <c s="6" r="L46" t="n">
        <v>3395</v>
      </c>
      <c s="6" r="M46" t="n">
        <v>1808</v>
      </c>
    </row>
    <row spans="1:14" r="47">
      <c s="4" r="A47" t="s">
        <v>85</v>
      </c>
      <c s="6" r="L47" t="n">
        <v>5037</v>
      </c>
      <c s="6" r="M47" t="n">
        <v>6301</v>
      </c>
    </row>
    <row spans="1:14" r="48">
      <c s="4" r="A48" t="s">
        <v>86</v>
      </c>
      <c s="6" r="L48" t="n">
        <v>69827</v>
      </c>
      <c s="6" r="M48" t="n">
        <v>34610</v>
      </c>
      <c s="6" r="N48" t="n">
        <v>14933</v>
      </c>
    </row>
    <row spans="1:14" r="49">
      <c s="4" r="A49" t="s">
        <v>87</v>
      </c>
      <c s="6" r="L49" t="n">
        <v>657462</v>
      </c>
      <c s="6" r="M49" t="n">
        <v>319105</v>
      </c>
      <c s="6" r="N49" t="n">
        <v>144186</v>
      </c>
    </row>
    <row spans="1:14" r="50">
      <c s="4" r="A50" t="s">
        <v>88</v>
      </c>
      <c s="6" r="L50" t="n">
        <v>77027</v>
      </c>
      <c s="6" r="M50" t="n">
        <v>43287</v>
      </c>
      <c s="6" r="N50" t="n">
        <v>26379</v>
      </c>
    </row>
    <row spans="1:14" r="51">
      <c s="3" r="A51" t="s">
        <v>89</v>
      </c>
    </row>
    <row spans="1:14" r="52">
      <c s="4" r="A52" t="s">
        <v>90</v>
      </c>
      <c s="6" r="L52" t="n">
        <v>85</v>
      </c>
      <c s="6" r="M52" t="n">
        <v>3</v>
      </c>
    </row>
    <row spans="1:14" r="53">
      <c s="4" r="A53" t="s">
        <v>91</v>
      </c>
      <c s="6" r="L53" t="n">
        <v>-10</v>
      </c>
      <c s="6" r="M53" t="n">
        <v>-26</v>
      </c>
    </row>
    <row spans="1:14" r="54">
      <c s="4" r="A54" t="s">
        <v>93</v>
      </c>
      <c s="6" r="L54" t="n">
        <v>1535</v>
      </c>
      <c s="6" r="M54" t="n">
        <v>736</v>
      </c>
      <c s="6" r="N54" t="n">
        <v>507</v>
      </c>
    </row>
    <row spans="1:14" r="55">
      <c s="4" r="A55" t="s">
        <v>94</v>
      </c>
      <c s="6" r="L55" t="n">
        <v>128</v>
      </c>
      <c s="6" r="M55" t="n">
        <v>199</v>
      </c>
      <c s="6" r="N55" t="n">
        <v>11</v>
      </c>
    </row>
    <row spans="1:14" r="56">
      <c s="4" r="A56" t="s">
        <v>95</v>
      </c>
      <c s="6" r="L56" t="n">
        <v>78765</v>
      </c>
      <c s="6" r="M56" t="n">
        <v>44199</v>
      </c>
      <c s="6" r="N56" t="n">
        <v>26897</v>
      </c>
    </row>
    <row spans="1:14" r="57">
      <c s="4" r="A57" t="s">
        <v>819</v>
      </c>
      <c s="6" r="L57" t="n">
        <v>27568</v>
      </c>
      <c s="6" r="M57" t="n">
        <v>15470</v>
      </c>
      <c s="6" r="N57" t="n">
        <v>7349</v>
      </c>
    </row>
    <row spans="1:14" r="58">
      <c s="4" r="A58" t="s">
        <v>97</v>
      </c>
      <c s="6" r="L58" t="n">
        <v>51197</v>
      </c>
      <c s="6" r="M58" t="n">
        <v>28729</v>
      </c>
      <c s="6" r="N58" t="n">
        <v>19548</v>
      </c>
    </row>
    <row spans="1:14" r="59">
      <c s="4" r="A59" t="s">
        <v>98</v>
      </c>
      <c s="6" r="N59" t="n">
        <v>0</v>
      </c>
    </row>
    <row spans="1:14" r="60">
      <c s="4" r="A60" t="s">
        <v>99</v>
      </c>
      <c s="6" r="N60" t="n">
        <v>19548</v>
      </c>
    </row>
    <row spans="1:14" r="61">
      <c s="4" r="A61" t="s">
        <v>816</v>
      </c>
    </row>
    <row spans="1:14" r="62">
      <c s="3" r="A62" t="s">
        <v>77</v>
      </c>
    </row>
    <row spans="1:14" r="63">
      <c s="4" r="A63" t="s">
        <v>78</v>
      </c>
      <c s="6" r="N63" t="n">
        <v>568</v>
      </c>
    </row>
    <row spans="1:14" r="64">
      <c s="4" r="A64" t="s">
        <v>81</v>
      </c>
      <c s="6" r="N64" t="n">
        <v>568</v>
      </c>
    </row>
    <row spans="1:14" r="65">
      <c s="4" r="A65" t="s">
        <v>83</v>
      </c>
      <c s="6" r="N65" t="n">
        <v>398</v>
      </c>
    </row>
    <row spans="1:14" r="66">
      <c s="4" r="A66" t="s">
        <v>86</v>
      </c>
      <c s="6" r="N66" t="n">
        <v>118</v>
      </c>
    </row>
    <row spans="1:14" r="67">
      <c s="4" r="A67" t="s">
        <v>87</v>
      </c>
      <c s="6" r="N67" t="n">
        <v>516</v>
      </c>
    </row>
    <row spans="1:14" r="68">
      <c s="4" r="A68" t="s">
        <v>88</v>
      </c>
      <c s="6" r="N68" t="n">
        <v>52</v>
      </c>
    </row>
    <row spans="1:14" r="69">
      <c s="3" r="A69" t="s">
        <v>89</v>
      </c>
    </row>
    <row spans="1:14" r="70">
      <c s="4" r="A70" t="s">
        <v>95</v>
      </c>
      <c s="6" r="N70" t="n">
        <v>52</v>
      </c>
    </row>
    <row spans="1:14" r="71">
      <c s="4" r="A71" t="s">
        <v>97</v>
      </c>
      <c s="6" r="N71" t="n">
        <v>52</v>
      </c>
    </row>
    <row spans="1:14" r="72">
      <c s="4" r="A72" t="s">
        <v>99</v>
      </c>
      <c s="6" r="N72" t="n">
        <v>52</v>
      </c>
    </row>
    <row spans="1:14" r="73">
      <c s="4" r="A73" t="s">
        <v>817</v>
      </c>
    </row>
    <row spans="1:14" r="74">
      <c s="3" r="A74" t="s">
        <v>89</v>
      </c>
    </row>
    <row spans="1:14" r="75">
      <c s="4" r="A75" t="s">
        <v>820</v>
      </c>
      <c s="6" r="L75" t="n">
        <v>-51197</v>
      </c>
      <c s="6" r="M75" t="n">
        <v>-28729</v>
      </c>
      <c s="6" r="N75" t="n">
        <v>-19600</v>
      </c>
    </row>
    <row spans="1:14" r="76">
      <c s="4" r="A76" t="s">
        <v>95</v>
      </c>
      <c s="6" r="L76" t="n">
        <v>-51197</v>
      </c>
      <c s="6" r="M76" t="n">
        <v>-28729</v>
      </c>
      <c s="6" r="N76" t="n">
        <v>-19600</v>
      </c>
    </row>
    <row spans="1:14" r="77">
      <c s="4" r="A77" t="s">
        <v>97</v>
      </c>
      <c s="8" r="L77" t="n">
        <v>-51197</v>
      </c>
      <c s="8" r="M77" t="n">
        <v>-28729</v>
      </c>
      <c s="6" r="N77" t="n">
        <v>-19600</v>
      </c>
    </row>
    <row spans="1:14" r="78">
      <c s="4" r="A78" t="s">
        <v>99</v>
      </c>
      <c s="8" r="N78" t="n">
        <v>-19600</v>
      </c>
    </row>
  </sheetData>
  <mergeCells count="3">
    <mergeCell ref="A1:A2"/>
    <mergeCell ref="B1:I1"/>
    <mergeCell ref="L1:N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1</v>
      </c>
      <c s="2" r="B1" t="s">
        <v>1</v>
      </c>
    </row>
    <row spans="1:4" r="2">
      <c s="2" r="B2" t="s">
        <v>2</v>
      </c>
      <c s="2" r="C2" t="s">
        <v>32</v>
      </c>
      <c s="2" r="D2" t="s">
        <v>76</v>
      </c>
    </row>
    <row spans="1:4" r="3">
      <c s="3" r="A3" t="s">
        <v>139</v>
      </c>
    </row>
    <row spans="1:4" r="4">
      <c s="4" r="A4" t="s">
        <v>146</v>
      </c>
      <c s="8" r="B4" t="n">
        <v>-162734</v>
      </c>
      <c s="8" r="C4" t="n">
        <v>-129671</v>
      </c>
      <c s="8" r="D4" t="n">
        <v>-67498</v>
      </c>
    </row>
    <row spans="1:4" r="5">
      <c s="3" r="A5" t="s">
        <v>147</v>
      </c>
    </row>
    <row spans="1:4" r="6">
      <c s="4" r="A6" t="s">
        <v>152</v>
      </c>
      <c s="6" r="B6" t="n">
        <v>-4232</v>
      </c>
      <c s="6" r="C6" t="n">
        <v>-233712</v>
      </c>
      <c s="6" r="D6" t="n">
        <v>-16258</v>
      </c>
    </row>
    <row spans="1:4" r="7">
      <c s="3" r="A7" t="s">
        <v>153</v>
      </c>
    </row>
    <row spans="1:4" r="8">
      <c s="4" r="A8" t="s">
        <v>154</v>
      </c>
      <c s="6" r="B8" t="n">
        <v>180000</v>
      </c>
      <c s="6" r="C8" t="n">
        <v>119000</v>
      </c>
      <c s="6" r="D8" t="n">
        <v>26671</v>
      </c>
    </row>
    <row spans="1:4" r="9">
      <c s="4" r="A9" t="s">
        <v>155</v>
      </c>
      <c s="6" r="B9" t="n">
        <v>-65000</v>
      </c>
      <c s="6" r="C9" t="n">
        <v>-99000</v>
      </c>
      <c s="6" r="D9" t="n">
        <v>-47044</v>
      </c>
    </row>
    <row spans="1:4" r="10">
      <c s="4" r="A10" t="s">
        <v>156</v>
      </c>
      <c s="6" r="B10" t="n">
        <v>58956</v>
      </c>
      <c s="6" r="C10" t="n">
        <v>198478</v>
      </c>
    </row>
    <row spans="1:4" r="11">
      <c s="4" r="A11" t="s">
        <v>157</v>
      </c>
      <c s="6" r="B11" t="n">
        <v>1169</v>
      </c>
      <c s="6" r="C11" t="n">
        <v>6760</v>
      </c>
      <c s="6" r="D11" t="n">
        <v>5763</v>
      </c>
    </row>
    <row spans="1:4" r="12">
      <c s="4" r="A12" t="s">
        <v>158</v>
      </c>
      <c s="6" r="B12" t="n">
        <v>-8656</v>
      </c>
      <c s="6" r="C12" t="n">
        <v>-3083</v>
      </c>
      <c s="6" r="D12" t="n">
        <v>-17096</v>
      </c>
    </row>
    <row spans="1:4" r="13">
      <c s="4" r="A13" t="s">
        <v>159</v>
      </c>
      <c s="6" r="B13" t="n">
        <v>-2817</v>
      </c>
      <c s="6" r="C13" t="n">
        <v>-6783</v>
      </c>
    </row>
    <row spans="1:4" r="14">
      <c s="4" r="A14" t="s">
        <v>161</v>
      </c>
      <c s="6" r="B14" t="n">
        <v>-861</v>
      </c>
      <c s="6" r="C14" t="n">
        <v>-386</v>
      </c>
    </row>
    <row spans="1:4" r="15">
      <c s="4" r="A15" t="s">
        <v>160</v>
      </c>
      <c s="6" r="C15" t="n">
        <v>81564</v>
      </c>
      <c s="6" r="D15" t="n">
        <v>223760</v>
      </c>
    </row>
    <row spans="1:4" r="16">
      <c s="4" r="A16" t="s">
        <v>162</v>
      </c>
      <c s="6" r="C16" t="n">
        <v>-9746</v>
      </c>
    </row>
    <row spans="1:4" r="17">
      <c s="4" r="A17" t="s">
        <v>143</v>
      </c>
      <c s="6" r="C17" t="n">
        <v>43</v>
      </c>
    </row>
    <row spans="1:4" r="18">
      <c s="4" r="A18" t="s">
        <v>163</v>
      </c>
      <c s="6" r="D18" t="n">
        <v>1500</v>
      </c>
    </row>
    <row spans="1:4" r="19">
      <c s="4" r="A19" t="s">
        <v>115</v>
      </c>
      <c s="6" r="D19" t="n">
        <v>-3830</v>
      </c>
    </row>
    <row spans="1:4" r="20">
      <c s="4" r="A20" t="s">
        <v>164</v>
      </c>
      <c s="6" r="D20" t="n">
        <v>-950</v>
      </c>
    </row>
    <row spans="1:4" r="21">
      <c s="4" r="A21" t="s">
        <v>165</v>
      </c>
      <c s="6" r="B21" t="n">
        <v>162791</v>
      </c>
      <c s="6" r="C21" t="n">
        <v>286847</v>
      </c>
      <c s="6" r="D21" t="n">
        <v>188774</v>
      </c>
    </row>
    <row spans="1:4" r="22">
      <c s="4" r="A22" t="s">
        <v>166</v>
      </c>
      <c s="6" r="B22" t="n">
        <v>-4175</v>
      </c>
      <c s="6" r="C22" t="n">
        <v>-76536</v>
      </c>
      <c s="6" r="D22" t="n">
        <v>105018</v>
      </c>
    </row>
    <row spans="1:4" r="23">
      <c s="4" r="A23" t="s">
        <v>167</v>
      </c>
      <c s="6" r="B23" t="n">
        <v>33462</v>
      </c>
      <c s="6" r="C23" t="n">
        <v>109998</v>
      </c>
      <c s="6" r="D23" t="n">
        <v>4980</v>
      </c>
    </row>
    <row spans="1:4" r="24">
      <c s="4" r="A24" t="s">
        <v>168</v>
      </c>
      <c s="6" r="B24" t="n">
        <v>29287</v>
      </c>
      <c s="6" r="C24" t="n">
        <v>33462</v>
      </c>
      <c s="6" r="D24" t="n">
        <v>109998</v>
      </c>
    </row>
    <row spans="1:4" r="25">
      <c s="4" r="A25" t="s">
        <v>435</v>
      </c>
    </row>
    <row spans="1:4" r="26">
      <c s="3" r="A26" t="s">
        <v>139</v>
      </c>
    </row>
    <row spans="1:4" r="27">
      <c s="4" r="A27" t="s">
        <v>146</v>
      </c>
      <c s="6" r="B27" t="n">
        <v>-3742</v>
      </c>
      <c s="6" r="C27" t="n">
        <v>-7783</v>
      </c>
      <c s="6" r="D27" t="n">
        <v>-976</v>
      </c>
    </row>
    <row spans="1:4" r="28">
      <c s="3" r="A28" t="s">
        <v>147</v>
      </c>
    </row>
    <row spans="1:4" r="29">
      <c s="4" r="A29" t="s">
        <v>152</v>
      </c>
      <c s="6" r="B29" t="n">
        <v>-167244</v>
      </c>
      <c s="6" r="C29" t="n">
        <v>-359291</v>
      </c>
      <c s="6" r="D29" t="n">
        <v>-96663</v>
      </c>
    </row>
    <row spans="1:4" r="30">
      <c s="3" r="A30" t="s">
        <v>153</v>
      </c>
    </row>
    <row spans="1:4" r="31">
      <c s="4" r="A31" t="s">
        <v>154</v>
      </c>
      <c s="6" r="B31" t="n">
        <v>180000</v>
      </c>
      <c s="6" r="C31" t="n">
        <v>119000</v>
      </c>
      <c s="6" r="D31" t="n">
        <v>26671</v>
      </c>
    </row>
    <row spans="1:4" r="32">
      <c s="4" r="A32" t="s">
        <v>155</v>
      </c>
      <c s="6" r="B32" t="n">
        <v>-65000</v>
      </c>
      <c s="6" r="C32" t="n">
        <v>-99000</v>
      </c>
      <c s="6" r="D32" t="n">
        <v>-47044</v>
      </c>
    </row>
    <row spans="1:4" r="33">
      <c s="4" r="A33" t="s">
        <v>156</v>
      </c>
      <c s="6" r="B33" t="n">
        <v>58956</v>
      </c>
      <c s="6" r="C33" t="n">
        <v>198478</v>
      </c>
    </row>
    <row spans="1:4" r="34">
      <c s="4" r="A34" t="s">
        <v>159</v>
      </c>
      <c s="6" r="B34" t="n">
        <v>-2817</v>
      </c>
      <c s="6" r="C34" t="n">
        <v>-6783</v>
      </c>
    </row>
    <row spans="1:4" r="35">
      <c s="4" r="A35" t="s">
        <v>161</v>
      </c>
      <c s="6" r="B35" t="n">
        <v>-861</v>
      </c>
      <c s="6" r="C35" t="n">
        <v>-386</v>
      </c>
    </row>
    <row spans="1:4" r="36">
      <c s="4" r="A36" t="s">
        <v>160</v>
      </c>
      <c s="6" r="C36" t="n">
        <v>81564</v>
      </c>
      <c s="6" r="D36" t="n">
        <v>223760</v>
      </c>
    </row>
    <row spans="1:4" r="37">
      <c s="4" r="A37" t="s">
        <v>162</v>
      </c>
      <c s="6" r="C37" t="n">
        <v>-9746</v>
      </c>
    </row>
    <row spans="1:4" r="38">
      <c s="4" r="A38" t="s">
        <v>143</v>
      </c>
      <c s="6" r="C38" t="n">
        <v>43</v>
      </c>
    </row>
    <row spans="1:4" r="39">
      <c s="4" r="A39" t="s">
        <v>163</v>
      </c>
      <c s="6" r="D39" t="n">
        <v>1500</v>
      </c>
    </row>
    <row spans="1:4" r="40">
      <c s="4" r="A40" t="s">
        <v>115</v>
      </c>
      <c s="6" r="D40" t="n">
        <v>-3830</v>
      </c>
    </row>
    <row spans="1:4" r="41">
      <c s="4" r="A41" t="s">
        <v>164</v>
      </c>
      <c s="6" r="D41" t="n">
        <v>-950</v>
      </c>
    </row>
    <row spans="1:4" r="42">
      <c s="4" r="A42" t="s">
        <v>165</v>
      </c>
      <c s="6" r="B42" t="n">
        <v>170278</v>
      </c>
      <c s="6" r="C42" t="n">
        <v>283170</v>
      </c>
      <c s="6" r="D42" t="n">
        <v>200107</v>
      </c>
    </row>
    <row spans="1:4" r="43">
      <c s="4" r="A43" t="s">
        <v>166</v>
      </c>
      <c s="6" r="B43" t="n">
        <v>-708</v>
      </c>
      <c s="6" r="C43" t="n">
        <v>-83904</v>
      </c>
      <c s="6" r="D43" t="n">
        <v>102468</v>
      </c>
    </row>
    <row spans="1:4" r="44">
      <c s="4" r="A44" t="s">
        <v>167</v>
      </c>
      <c s="6" r="B44" t="n">
        <v>22710</v>
      </c>
      <c s="6" r="C44" t="n">
        <v>106614</v>
      </c>
      <c s="6" r="D44" t="n">
        <v>4146</v>
      </c>
    </row>
    <row spans="1:4" r="45">
      <c s="4" r="A45" t="s">
        <v>168</v>
      </c>
      <c s="6" r="B45" t="n">
        <v>22002</v>
      </c>
      <c s="6" r="C45" t="n">
        <v>22710</v>
      </c>
      <c s="6" r="D45" t="n">
        <v>106614</v>
      </c>
    </row>
    <row spans="1:4" r="46">
      <c s="4" r="A46" t="s">
        <v>815</v>
      </c>
    </row>
    <row spans="1:4" r="47">
      <c s="3" r="A47" t="s">
        <v>139</v>
      </c>
    </row>
    <row spans="1:4" r="48">
      <c s="4" r="A48" t="s">
        <v>146</v>
      </c>
      <c s="6" r="B48" t="n">
        <v>-158992</v>
      </c>
      <c s="6" r="C48" t="n">
        <v>-121888</v>
      </c>
      <c s="6" r="D48" t="n">
        <v>-69865</v>
      </c>
    </row>
    <row spans="1:4" r="49">
      <c s="3" r="A49" t="s">
        <v>147</v>
      </c>
    </row>
    <row spans="1:4" r="50">
      <c s="4" r="A50" t="s">
        <v>152</v>
      </c>
      <c s="6" r="B50" t="n">
        <v>-3839</v>
      </c>
      <c s="6" r="C50" t="n">
        <v>-233001</v>
      </c>
      <c s="6" r="D50" t="n">
        <v>-16258</v>
      </c>
    </row>
    <row spans="1:4" r="51">
      <c s="3" r="A51" t="s">
        <v>153</v>
      </c>
    </row>
    <row spans="1:4" r="52">
      <c s="4" r="A52" t="s">
        <v>157</v>
      </c>
      <c s="6" r="B52" t="n">
        <v>1169</v>
      </c>
      <c s="6" r="C52" t="n">
        <v>6760</v>
      </c>
      <c s="6" r="D52" t="n">
        <v>5763</v>
      </c>
    </row>
    <row spans="1:4" r="53">
      <c s="4" r="A53" t="s">
        <v>158</v>
      </c>
      <c s="6" r="B53" t="n">
        <v>-8656</v>
      </c>
      <c s="6" r="C53" t="n">
        <v>-3083</v>
      </c>
      <c s="6" r="D53" t="n">
        <v>-17096</v>
      </c>
    </row>
    <row spans="1:4" r="54">
      <c s="4" r="A54" t="s">
        <v>822</v>
      </c>
      <c s="6" r="B54" t="n">
        <v>166851</v>
      </c>
      <c s="6" r="C54" t="n">
        <v>358580</v>
      </c>
      <c s="6" r="D54" t="n">
        <v>100629</v>
      </c>
    </row>
    <row spans="1:4" r="55">
      <c s="4" r="A55" t="s">
        <v>165</v>
      </c>
      <c s="6" r="B55" t="n">
        <v>159364</v>
      </c>
      <c s="6" r="C55" t="n">
        <v>362257</v>
      </c>
      <c s="6" r="D55" t="n">
        <v>89296</v>
      </c>
    </row>
    <row spans="1:4" r="56">
      <c s="4" r="A56" t="s">
        <v>166</v>
      </c>
      <c s="6" r="B56" t="n">
        <v>-3467</v>
      </c>
      <c s="6" r="C56" t="n">
        <v>7368</v>
      </c>
      <c s="6" r="D56" t="n">
        <v>3173</v>
      </c>
    </row>
    <row spans="1:4" r="57">
      <c s="4" r="A57" t="s">
        <v>167</v>
      </c>
      <c s="6" r="B57" t="n">
        <v>10752</v>
      </c>
      <c s="6" r="C57" t="n">
        <v>3384</v>
      </c>
      <c s="6" r="D57" t="n">
        <v>211</v>
      </c>
    </row>
    <row spans="1:4" r="58">
      <c s="4" r="A58" t="s">
        <v>168</v>
      </c>
      <c s="6" r="B58" t="n">
        <v>7285</v>
      </c>
      <c s="6" r="C58" t="n">
        <v>10752</v>
      </c>
      <c s="6" r="D58" t="n">
        <v>3384</v>
      </c>
    </row>
    <row spans="1:4" r="59">
      <c s="4" r="A59" t="s">
        <v>816</v>
      </c>
    </row>
    <row spans="1:4" r="60">
      <c s="3" r="A60" t="s">
        <v>139</v>
      </c>
    </row>
    <row spans="1:4" r="61">
      <c s="4" r="A61" t="s">
        <v>146</v>
      </c>
      <c s="6" r="D61" t="n">
        <v>3343</v>
      </c>
    </row>
    <row spans="1:4" r="62">
      <c s="3" r="A62" t="s">
        <v>153</v>
      </c>
    </row>
    <row spans="1:4" r="63">
      <c s="4" r="A63" t="s">
        <v>822</v>
      </c>
      <c s="6" r="D63" t="n">
        <v>-3966</v>
      </c>
    </row>
    <row spans="1:4" r="64">
      <c s="4" r="A64" t="s">
        <v>165</v>
      </c>
      <c s="6" r="D64" t="n">
        <v>-3966</v>
      </c>
    </row>
    <row spans="1:4" r="65">
      <c s="4" r="A65" t="s">
        <v>166</v>
      </c>
      <c s="6" r="D65" t="n">
        <v>-623</v>
      </c>
    </row>
    <row spans="1:4" r="66">
      <c s="4" r="A66" t="s">
        <v>167</v>
      </c>
      <c s="6" r="D66" t="n">
        <v>623</v>
      </c>
    </row>
    <row spans="1:4" r="67">
      <c s="4" r="A67" t="s">
        <v>817</v>
      </c>
    </row>
    <row spans="1:4" r="68">
      <c s="3" r="A68" t="s">
        <v>147</v>
      </c>
    </row>
    <row spans="1:4" r="69">
      <c s="4" r="A69" t="s">
        <v>152</v>
      </c>
      <c s="6" r="B69" t="n">
        <v>166851</v>
      </c>
      <c s="6" r="C69" t="n">
        <v>358580</v>
      </c>
      <c s="6" r="D69" t="n">
        <v>96663</v>
      </c>
    </row>
    <row spans="1:4" r="70">
      <c s="3" r="A70" t="s">
        <v>153</v>
      </c>
    </row>
    <row spans="1:4" r="71">
      <c s="4" r="A71" t="s">
        <v>822</v>
      </c>
      <c s="6" r="B71" t="n">
        <v>-166851</v>
      </c>
      <c s="6" r="C71" t="n">
        <v>-358580</v>
      </c>
      <c s="6" r="D71" t="n">
        <v>-96663</v>
      </c>
    </row>
    <row spans="1:4" r="72">
      <c s="4" r="A72" t="s">
        <v>165</v>
      </c>
      <c s="8" r="B72" t="n">
        <v>-166851</v>
      </c>
      <c s="8" r="C72" t="n">
        <v>-358580</v>
      </c>
      <c s="8" r="D72" t="n">
        <v>-966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EQUI</vt:lpstr>
      <vt:lpstr>CONSOLIDATED STATEMENTS OF CASH</vt:lpstr>
      <vt:lpstr>Nature of Operations and Summar</vt:lpstr>
      <vt:lpstr>Reporting Segments</vt:lpstr>
      <vt:lpstr>Business Combinations</vt:lpstr>
      <vt:lpstr>Inventory</vt:lpstr>
      <vt:lpstr>Amortizable Intangible Assets</vt:lpstr>
      <vt:lpstr>Property and Equipment</vt:lpstr>
      <vt:lpstr>Prepaid Expenses and Other Asse</vt:lpstr>
      <vt:lpstr>Accrued Expenses and Other Liab</vt:lpstr>
      <vt:lpstr>Warranties</vt:lpstr>
      <vt:lpstr>Notes Payable and Revolving Lin</vt:lpstr>
      <vt:lpstr>Interest</vt:lpstr>
      <vt:lpstr>Income Taxes</vt:lpstr>
      <vt:lpstr>Fair Value Disclosures</vt:lpstr>
      <vt:lpstr>Operating Leases</vt:lpstr>
      <vt:lpstr>Postretirement Plan</vt:lpstr>
      <vt:lpstr>Stock-Based Compensation</vt:lpstr>
      <vt:lpstr>Earnings Per Share</vt:lpstr>
      <vt:lpstr>Related-Party Transactions</vt:lpstr>
      <vt:lpstr>Commitments and Contingencies</vt:lpstr>
      <vt:lpstr>Results of Quarterly Operations</vt:lpstr>
      <vt:lpstr>Disposition of Golf Courses</vt:lpstr>
      <vt:lpstr>Supplemental Guarantor Informat</vt:lpstr>
      <vt:lpstr>Subsequent Events</vt:lpstr>
      <vt:lpstr>Nature of Operations and Summ30</vt:lpstr>
      <vt:lpstr>Nature of Operations and Summ31</vt:lpstr>
      <vt:lpstr>Reporting Segments (Tables)</vt:lpstr>
      <vt:lpstr>Business Combinations (Tables)</vt:lpstr>
      <vt:lpstr>Inventory (Tables)</vt:lpstr>
      <vt:lpstr>Amortizable Intangible Assets (</vt:lpstr>
      <vt:lpstr>Property and Equipment (Tables)</vt:lpstr>
      <vt:lpstr>Prepaid Expenses and Other As37</vt:lpstr>
      <vt:lpstr>Accrued Expenses and Other Li38</vt:lpstr>
      <vt:lpstr>Warranties (Tables)</vt:lpstr>
      <vt:lpstr>Notes Payable and Revolving L40</vt:lpstr>
      <vt:lpstr>Interest (Tables)</vt:lpstr>
      <vt:lpstr>Income Taxes (Tables)</vt:lpstr>
      <vt:lpstr>Fair Value Disclosures (Tables)</vt:lpstr>
      <vt:lpstr>Operating Leases (Tables)</vt:lpstr>
      <vt:lpstr>Stock-Based Compensation (Table</vt:lpstr>
      <vt:lpstr>Earnings Per Share (Tables)</vt:lpstr>
      <vt:lpstr>Results of Quarterly Operatio47</vt:lpstr>
      <vt:lpstr>Supplemental Guarantor Inform48</vt:lpstr>
      <vt:lpstr>Nature of Operations and Summ49</vt:lpstr>
      <vt:lpstr>Nature of Operations and Summ50</vt:lpstr>
      <vt:lpstr>Nature of Operations and Summ51</vt:lpstr>
      <vt:lpstr>Nature of Operations and Summ52</vt:lpstr>
      <vt:lpstr>Reporting Segments (Schedule Of</vt:lpstr>
      <vt:lpstr>Business Combinations (Narrativ</vt:lpstr>
      <vt:lpstr>Business Combinations (Schedule</vt:lpstr>
      <vt:lpstr>Business Combinations (Schedu56</vt:lpstr>
      <vt:lpstr>Inventory (Details)</vt:lpstr>
      <vt:lpstr>Amortizable Intangible Assets58</vt:lpstr>
      <vt:lpstr>Amortizable Intangible Assets59</vt:lpstr>
      <vt:lpstr>Property and Equipment - (Sched</vt:lpstr>
      <vt:lpstr>Prepaid Expenses and Other As61</vt:lpstr>
      <vt:lpstr>Accrued Expenses and Other Li62</vt:lpstr>
      <vt:lpstr>Warranties (Schedule Of Changes</vt:lpstr>
      <vt:lpstr>Notes Payable and Revolving L64</vt:lpstr>
      <vt:lpstr>Notes Payable and Revolving L65</vt:lpstr>
      <vt:lpstr>Notes Payable and Revolving Loa</vt:lpstr>
      <vt:lpstr>Interest (Schedule Of Capitaliz</vt:lpstr>
      <vt:lpstr>Income Taxes (Narrative) (Detai</vt:lpstr>
      <vt:lpstr>Income Taxes (Schedule Of Incom</vt:lpstr>
      <vt:lpstr>Income Taxes (Schedule Of Compo</vt:lpstr>
      <vt:lpstr>Income Taxes (Schedule Of Defer</vt:lpstr>
      <vt:lpstr>Fair Value Disclosures (Schedul</vt:lpstr>
      <vt:lpstr>Operating Leases (Narrative) (D</vt:lpstr>
      <vt:lpstr>Operating Leases (Schedule Of F</vt:lpstr>
      <vt:lpstr>Postretirement Plan (Details)</vt:lpstr>
      <vt:lpstr>Stock-Based Compensation (Narra</vt:lpstr>
      <vt:lpstr>Stock-Based Compensation (Summa</vt:lpstr>
      <vt:lpstr>Earnings Per Share (Schedule Of</vt:lpstr>
      <vt:lpstr>Related-Party Transactions - Na</vt:lpstr>
      <vt:lpstr>Commitments and Contingencies (</vt:lpstr>
      <vt:lpstr>Results of Quarterly Operatio81</vt:lpstr>
      <vt:lpstr>Disposition of Golf Courses (Na</vt:lpstr>
      <vt:lpstr>Supplemental Guarantor Inform83</vt:lpstr>
      <vt:lpstr>Supplemental Guarantor Inform84</vt:lpstr>
      <vt:lpstr>Supplemental Guarantor Inform85</vt:lpstr>
      <vt:lpstr>Supplemental Guarantor Inform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8:34:12Z</dcterms:created>
  <dcterms:modified xmlns:dcterms="http://purl.org/dc/terms/" xmlns:xsi="http://www.w3.org/2001/XMLSchema-instance" xsi:type="dcterms:W3CDTF">2016-02-18T18:34:12Z</dcterms:modified>
  <dc:title xmlns:dc="http://purl.org/dc/elements/1.1/">Untitled</dc:title>
  <dc:description xmlns:dc="http://purl.org/dc/elements/1.1/"/>
  <dc:subject xmlns:dc="http://purl.org/dc/elements/1.1/"/>
  <cp:keywords/>
  <cp:category/>
</cp:coreProperties>
</file>